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omputation of Earnings per Com" sheetId="10" state="visible" r:id="rId10"/>
    <sheet xmlns:r="http://schemas.openxmlformats.org/officeDocument/2006/relationships" name="Reclassifications Out of Accumu"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s for Loan Losses" sheetId="14" state="visible" r:id="rId14"/>
    <sheet xmlns:r="http://schemas.openxmlformats.org/officeDocument/2006/relationships" name="Borrowed Funds" sheetId="15" state="visible" r:id="rId15"/>
    <sheet xmlns:r="http://schemas.openxmlformats.org/officeDocument/2006/relationships" name="Mortgage Servicing Right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egment Reporting" sheetId="21" state="visible" r:id="rId21"/>
    <sheet xmlns:r="http://schemas.openxmlformats.org/officeDocument/2006/relationships" name="Impact of Recent Accounting Pro" sheetId="22" state="visible" r:id="rId22"/>
    <sheet xmlns:r="http://schemas.openxmlformats.org/officeDocument/2006/relationships" name="Organization and Basis of Pre23" sheetId="23" state="visible" r:id="rId23"/>
    <sheet xmlns:r="http://schemas.openxmlformats.org/officeDocument/2006/relationships" name="Computation of Earnings per C24" sheetId="24" state="visible" r:id="rId24"/>
    <sheet xmlns:r="http://schemas.openxmlformats.org/officeDocument/2006/relationships" name="Reclassifications Out of Accu25"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s for Loan Losses (Tab" sheetId="28" state="visible" r:id="rId28"/>
    <sheet xmlns:r="http://schemas.openxmlformats.org/officeDocument/2006/relationships" name="Borrowed Funds (Tables)" sheetId="29" state="visible" r:id="rId29"/>
    <sheet xmlns:r="http://schemas.openxmlformats.org/officeDocument/2006/relationships" name="Mortgage Servicing Rights (Tabl" sheetId="30" state="visible" r:id="rId30"/>
    <sheet xmlns:r="http://schemas.openxmlformats.org/officeDocument/2006/relationships" name="Pension and Other Post-Retire31"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Derivative Financial Instrume34" sheetId="34" state="visible" r:id="rId34"/>
    <sheet xmlns:r="http://schemas.openxmlformats.org/officeDocument/2006/relationships" name="Segment Reporting (Tables)" sheetId="35" state="visible" r:id="rId35"/>
    <sheet xmlns:r="http://schemas.openxmlformats.org/officeDocument/2006/relationships" name="Organization and Basis of Pre36" sheetId="36" state="visible" r:id="rId36"/>
    <sheet xmlns:r="http://schemas.openxmlformats.org/officeDocument/2006/relationships" name="Computation of Basic and Dilute" sheetId="37" state="visible" r:id="rId37"/>
    <sheet xmlns:r="http://schemas.openxmlformats.org/officeDocument/2006/relationships" name="Computation of Basic and Dilu38" sheetId="38" state="visible" r:id="rId38"/>
    <sheet xmlns:r="http://schemas.openxmlformats.org/officeDocument/2006/relationships" name="Reclassifications of Accumulate" sheetId="39" state="visible" r:id="rId39"/>
    <sheet xmlns:r="http://schemas.openxmlformats.org/officeDocument/2006/relationships" name="Summary of Portfolio of Securit" sheetId="40" state="visible" r:id="rId40"/>
    <sheet xmlns:r="http://schemas.openxmlformats.org/officeDocument/2006/relationships" name="Summary of Portfolio of Secur41" sheetId="41" state="visible" r:id="rId41"/>
    <sheet xmlns:r="http://schemas.openxmlformats.org/officeDocument/2006/relationships" name="Summary of Portfolio of Secur42" sheetId="42" state="visible" r:id="rId42"/>
    <sheet xmlns:r="http://schemas.openxmlformats.org/officeDocument/2006/relationships" name="Summary of Portfolio of Secur43" sheetId="43" state="visible" r:id="rId43"/>
    <sheet xmlns:r="http://schemas.openxmlformats.org/officeDocument/2006/relationships" name="Securities - Additional Informa" sheetId="44" state="visible" r:id="rId44"/>
    <sheet xmlns:r="http://schemas.openxmlformats.org/officeDocument/2006/relationships" name="Summary of Gross Proceeds and G" sheetId="45" state="visible" r:id="rId45"/>
    <sheet xmlns:r="http://schemas.openxmlformats.org/officeDocument/2006/relationships" name="Credit Loss Component of Other " sheetId="46" state="visible" r:id="rId46"/>
    <sheet xmlns:r="http://schemas.openxmlformats.org/officeDocument/2006/relationships" name="Summary of Amortized Cost of Av" sheetId="47" state="visible" r:id="rId47"/>
    <sheet xmlns:r="http://schemas.openxmlformats.org/officeDocument/2006/relationships" name="Summary of Held-to-Maturity and" sheetId="48" state="visible" r:id="rId48"/>
    <sheet xmlns:r="http://schemas.openxmlformats.org/officeDocument/2006/relationships" name="Composition of Loan Portfolio (" sheetId="49" state="visible" r:id="rId49"/>
    <sheet xmlns:r="http://schemas.openxmlformats.org/officeDocument/2006/relationships" name="Composition of Loan Portfolio50" sheetId="50" state="visible" r:id="rId50"/>
    <sheet xmlns:r="http://schemas.openxmlformats.org/officeDocument/2006/relationships" name="Loans - Additional Information " sheetId="51" state="visible" r:id="rId51"/>
    <sheet xmlns:r="http://schemas.openxmlformats.org/officeDocument/2006/relationships" name="Quality of Non-Covered Loans (E" sheetId="52" state="visible" r:id="rId52"/>
    <sheet xmlns:r="http://schemas.openxmlformats.org/officeDocument/2006/relationships" name="Quality of Non-Covered Loans 53" sheetId="53" state="visible" r:id="rId53"/>
    <sheet xmlns:r="http://schemas.openxmlformats.org/officeDocument/2006/relationships" name="Non-Covered Loan Portfolio by C" sheetId="54" state="visible" r:id="rId54"/>
    <sheet xmlns:r="http://schemas.openxmlformats.org/officeDocument/2006/relationships" name="Information Regarding Troubled " sheetId="55" state="visible" r:id="rId55"/>
    <sheet xmlns:r="http://schemas.openxmlformats.org/officeDocument/2006/relationships" name="Summary of Financial Effects of" sheetId="56" state="visible" r:id="rId56"/>
    <sheet xmlns:r="http://schemas.openxmlformats.org/officeDocument/2006/relationships" name="Covered Loans Acquired in Acqui" sheetId="57" state="visible" r:id="rId57"/>
    <sheet xmlns:r="http://schemas.openxmlformats.org/officeDocument/2006/relationships" name="Changes in Accretable Yield for" sheetId="58" state="visible" r:id="rId58"/>
    <sheet xmlns:r="http://schemas.openxmlformats.org/officeDocument/2006/relationships" name="Covered Loans Thirty to Eighty " sheetId="59" state="visible" r:id="rId59"/>
    <sheet xmlns:r="http://schemas.openxmlformats.org/officeDocument/2006/relationships" name="Activity in Allowance for Losse" sheetId="60" state="visible" r:id="rId60"/>
    <sheet xmlns:r="http://schemas.openxmlformats.org/officeDocument/2006/relationships" name="Additional Information Regardin" sheetId="61" state="visible" r:id="rId61"/>
    <sheet xmlns:r="http://schemas.openxmlformats.org/officeDocument/2006/relationships" name="Activity in Allowance for Los62" sheetId="62" state="visible" r:id="rId62"/>
    <sheet xmlns:r="http://schemas.openxmlformats.org/officeDocument/2006/relationships" name="Additional Information about Im" sheetId="63" state="visible" r:id="rId63"/>
    <sheet xmlns:r="http://schemas.openxmlformats.org/officeDocument/2006/relationships" name="Activity in Allowance for Los64" sheetId="64" state="visible" r:id="rId64"/>
    <sheet xmlns:r="http://schemas.openxmlformats.org/officeDocument/2006/relationships" name="Summary of Borrowed Funds (Deta" sheetId="65" state="visible" r:id="rId65"/>
    <sheet xmlns:r="http://schemas.openxmlformats.org/officeDocument/2006/relationships" name="Summary of Repurchase Agreement" sheetId="66" state="visible" r:id="rId66"/>
    <sheet xmlns:r="http://schemas.openxmlformats.org/officeDocument/2006/relationships" name="Borrowed Funds - Additional Inf" sheetId="67" state="visible" r:id="rId67"/>
    <sheet xmlns:r="http://schemas.openxmlformats.org/officeDocument/2006/relationships" name="Junior Subordinated Debentures " sheetId="68" state="visible" r:id="rId68"/>
    <sheet xmlns:r="http://schemas.openxmlformats.org/officeDocument/2006/relationships" name="Mortgage Servicing Rights - Add" sheetId="69" state="visible" r:id="rId69"/>
    <sheet xmlns:r="http://schemas.openxmlformats.org/officeDocument/2006/relationships" name="Changes in Residential and Part" sheetId="70" state="visible" r:id="rId70"/>
    <sheet xmlns:r="http://schemas.openxmlformats.org/officeDocument/2006/relationships" name="Key Assumptions Used in Calcula" sheetId="71" state="visible" r:id="rId71"/>
    <sheet xmlns:r="http://schemas.openxmlformats.org/officeDocument/2006/relationships" name="Pension and Post-Retirement Pla" sheetId="72" state="visible" r:id="rId72"/>
    <sheet xmlns:r="http://schemas.openxmlformats.org/officeDocument/2006/relationships" name="Pension and Other Post-Retire73" sheetId="73" state="visible" r:id="rId73"/>
    <sheet xmlns:r="http://schemas.openxmlformats.org/officeDocument/2006/relationships" name="Stock-Based Compensation - Addi" sheetId="74" state="visible" r:id="rId74"/>
    <sheet xmlns:r="http://schemas.openxmlformats.org/officeDocument/2006/relationships" name="Summary of Activity for Restric" sheetId="75" state="visible" r:id="rId75"/>
    <sheet xmlns:r="http://schemas.openxmlformats.org/officeDocument/2006/relationships" name="Assets and Liabilities Measured" sheetId="76" state="visible" r:id="rId76"/>
    <sheet xmlns:r="http://schemas.openxmlformats.org/officeDocument/2006/relationships" name="Assets and Liabilities Measur77" sheetId="77" state="visible" r:id="rId77"/>
    <sheet xmlns:r="http://schemas.openxmlformats.org/officeDocument/2006/relationships" name="Difference between Fair Value O" sheetId="78" state="visible" r:id="rId78"/>
    <sheet xmlns:r="http://schemas.openxmlformats.org/officeDocument/2006/relationships" name="Changes in Fair Value of Loans " sheetId="79" state="visible" r:id="rId79"/>
    <sheet xmlns:r="http://schemas.openxmlformats.org/officeDocument/2006/relationships" name="Rollforward of Financial Instru" sheetId="80" state="visible" r:id="rId80"/>
    <sheet xmlns:r="http://schemas.openxmlformats.org/officeDocument/2006/relationships" name="Fair Value Measurements - Addit" sheetId="81" state="visible" r:id="rId81"/>
    <sheet xmlns:r="http://schemas.openxmlformats.org/officeDocument/2006/relationships" name="Significant Unobservable Inputs" sheetId="82" state="visible" r:id="rId82"/>
    <sheet xmlns:r="http://schemas.openxmlformats.org/officeDocument/2006/relationships" name="Assets and Liabilities Measur83" sheetId="83" state="visible" r:id="rId83"/>
    <sheet xmlns:r="http://schemas.openxmlformats.org/officeDocument/2006/relationships" name="Summary of Carrying Values, Est"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Effect of Derivative Instrument" sheetId="87" state="visible" r:id="rId87"/>
    <sheet xmlns:r="http://schemas.openxmlformats.org/officeDocument/2006/relationships" name="Effect of Master Netting Arrang" sheetId="88" state="visible" r:id="rId88"/>
    <sheet xmlns:r="http://schemas.openxmlformats.org/officeDocument/2006/relationships" name="Effect of Master Netting Arra89" sheetId="89" state="visible" r:id="rId89"/>
    <sheet xmlns:r="http://schemas.openxmlformats.org/officeDocument/2006/relationships" name="Segment Reporting - Additional " sheetId="90" state="visible" r:id="rId90"/>
    <sheet xmlns:r="http://schemas.openxmlformats.org/officeDocument/2006/relationships" name="Segment Results (Detail)" sheetId="91" state="visible" r:id="rId91"/>
  </sheets>
  <definedNames/>
  <calcPr calcId="124519" fullCalcOnLoad="1"/>
</workbook>
</file>

<file path=xl/sharedStrings.xml><?xml version="1.0" encoding="utf-8"?>
<sst xmlns="http://schemas.openxmlformats.org/spreadsheetml/2006/main" uniqueCount="978">
  <si>
    <t>Document and Entity Information - shares</t>
  </si>
  <si>
    <t>9 Months Ended</t>
  </si>
  <si>
    <t>Sep. 30, 2017</t>
  </si>
  <si>
    <t>Nov. 06, 2017</t>
  </si>
  <si>
    <t>Document Type</t>
  </si>
  <si>
    <t>10-Q</t>
  </si>
  <si>
    <t>Amendment Flag</t>
  </si>
  <si>
    <t>false</t>
  </si>
  <si>
    <t>Document Period End Date</t>
  </si>
  <si>
    <t>Sep. 30,
		2017</t>
  </si>
  <si>
    <t>Document Fiscal Year Focus</t>
  </si>
  <si>
    <t>Document Fiscal Period Focus</t>
  </si>
  <si>
    <t>Q3</t>
  </si>
  <si>
    <t>Trading Symbol</t>
  </si>
  <si>
    <t>NYB</t>
  </si>
  <si>
    <t>Entity Registrant Name</t>
  </si>
  <si>
    <t>NEW YORK COMMUNITY BANCORP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6</t>
  </si>
  <si>
    <t>Assets:</t>
  </si>
  <si>
    <t>Cash and cash equivalents</t>
  </si>
  <si>
    <t>Securities:</t>
  </si>
  <si>
    <t>Available-for-sale ($1,162,014 pledged at September 30, 2017)</t>
  </si>
  <si>
    <t>[1]</t>
  </si>
  <si>
    <t>Held-to-maturity ($1,930,533 pledged and fair value of $3,813,959 at December 31, 2016)</t>
  </si>
  <si>
    <t>[2]</t>
  </si>
  <si>
    <t>Total securities</t>
  </si>
  <si>
    <t>Loans held for sale</t>
  </si>
  <si>
    <t>Non-covered loans held for investment, net of deferred loan fees and costs</t>
  </si>
  <si>
    <t>Less: Allowance for losses on non-covered loans</t>
  </si>
  <si>
    <t>Non-covered loans held for investment, net</t>
  </si>
  <si>
    <t>Covered loans</t>
  </si>
  <si>
    <t>Less: Allowance for losses on covered loans</t>
  </si>
  <si>
    <t>Covered loans, net</t>
  </si>
  <si>
    <t>Total loans, net</t>
  </si>
  <si>
    <t>Federal Home Loan Bank stock, at cost</t>
  </si>
  <si>
    <t>[3]</t>
  </si>
  <si>
    <t>Premises and equipment, net</t>
  </si>
  <si>
    <t>FDIC loss share receivable</t>
  </si>
  <si>
    <t>Goodwill</t>
  </si>
  <si>
    <t>Core deposit intangibles</t>
  </si>
  <si>
    <t>Bank-owned life insurance</t>
  </si>
  <si>
    <t>Other assets (includes $16,990 of other real estate owned covered by Loss Share Agreements at December 31, 2016)</t>
  </si>
  <si>
    <t>Total assets</t>
  </si>
  <si>
    <t>Deposits:</t>
  </si>
  <si>
    <t>Interest-bearing checking and money market accounts</t>
  </si>
  <si>
    <t>Savings accounts</t>
  </si>
  <si>
    <t>Certificates of deposit</t>
  </si>
  <si>
    <t>Non-interest-bearing accounts</t>
  </si>
  <si>
    <t>Total deposits</t>
  </si>
  <si>
    <t>Wholesale borrowings:</t>
  </si>
  <si>
    <t>Federal Home Loan Bank advances</t>
  </si>
  <si>
    <t>Repurchase agreements</t>
  </si>
  <si>
    <t>Federal funds purchased</t>
  </si>
  <si>
    <t>Total wholesale borrowings</t>
  </si>
  <si>
    <t>Junior subordinated debentures</t>
  </si>
  <si>
    <t>Total borrowed funds</t>
  </si>
  <si>
    <t>Other liabilities</t>
  </si>
  <si>
    <t>Total liabilities</t>
  </si>
  <si>
    <t>Stockholders' equity:</t>
  </si>
  <si>
    <t>Preferred stock at par $0.01 (5,000,000 shares authorized): Series A (515,000 shares issued and outstanding)</t>
  </si>
  <si>
    <t>Common stock at par $0.01 (900,000,000 shares authorized; 489,072,101 and 487,067,889 shares issued; and 489,061,848 and 487,056,676 shares outstanding, respectively)</t>
  </si>
  <si>
    <t>Paid-in capital in excess of par</t>
  </si>
  <si>
    <t>Retained earnings</t>
  </si>
  <si>
    <t>Treasury stock, at cost (10,253 and 11,213 shares, respectively)</t>
  </si>
  <si>
    <t>Accumulated other comprehensive loss, net of tax:</t>
  </si>
  <si>
    <t>Net unrealized gain (loss) on securities available for sale, net of tax of $34,189 and $534, respectively</t>
  </si>
  <si>
    <t>Net unrealized loss on the non-credit portion of other-than-temporary impairment ("OTTI") losses on securities, net of tax of $3,338 and $3,351, respectively</t>
  </si>
  <si>
    <t>Net unrealized loss on pension and post-retirement obligations, net of tax of $31,744 and $34,355, respectively</t>
  </si>
  <si>
    <t>Total accumulated other comprehensive loss, net of tax</t>
  </si>
  <si>
    <t>Total stockholders' equity</t>
  </si>
  <si>
    <t>Total liabilities and stockholders' equity</t>
  </si>
  <si>
    <t>The amortized cost includes the non-credit portion of other-than-temporary impairment ("OTTI") recorded in accumulated other comprehensive loss ("AOCL"). At September 30, 2017, the non-credit portion of OTTI recorded in AOCL was $8.6 million (before taxes).</t>
  </si>
  <si>
    <t>Held-to-maturity securities are reported at a carrying amount equal to amortized cost less the non-credit portion of OTTI recorded in AOCL. At December 31, 2016, the non-credit portion of OTTI recorded in AOCL was $8.6 million (before taxes).</t>
  </si>
  <si>
    <t>Carrying value and estimated fair value are at cost.</t>
  </si>
  <si>
    <t>Consolidated Statements of Condition (Parenthetical) - USD ($) $ in Thousands</t>
  </si>
  <si>
    <t>Securities Available-for-sale, pledged</t>
  </si>
  <si>
    <t>Securities held to maturity, pledged</t>
  </si>
  <si>
    <t>Securities held to maturity, fair value</t>
  </si>
  <si>
    <t>Other real estate owned, covered by loss share agreements</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gain (loss) on securities available for sale, tax</t>
  </si>
  <si>
    <t>Net unrealized loss on the non-credit portion of other-than-temporary impairment losses on securities, tax</t>
  </si>
  <si>
    <t>Net unrealized loss on pension and post-retirement obligations, tax</t>
  </si>
  <si>
    <t>Consolidated Statements of Income and Comprehensive Income - USD ($) $ in Thousands</t>
  </si>
  <si>
    <t>3 Months Ended</t>
  </si>
  <si>
    <t>Sep. 30, 2016</t>
  </si>
  <si>
    <t>Interest Income:</t>
  </si>
  <si>
    <t>Mortgage and other loans</t>
  </si>
  <si>
    <t>Securities and money market investments</t>
  </si>
  <si>
    <t>Total interest income</t>
  </si>
  <si>
    <t>Interest Expense:</t>
  </si>
  <si>
    <t>Borrowed funds</t>
  </si>
  <si>
    <t>Total interest expense</t>
  </si>
  <si>
    <t>Net interest income</t>
  </si>
  <si>
    <t>Provision (recovery) for losses on loans</t>
  </si>
  <si>
    <t>Net interest income after provision for (recovery of) loan losses</t>
  </si>
  <si>
    <t>Non-Interest Income:</t>
  </si>
  <si>
    <t>Mortgage banking income</t>
  </si>
  <si>
    <t>Fee income</t>
  </si>
  <si>
    <t>Net (loss) gain on sales of loans</t>
  </si>
  <si>
    <t>Net gain on sales of securities</t>
  </si>
  <si>
    <t>FDIC indemnification expense</t>
  </si>
  <si>
    <t>Gain on sale of covered loans and mortgage banking operations</t>
  </si>
  <si>
    <t>Other</t>
  </si>
  <si>
    <t>Total non-interest income</t>
  </si>
  <si>
    <t>Operating expenses:</t>
  </si>
  <si>
    <t>Compensation and benefits</t>
  </si>
  <si>
    <t>Occupancy and equipment</t>
  </si>
  <si>
    <t>General and administrative</t>
  </si>
  <si>
    <t>Total operating expenses</t>
  </si>
  <si>
    <t>Amortization of core deposit intangibles</t>
  </si>
  <si>
    <t>Merger-related expenses</t>
  </si>
  <si>
    <t>Total non-interest expense</t>
  </si>
  <si>
    <t>Income before income taxes</t>
  </si>
  <si>
    <t>Income tax expense</t>
  </si>
  <si>
    <t>Net income</t>
  </si>
  <si>
    <t>Preferred stock dividends</t>
  </si>
  <si>
    <t>Net income available to common shareholders</t>
  </si>
  <si>
    <t>Basic earnings per common share</t>
  </si>
  <si>
    <t>Diluted earnings per common share</t>
  </si>
  <si>
    <t>Other comprehensive (loss) income, net of tax:</t>
  </si>
  <si>
    <t>Change in net unrealized gain/loss on securities available for sale, net of tax of $3,049; $396; $35,493; and $1,186, respectively</t>
  </si>
  <si>
    <t>Change in the non-credit portion of OTTI losses recognized in other comprehensive income, net of tax of $0; $12; $13; and $36, respectively</t>
  </si>
  <si>
    <t>Change in pension and post-retirement obligations, net of tax of $870; $946; $2,611 and $2,837, respectively</t>
  </si>
  <si>
    <t>Less: Reclassification adjustment for sales of available-for-sale securities, net of tax of $770</t>
  </si>
  <si>
    <t>Total other comprehensive (loss) income, net of tax</t>
  </si>
  <si>
    <t>Total comprehensive income, net of tax</t>
  </si>
  <si>
    <t>Non-Covered Loans</t>
  </si>
  <si>
    <t>Covered Loans</t>
  </si>
  <si>
    <t>Includes both direct and indirect expenses.</t>
  </si>
  <si>
    <t>Consolidated Statements of Income and Comprehensive Income (Parenthetical) - USD ($) $ in Thousands</t>
  </si>
  <si>
    <t>Change in net unrealized gain/loss on securities available for sale, tax</t>
  </si>
  <si>
    <t>Change in the non-credit portion of OTTI losses recognized in other comprehensive income, tax</t>
  </si>
  <si>
    <t>Change in pension and post-retirement obligations, tax</t>
  </si>
  <si>
    <t>Reclassification adjustment for sales of available-for-sale securities, tax</t>
  </si>
  <si>
    <t>Consolidated Statement of Changes in Stockholders' Equity - 9 months ended Sep. 30, 2017 - USD ($) $ in Thousands</t>
  </si>
  <si>
    <t>Total</t>
  </si>
  <si>
    <t>Preferred Stock (Par Value: $0.01):</t>
  </si>
  <si>
    <t>Common Stock (Par Value: $0.01):</t>
  </si>
  <si>
    <t>Paid-in Capital in Excess of Par:</t>
  </si>
  <si>
    <t>Retained Earnings:</t>
  </si>
  <si>
    <t>Treasury Stock:</t>
  </si>
  <si>
    <t>Accumulated Other Comprehensive Loss, Net of Tax:</t>
  </si>
  <si>
    <t>Balance at beginning of year at Dec. 31, 2016</t>
  </si>
  <si>
    <t>Purchase of common stock (712,877 shares)</t>
  </si>
  <si>
    <t>Issuance of preferred stock (515,000 shares)</t>
  </si>
  <si>
    <t>Other comprehensive income, net of tax</t>
  </si>
  <si>
    <t>Dividends paid on common stock ($0.51 per share)</t>
  </si>
  <si>
    <t>Shares issued for restricted stock awards (2,004,212 shares)</t>
  </si>
  <si>
    <t>Dividends paid on preferred stock ($31.88 per share)</t>
  </si>
  <si>
    <t>Compensation expense related to restricted stock awards</t>
  </si>
  <si>
    <t>Balance at end of period at Sep. 30, 2017</t>
  </si>
  <si>
    <t>Consolidated Statement of Changes in Stockholders' Equity (Parenthetical)</t>
  </si>
  <si>
    <t>Sep. 30, 2017$ / sharesshares</t>
  </si>
  <si>
    <t>Issuance of preferred stock, shares</t>
  </si>
  <si>
    <t>Shares issued for restricted stock awards, shares</t>
  </si>
  <si>
    <t>Dividends paid on common stock, per share | $ / shares</t>
  </si>
  <si>
    <t>Dividends paid on preferred stock, per share | $ / shares</t>
  </si>
  <si>
    <t>Purchase of common stock, shares</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Amortization of discounts and premiums, net</t>
  </si>
  <si>
    <t>Net gain on sales of loans</t>
  </si>
  <si>
    <t>Stock-based compensation</t>
  </si>
  <si>
    <t>Deferred tax (benefit) expense</t>
  </si>
  <si>
    <t>Changes in operating assets and liabilities:</t>
  </si>
  <si>
    <t>Decrease in other assets</t>
  </si>
  <si>
    <t>Increase (decrease) in other liabilities</t>
  </si>
  <si>
    <t>Origination of loans held for sale</t>
  </si>
  <si>
    <t>Proceeds from sales of loans originated for sale</t>
  </si>
  <si>
    <t>Net cash provided by operating activities</t>
  </si>
  <si>
    <t>Cash Flows from Investing Activities:</t>
  </si>
  <si>
    <t>Proceeds from repayment of securities held to maturity</t>
  </si>
  <si>
    <t>Proceeds from repayment of securities available for sale</t>
  </si>
  <si>
    <t>Proceeds from sales of securities held to maturity</t>
  </si>
  <si>
    <t>Proceeds from sales of securities available for sale</t>
  </si>
  <si>
    <t>Purchases of securities held to maturity</t>
  </si>
  <si>
    <t>Purchase of securities available for sale</t>
  </si>
  <si>
    <t>Redemption of Federal Home Loan Bank stock</t>
  </si>
  <si>
    <t>Purchase of Federal Home Loan Bank stock</t>
  </si>
  <si>
    <t>Proceeds from sales of loans</t>
  </si>
  <si>
    <t>Other changes in loans, net</t>
  </si>
  <si>
    <t>Purchase of premises and equipment, net</t>
  </si>
  <si>
    <t>Net cash provided by investing activities</t>
  </si>
  <si>
    <t>Cash Flows from Financing Activities:</t>
  </si>
  <si>
    <t>Net increase in deposits</t>
  </si>
  <si>
    <t>Net decrease in short-term borrowed funds</t>
  </si>
  <si>
    <t>(Repayments of) proceeds from long-term borrowed funds</t>
  </si>
  <si>
    <t>Net proceeds from issuance of preferred stock</t>
  </si>
  <si>
    <t>Cash dividends paid on common stock</t>
  </si>
  <si>
    <t>Cash dividends paid on preferred stock</t>
  </si>
  <si>
    <t>Payments relating to treasury shares received for restricted stock award tax payments</t>
  </si>
  <si>
    <t>Net cash used in financing activities</t>
  </si>
  <si>
    <t>Net increas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Transfers to other real estate owned from loans</t>
  </si>
  <si>
    <t>Transfer of loans from held for investment to held for sale</t>
  </si>
  <si>
    <t>Shares issued for restricted stock awards</t>
  </si>
  <si>
    <t>Securities transferred from held to maturity to available for sale</t>
  </si>
  <si>
    <t>Organization and Basis of Presentation</t>
  </si>
  <si>
    <t>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For the purpose of these Consolidated
Financial Statements, the “Community Bank” and the
“Commercial Bank” refer not only to the respective
banks but also to their respective subsidiaries.
The Community Bank is the primary banking subsidiary of the
Company, which was formerly known as Queens County Bancorp, Inc.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mercial Bank was established on December 30,
2005.
Reflecting its growth through acquisitions, the Community Bank
currently operates 225 branches, two of which operate directly
under the Community Bank name. The remaining 223 Community Bank
branches operate through seven divisional banks: Queens County
Savings Bank, Roslyn Savings Bank, Richmond County Savings Bank,
and Roosevelt Savings Bank in New York; Garden State Community Bank
in New Jersey; AmTrust Bank in Florida and Arizona; and Ohio
Savings Bank in Ohio.
The Commercial Bank currently operates 30 branches in
Manhattan, Queens, Brooklyn, Westchester County, and Long Island
(all in New York), including 18 branches that operate under the
name “Atlantic Bank.”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evaluation of goodwill for impairment;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7,
“Borrowed Funds,” for additional information regarding
these trusts.</t>
  </si>
  <si>
    <t>Computation of Earnings per Common Share</t>
  </si>
  <si>
    <t xml:space="preserve">Note 2. Computation of Earnings per Common Share
Basic earnings per common share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PS for the periods indicated:
Three Months
Ended Nine Months
Ended
September 30, September 30,
(in thousands, except share and
per share data) 2017 2016 2017 2016
Net income available to common shareholders $ 102,261 $ 125,299 $ 313,266 $ 381,668
Less: Dividends paid on and earnings allocated to participating
securities (823 ) (973 ) (2,512 ) (2,928 )
Earnings applicable to common stock $ 101,438 $ 124,326 $ 310,754 $ 378,740
Weighted average common shares outstanding 487,274,303 485,352,998 487,025,614 485,087,197
Basic earnings per common share $ 0.21 $ 0.26 $ 0.64 $ 0.78
Earnings applicable to common stock $ 101,438 $ 124,326 $ 310,754 $ 378,740
Weighted average common shares outstanding 487,274,303 485,352,998 487,025,614 485,087,197
Potential dilutive common shares (1)
—
—
—
—
Total shares for diluted earnings per share computation 487,274,303 485,352,998 487,025,614 485,087,197
Diluted earnings per common share and common share equivalents $ 0.21 $ 0.26 $ 0.64 $ 0.78
(1) At September 30, 2017 and 2016,
there were no stock options outstanding. </t>
  </si>
  <si>
    <t>Reclassifications Out of Accumulated Other Comprehensive Loss</t>
  </si>
  <si>
    <t>Note 3. Reclassifications Out of Accumulated Other
Comprehensive Loss
(in thousands)
For the Nine Months Ended September 30, 2017
Details
about
Accumulated Other Comprehensive Loss Amount Reclassified (1)
Affected Line Item in the and Comprehensive Income
Unrealized gains on available-for-sale $ 1,848
Net gain on sales of securities
(770 )
Income tax expense
$ 1,078
Net gain on sales of securities, net of tax
Amortization of defined benefit pension plan items:
Past service liability $ 187
Included in the computation of net periodic (credit) expense
(2)
Actuarial losses (6,363 )
Included in the computation of net periodic (credit) expense
(2)
(6,176 )
Total before tax
2,574
Tax benefit
$ (3,602 )
Amortization of defined benefit pension plan items, net of tax
Total reclassifications for the period $ (2,524 )
(1) Amounts in parentheses indicate
expense items.
(2) See Note 9, “Pension and Other
Post-Retirement Benefits,” for additional information.</t>
  </si>
  <si>
    <t>Securities</t>
  </si>
  <si>
    <t>Note 4. Securities
The following tables summarize the Company’s portfolio of
securities available for sale at the dates indicated:
September 30, 2017
(in thousands) Amortized Gross Gross Fair
Mortgage-Related Securities:
GSE (1) $ 1,904,431 $ 57,138 $ 1,217 $ 1,960,352
GSE CMOs (2) 530,365 19,812
— 550,177
Total mortgage-related securities $ 2,434,796 $ 76,950 $ 1,217 $ 2,510,529
Other Securities:
U. S. Treasury obligations $ 199,838 $ 37 $
— $ 199,875
GSE debentures 88,242 2,592
— 90,834
Corporate bonds 74,580 11,557
— 86,137
Municipal bonds 71,079 137 849 70,367
Capital trust notes 48,217 3,489 10,939 40,767
Preferred stock 15,293 46
— 15,339
Mutual funds and common stock (3) 16,874 488 184 17,178
Total other securities $ 514,123 $ 18,346 $ 11,972 $ 520,497
Total securities available for sale (4) $ 2,948,919 $ 95,296 $ 13,189 $ 3,031,026
(1) Government-sponsored enterprise.
(2) Collateralized mortgage
obligations.
(3) Primarily consists of mutual funds
that are Community Reinvestment Act-qualified
(4) The amortized cost includes
the non-credit non-credit
December 31, 2016
(in thousands) Amortized Gross Gross Fair
Mortgage-Related Securities:
GSE certificates $ 7,786 $
— $ 460 $ 7,326
Other Securities:
Municipal bonds $ 583 $ 48 $
— $ 631
Capital trust notes 9,458 2 2,217 7,243
Preferred stock 70,866 1,446 328 71,984
Mutual funds and common stock 16,874 484 261 17,097
Total other securities $ 97,781 $ 1,980 $ 2,806 $ 96,955
Total securities available for sale $ 105,567 $ 1,980 $ 3,266 $ 104,281
The following table summarizes the Company’s portfolio of
securities held to maturity at December 31, 2016:
(in thousands) Amortized Carrying Gross Gross Fair Value
Mortgage-Related Securities:
GSE $ 2,193,489 $ 2,193,489 $ 64,431 $ 2,399 $ 2,255,521
GSE CMOs 1,019,074 1,019,074 36,895 57 1,055,912
Total mortgage-related securities $ 3,212,563 $ 3,212,563 $ 101,326 $ 2,456 $ 3,311,433
Other Securities:
U. S. Treasury obligations $ 200,293 $ 200,293 $
— $ 73 $ 200,220
GSE debentures 88,457 88,457 3,836
— 92,293
Corporate bonds 74,217 74,217 9,549
— 83,766
Municipal bonds 71,554 71,554
— 1,789 69,765
Capital trust notes 74,284 65,692 2,662 11,872 56,482
Total other securities $ 508,805 $ 500,213 $ 16,047 $ 13,734 $ 502,526
Total securities held to maturity (1) $ 3,721,368 $ 3,712,776 $ 117,373 $ 16,190 $ 3,813,959
(1) Held-to-maturity non-credit non-credit
At September 30, 2017 and December 31, 2016,
respectively, the Company had $579.5 million and
$590.9 million of FHLB-NY FHLB-NY
The following table summarizes the gross proceeds and gross
realized gains from the sale of available-for-sale
For the Nine Months Ended September 30,
(in thousands) 2017 2016
Gross proceeds $ 246,209 $ 264,413
Gross realized gains 1,986 413
In addition, during the nine months ended September 30, 2017,
the Company sought to take advantage of favorable bond market
conditions and sold held-to-maturity held-to-maturity available-for-sale available-for-sale
In the following table, the beginning balance represents the credit
loss component for debt securities on which OTTI occurred prior to
January 1, 2017.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Nine Months Ended September 30, 2017
Beginning credit loss amount as of December 31, 2016 $ 197,552
Add: Initial other-than-temporary credit losses
—
Subsequent other-than-temporary credit losses
—
Amount previously recognized in AOCL
—
Less: Realized losses for securities sold
—
Securities intended or required to be sold
—
Increase in cash flows on debt securities 126
Ending credit loss amount as of September 30, 2017 $ 197,426
The following table summarizes, by contractual maturity, the
amortized cost of available-for-sale
(dollars in thousands) Mortgage- Average U.S. Treasury Average State, County, Average (1) Other Debt (2) Average Fair Value
Available-for-Sale (3)
Due within one year $ — % $ 259,207 1.82 % $ 150 6.47 % $
— — % $ 260,064
Due from one to five years 1,101,945 3.13 6,950 3.84 438 6.59 48,351 3.51 1,192,831
Due from five to ten years 1,152,156 3.33 21,923 3.52
—
— 26,228 9.06 1,251,712
Due after ten years 180,695 3.01
—
— 70,491 2.88 48,218 3.70 293,902
Total securities available for sale $ 2,434,796 3.21 % $ 288,080 2.00 % $ 71,079 2.91 % $ 122,797 4.77 % $ 2,998,509
(1) Not presented on
a tax-equivalent
(2) Includes corporate bonds and capital
trust notes.
(3) As equity securities have no
contractual maturity, they have been excluded from this table.
The following table presents available-for-sale
Less than Twelve Months
Twelve Months or Longer Total
(in thousands) Fair Value Unrealized Loss Fair Value Unrealized Loss Fair Value Unrealized Loss
Temporarily Impaired Available-for-Sale
GSE certificates $ 197,953 $ 662 $ 18,195 $ 555 $ 216,148 $ 1,217
U. S. Treasury obligations
—
—
—
—
—
—
Municipal bonds 52,715 849
—
— 52,715 849
Capital trust notes
—
— 32,787 10,939 32,787 10,939
Equity securities 11,621 184
—
— 11,621 184
Total temporarily impaired available-for-sale $ 262,289 $ 1,695 $ 50,982 $ 11,494 $ 313,271 $ 13,189
The following table presents held-to-maturity available-for-sale
Less than Twelve Months
Twelve Months or Longer Total
(in thousands) Fair Value Unrealized Loss Fair Value Unrealized Loss Fair Value Unrealized Loss
Temporarily Impaired Held-to-Maturity
GSE certificates $ 268,891 $ 2,399 $
— $
— $ 268,891 $ 2,399
GSE CMOs 42,980 57
—
— 42,980 57
U. S. Treasury obligations 200,220 73
—
— 200,220 73
Municipal bonds 69,765 1,789
—
— 69,765 1,789
Capital trust notes
—
— 24,364 11,872 24,364 11,872
Total temporarily impaired held-to-maturity $ 581,856 $ 4,318 $ 24,364 $ 11,872 $ 606,220 $ 16,190
Temporarily Impaired Available-for-Sale
GSE certificates $ 7,326 $ 460 $
— $
— $ 7,326 $ 460
Capital trust notes
—
— 5,241 2,217 5,241 2,217
Equity securities 29,059 589
—
— 29,059 589
Total temporarily impaired available-for-sale $ 36,385 $ 1,049 $ 5,241 $ 2,217 $ 41,626 $ 3,266
An OTTI loss on impaired debt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September 30, 2017, the Company had unrealized losses on
certain GSE mortgage-related securities, municipal bonds, capital
trust notes, and equity securities. The unrealized losses on the
Company’s GSE mortgage-related securities, municipal bonds,
and capital trust notes at September 30, 2017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Company considers a decline in the fair value of equity
securities to be other than temporary if the Company does not
expect to recover the entire amortized cost basis of the security.
The unrealized losses on the Company’s equity securities at
September 30, 2017 were caused by market volatility. The
Company evaluated the near-term prospects of recovering the fair
value of these securities, together with the severity and duration
of impairment to date, and determined that they were not
other-than-temporarily impaired. Nonetheless, it is possible that
these equity securities will perform worse than is currently
expected, which could lead to adverse changes in their fair value,
or to the failure of the securities to fully recover in value as
currently anticipated by management. Either event could cause the
Company to record an OTTI loss in a future period.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September 30, 2017
consisted of five capital trust notes and five agency
mortgage-related securities. At December 31, 2016 securities
designated as having a continuous loss position for twelve months
or more consisted of five capital trust notes. At
September 30, 2017, the fair value of securities having a
continuous loss position for twelve months or more was 18.4% below
the collective amortized cost of $62.5 million. At
December 31, 2016, the fair value of such securities was 32.2%
below the collective amortized cost of $43.7 million. At
September 30, 2017 and December 31, 2016, the combined
market value of the respective securities represented unrealized
losses of $11.5 million and $14.1 million,
respectively.</t>
  </si>
  <si>
    <t>Loans</t>
  </si>
  <si>
    <t>Note 5: Loans
The following table sets forth the composition of the loan
portfolio at the dates indicated:
September 30, 2017 December 31, 2016
Amount Percent of Non-Covered Amount Percent of Non-Covered
(dollars in thousands)
Non-Covered
Mortgage Loans:
Multi-family $ 27,145,397 72.43 % $ 26,945,052 72.13 %
Commercial real estate 7,550,387 20.14 7,724,362 20.68
One-to-four 413,235 1.10 381,081 1.02
Acquisition, development, and construction 385,876 1.03 381,194 1.02
Total mortgage loans held for investment $ 35,494,895 94.70 $ 35,431,689 94.85
Other Loans:
Commercial and industrial 1,404,278 3.75 1,341,216 3.59
Lease financing, net of unearned income of $58,870 and $60,278,
respectively 577,865 1.54 559,229 1.50
Total commercial and industrial loans (1) 1,982,143 5.29 1,900,445 5.09
Purchased credit-impaired loans
—
— 5,762 0.01
Other 3,666 0.01 18,305 0.05
Total other loans held for investment 1,985,809 5.30 1,924,512 5.15
Total non-covered $ 37,480,704 100.00 % $ 37,356,201 100.00 %
Net deferred loan origination costs 25,495 26,521
Allowance for losses on non-covered (158,918 ) (158,290 )
Non-covered $ 37,347,281 $ 37,224,432
Covered loans
— 1,698,133
Allowance for losses on covered loans
— (23,701 )
Covered loans, net $
— $ 1,674,432
Loans held for sale 104,938 409,152
Total loans, net $ 37,452,219 $ 39,308,016
(1) Includes specialty finance loans of
$1.4 billion at September 30, 2017 and $1.3 billion
at December 31, 2016, and other commercial and industrial
loans of $545.5 million and $632.9 million, respectively,
at September 30, 2017 and December 31, 2016.
Non-Covered
Non-Covered
The majority of the loans the Company originates for investment are
multi-family loans, most of which are collateralized
by non-luxury mixed-use
To a lesser extent, the Company also
originates one-to-four One-to-four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To further manage its credit risk, the Company’s lending
policies limit the amount of credit granted to any one borrower and
typically require conservative debt service coverage ratios
and loan-to-value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non-covered
At December 31, 2016, the Company
had non-covered non-covered 310-30 310-30, 310-30
Loans Held for Sale
As previously disclosed, on June 27, 2017, the Company entered
into an agreement to sell its mortgage banking business, which was
acquired as part of its 2009 FDIC-assisted acquisition of AmTrust
Bank (“AmTrust”) and is reported under the
Company’s Residential Mortgage Banking segment, to Freedom
Mortgage Corporation (“Freedom”). Accordingly, on
September 29, 2017, the sale was completed with proceeds
received in the amount of $226.6 million, resulting in a gain
of $7.4 million, which is included
in “Non-interest
Additionally, as previously disclosed, the Company received
approval from the FDIC to sell assets covered under our LSA, early
terminate the LSA, and enter into an agreement to sell the majority
of our one-to-four “Non-interest
The Community Bank’s mortgage banking operations originated,
aggregated, sold, and serviced one-to-four web-accessible one-to-four
Asset Quality
The following table presents information regarding the quality of
the Company’s non-covered
(in thousands) Loans 30-89 Days Non-Accrual Loans 90 Days or More Still Accruing Interest Total Past Due Current Total Loans
Multi-family $ 602 $ 11,018 $
— $ 11,620 $ 27,133,777 $ 27,145,397
Commercial real estate 450 4,923
— 5,373 7,545,014 7,550,387
One-to-four 676 2,179
— 2,855 410,380 413,235
Acquisition, development, and construction
— 6,200
— 6,200 379,676 385,876
Commercial and industrial (1) (2) 3,419 44,640
— 48,059 1,934,084 1,982,143
Other 6 10
— 16 3,650 3,666
Total $ 5,153 $ 68,970 $
— $ 74,123 $ 37,406,581 $ 37,480,704
(1) Includes $3.4 million and
$43.4 million of taxi medallion-related loans that were 30 to
89 days past due and 90 days or more past due, respectively.
(2) Includes lease financing receivables,
all of which were current.
The following table presents information regarding the quality of
the Company’s non-covered non-covered
(in thousands) Loans 30-89 Days (1) Non-Accrual (1) Loans 90 Days or Total Past Due Current Total Loans
Multi-family $ 28 $ 13,558 $
— $ 13,586 $ 26,931,466 $ 26,945,052
Commercial real estate
— 9,297
— 9,297 7,715,065 7,724,362
One-to-four 2,844 9,679
— 12,523 368,558 381,081
Acquisition, development, and construction
— 6,200
— 6,200 374,994 381,194
Commercial and industrial (2) (3) 7,263 16,422
— 23,685 1,876,760 1,900,445
Other 248 1,313
— 1,561 16,744 18,305
Total $ 10,383 $ 56,469 $
— $ 66,852 $ 37,283,587 $ 37,350,439
(1) Excludes $6 thousand and
$869 thousand of non-covered
(2) Includes lease financing receivables,
all of which were current.
(3) Includes $6.8 million and
$15.2 million of taxi medallion loans that were 30 to 89 days
past due and 90 days or more past due, respectively.
The following table summarizes the Company’s portfolio
of non-covered
Mortgage Loans Other Loans
(in thousands) Multi-Family Commercial One-to-Four Family Acquisition, Total Commercial and Industrial (1) Other Total Other Loans
Credit Quality Indicator:
Pass $ 27,059,736 $ 7,521,387 $ 411,056 $ 320,081 $ 35,312,260 $ 1,882,662 $ 3,656 $ 1,886,318
Special mention 27,884 10,724
— 50,043 88,651 47,628
— 47,628
Substandard 57,777 18,276 2,179 15,752 93,984 51,853 10 51,863
Doubtful
—
—
—
—
—
—
—
—
Total $ 27,145,397 $ 7,550,387 $ 413,235 $ 385,876 $ 35,494,895 $ 1,982,143 $ 3,666 $ 1,985,809
(1) Includes lease financing receivables,
all of which were classified as “pass.”
The following table summarizes the Company’s portfolio
of non-covered non-covered
Mortgage Loans Other Loans
(in thousands) Multi-Family Commercial One-to-Four Acquisition, Total Commercial and Industrial (1) Other Total Other Loans
Credit Quality Indicator:
Pass $ 26,754,622 $ 7,701,773 $ 371,179 $ 341,784 $ 35,169,358 $ 1,771,975 $ 16,992 $ 1,788,967
Special mention 164,325 12,604
— 33,210 210,139 54,979
— 54,979
Substandard 26,105 9,985 9,902 6,200 52,192 73,491 1,313 74,804
Doubtful
—
—
—
—
—
—
—
—
Total $ 26,945,052 $ 7,724,362 $ 381,081 $ 381,194 $ 35,431,689 $ 1,900,445 $ 18,305 $ 1,918,750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Troubled Debt Restructurings
The Company is required to account for
certain held-for-investment non-accrual
In an effort to proactively manage delinquent loans, the Company
has selectively extended to certain borrowers concessions such as
rate reductions, extension of maturity dates, and forbearance
agreements. As of September 30, 2017, loans on which
concessions were made with respect to rate reductions and/or
extension of maturity dates amounted to $41.5 million; loans
on which forbearance agreements were reached amounted to
$1.8 million.
The following table presents information regarding the
Company’s TDRs as of the dates indicated:
September 30, 2017 December 31, 2016
(in thousands) Accruing Non-Accrual Total Accruing Non-Accrual Total
Loan Category:
Multi-family $ 1,457 $ 7,608 $ 9,065 $ 1,981 $ 8,755 $ 10,736
Commercial real estate
— 373 373
— 1,861 1,861
One-to-four
— 1,076 1,076 222 1,749 1,971
Commercial and industrial 177 23,974 24,151 1,263 3,887 5,150
Acquisition, development, and construction 8,652
— 8,652
Other
—
—
—
— 202 202
Total $ 10,286 $ 33,031 $ 43,317 $ 3,466 $ 16,454 $ 19,920
The eligibility of a borrower for work-out
The financial effects of the Company’s TDRs for the periods
indicated are summarized as follows:
For the Three Months Ended
September 30, 2017
Weighted Average
(dollars in thousands) Number Pre-Modification Post-Modification Pre-Modification Post- Charge-off Capitalized
Loan Category:
Acquisition, development, and construction 2 $ 8,652 $ 8,652 5.50 % 5.50 % $
— $
—
Commercial and industrial 22 18,002 7,620 3.18 2.91 6,350
—
Total 24 $ 26,654 $ 16,272 $ 6,350 $
—
For the Three Months Ended
September 30, 2016
Weighted Average
(dollars in thousands) Number Pre-Modification Post-Modification Pre-Modification Post- Charge-off Capitalized
Loan Category:
One-to-four
— $
— $
— — % — % $
— $
—
Commercial and industrial 2 1,314 1,273 3.22 3.22 41
—
Total 2 $ 1,314 $ 1,273 $ 41 $
—
The financial effects of the Company’s TDRs for the periods
indicated are summarized as follows:
For the Nine Months Ended
September 30, 2017
Weighted Average
(dollars in thousands) Number Pre-Modification Post-Modification Pre-Modification Post- Charge-off Capitalized
Loan Category:
One-to-four 4 $ 810 $ 990 5.93 % 2.21 % $
— $ 12
Acquisition, development, and construction 2 8,652 8,652 5.50 5.50
—
—
Commercial and industrial 52 48,716 23,673 3.36 3.29 11,079
—
Total 58 $ 58,178 $ 33,315 $ 11,079 $ 12
For the Nine Months Ended
September 30, 2016
Weighted Average
(dollars in thousands) Number Pre-Modification Post-Modification Pre-Modification Post- Charge-off Capitalized
Loan Category:
Multi-family 1 $ 9,340 $ 8,303 4.63 % 4.00 % $
— $
—
One-to-four 3 477 628 3.62 3.07
— 6
Commercial and industrial 4 2,712 2,560 3.26 3.21 89
—
Total 8 $ 12,529 $ 11,491 $ 89 $ 6
At September 30, 2017, two non-covered one-to-four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Covered Loans
As previously discussed, the Company sold its covered loan
portfolio during the third quarter of 2017; therefore, the Company
does not have any covered loans outstanding as of
September 30, 2017.
The Company referred to certain loans acquired in the AmTrust and
Desert Hills Bank (“Desert Hills”) transactions as
“covered loans” because the Company was being
reimbursed for a substantial portion of losses on these loans under
the terms of the LSA. Covered loans were accounted for under
ASC 310-30 310-30,
The following table presents the carrying value of covered loans
which were acquired in the acquisitions of AmTrust and Desert Hills
as of December 31, 2016.
(dollars in thousands) Amount Percent of
Loan Category:
One-to-four $ 1,609,635 94.8 %
Other loans 88,498 5.2
Total covered loans $ 1,698,133 100.0 %
At December 31, 2016, the unpaid principal balance of covered
loans was $2.1 billion and the carrying value of such loans
was $1.7 billion.
At December 31, 2016, the Company estimated the fair values of
the AmTrust and Desert Hills loan portfolios, which represented the
expected cash flows from the portfolios, discounted at market-based
rates. In estimating such fair values, the Company:
(a) calculated the contractual amount and timing of
undiscounted principal and interest payments (the
“undiscounted contractual cash flows”); and
(b) estimated the expected amount and timing of undiscounted
principal and interest payments (the “undiscounted expected
cash flows”). The amount by which the undiscounted expected
cash flows exceed the estimated fair value (the “accretable
yield”) was accreted into interest income over the lives of
the loans. The amount by which the undiscounted contractual cash
flows exceed the undiscounted expected cash flows is referred to as
the “non-accretable non-accretable
The accretable yield was affected by changes in interest rate
indices for variable rate loans, changes in prepayment assumptions,
and changes in expected principal and interest payments over the
estimated lives of the loans. Changes in interest rate indices for
variable rate loans increased or decreased the amount of interest
income expected to be collected, depending on the direction of
interest rates. Prepayments affected the estimated lives of covered
loans and could have changed the amount of interest income and
principal expected to be collected. Changes in expected principal
and interest payments over the estimated lives of covered loans
were driven by the credit outlook and by actions that may be taken
with borrowers. As of September 30, 2017, the accretable yield
was reduced to zero.
On a quarterly basis, the Company had evaluated the estimates of
the cash flows it expected to collect. Expected future cash flows
from interest payments were based on variable rates at the time of
the quarterly evaluation. Estimates of expected cash flows that
were impacted by changes in interest rate indices for variable rate
loans and prepayment assumptions were treated as prospective yield
adjustments and included in interest income.
In the nine months ended September 30, 2017, changes in the
accretable yield for covered loans were as follows:
(in thousands) Accretable Yield
Balance at beginning of period $ 647,470
Accretion (72,842 )
Reclassification to non-accretable (11,381 )
Changes in expected cash flows due to the sale of the covered loan
portfolio (563,247 )
Balance at end of period $
—
In the preceding table, the line item “Reclassification
to non-accretable
Reflecting the foreclosure of certain loans acquired in the AmTrust
and Desert Hills acquisitions, the Company owned certain other real
estate owned (“OREO”) that was covered under its LSA
(“covered OREO”). Covered OREO was initially recorded
at its estimated fair value on the respective dates of acquisition,
based on independent appraisals, less the estimated selling costs.
Any subsequent write-downs due to declines in fair value were
charged to non-interest non-interest
The FDIC loss share receivable represented the present value of the
estimated losses to be reimbursed by the FDIC. The estimated losses
were based on the same cash flow estimates used in determining the
fair value of the covered loans. The FDIC loss share receivable was
reduced as losses on covered loans were recognized and as loss
sharing payments were received from the FDIC. Realized losses in
excess of acquisition-date estimates resulted in an increase in the
FDIC loss share receivable. Conversely, if realized losses were
lower than the acquisition-date estimates, the FDIC loss share
receivable was reduced by amortization to interest income.
Effective October 31, 2017, the Company and the FDIC completed
termination of the LSA.
At December 31, 2016, the Company held residential mortgage
loans of $78.6 million that were in the process of
foreclosure. The vast majority of such loans were covered loans.
The Company had no residential mortgage loans that were in the
process of foreclosure at September 30, 2017.
The following table presents information regarding the
Company’s covered loans at December 31, 2016 that were
90 days or more past due:
(in thousands)
Covered Loans 90 Days or More Past Due:
One-to-four $ 124,820
Other loans 6,645
Total covered loans 90 days or more past due $ 131,465
The following table presents information regarding the
Company’s covered loans at December 31, 2016 that were
30 to 89 days past due:
(in thousands)
Covered Loans 30-89
One-to-four $ 21,112
Other loans 1,536
Total covered loans 30-89 $ 22,648
As noted above, at December 31, 2016, the Company had
$22.6 million of covered loans that were 30 to 89 days past
due, and covered loans of $131.5 million that were 90 days or
more past due but considered to be performing due to the
application of the yield accretion method under
ASC 310-30.
Loans that may have been classified
as non-performing non-performing non-accretable 310-30
The primary credit quality indicator for covered loans is the
expectation of underlying cash flows. In the nine months ended
September 30, 2017, the Company recorded recoveries of losses
on covered loans of $23.7 million. The recoveries were largely
due to an increase in expected cash flows in the acquired
portfolios of one-to-four “Non-interest
The Company recovered losses on covered loans of $6.0 million
during the nine months ended September 30, 2016, which was
largely offset by FDIC indemnification expense of
$4.8 million. In the three months ended September 30,
2016, the Company recorded recoveries of losses on covered loans of
$1.3 million and FDIC indemnification expense of
$1.0 million.</t>
  </si>
  <si>
    <t>Allowances for Loan Losses</t>
  </si>
  <si>
    <t>Note 6. Allowances for Loan Losses
The following tables provide additional information regarding the
Company’s allowances for losses
on non-covered
(in thousands) Mortgage Other Total
Allowances for Loan Losses at September 30, 2017:
Loans individually evaluated for impairment $
— $
— $
—
Loans collectively evaluated for impairment 122,522 36,396 158,918
Total $ 122,522 $ 36,396 $ 158,918
(in thousands) Mortgage Other Total
Allowances for Loan Losses at December 31, 2016:
Loans individually evaluated for impairment $
— $ 577 $ 577
Loans collectively evaluated for impairment 123,925 32,022 155,947
Acquired loans with deteriorated credit quality 11,984 13,483 25,467
Total $ 135,909 $ 46,082 $ 181,991
The following tables provide additional information regarding the
methods used to evaluate the Company’s loan portfolio for
impairment:
(in thousands) Mortgage Other Total
Loans Receivable at September 30, 2017:
Loans individually evaluated for impairment $ 29,431 $ 45,682 $ 75,113
Loans collectively evaluated for impairment 35,465,464 1,940,127 37,405,591
Total $ 35,494,895 $ 1,985,809 $ 37,480,704
(in thousands) Mortgage Other Total
Loans Receivable at December 31, 2016:
Loans individually evaluated for impairment $ 29,660 $ 18,592 $ 48,252
Loans collectively evaluated for impairment 35,402,029 1,900,158 37,302,187
Acquired loans with deteriorated credit quality 1,614,755 89,140 1,703,895
Total $ 37,046,444 $ 2,007,890 $ 39,054,334
Allowance for Losses on Non-Covered
The following table summarizes activity in the allowance for losses
on non-covered
For the Nine Months Ended
September 30,
2017 2016
(in thousands) Mortgage Other Total Mortgage Other Total
Balance, beginning of period $ 125,416 $ 32,874 $ 158,290 $ 124,478 $ 22,646 $ 147,124
Charge-offs (375 ) (58,203 ) (58,578 ) (170 ) (1,155 ) (1,325 )
Recoveries 595 594 1,189 1,251 956 2,207
(Recovery of) provision for non-covered (3,114 ) 61,131 58,017 675 6,024 6,699
Balance, end of period $ 122,522 36,396 $ 158,918 $ 126,234 $ 28,471 $ 154,705
See “Critical Accounting Policies” for additional
information regarding the Company’s allowance for losses
on non-covered
The following table presents additional information about the
Company’s impaired non-covered
(in thousands) Recorded Unpaid Related Average Interest
Impaired loans with no related allowance:
Multi-family $ 9,071 $ 11,548 $
— $ 10,016 $ 378
Commercial real estate 2,628 7,743
— 4,517 13
One-to-four 1,980 2,086
— 2,898 38
Acquisition, development, and construction 15,752 25,952
— 8,588 435
Other 45,682 98,084
— 32,556 1,486
Total impaired loans with no related allowance $ 75,113 $ 145,413 $
— $ 58,575 $ 2,350
Impaired loans with an allowance recorded:
Multi-family $
— $
— $
— $
— $
—
Commercial real estate
—
—
—
—
—
One-to-four
—
—
—
—
—
Acquisition, development, and construction
—
—
—
—
—
Other
—
—
— 3,278
—
Total impaired loans with an allowance recorded $
— $
— $
— $ 3,278 $
—
Total impaired loans:
Multi-family $ 9,071 $ 11,548 $
— $ 10,016 $ 378
Commercial real estate 2,628 7,743
— 4,517 13
One-to-four 1,980 2,086
— 2,898 38
Acquisition, development, and construction 15,752 25,952
— 8,588 435
Other 45,682 98,084
— 35,834 1,486
Total impaired loans $ 75,113 $ 145,413 $
— $ 61,853 $ 2,350
The following table presents additional information about the
Company’s impaired non-covered
(in thousands) Recorded Unpaid Related Average Interest
Impaired loans with no related allowance:
Multi-family $ 10,742 $ 13,133 $
— $ 11,431 $ 627
Commercial real estate 9,117 14,868
— 10,461 143
One-to-four 3,601 4,267
— 3,079 124
Acquisition, development, and construction 6,200 15,500
— 1,550 414
Other 6,739 7,955
— 8,261 92
Total impaired loans with no related allowance $ 36,399 $ 55,723 $
— $ 34,782 $ 1,400
Impaired loans with an allowance recorded:
Multi-family $
— $
— $
— $
— $
—
Commercial real estate
—
—
—
—
—
One-to-four
—
—
—
—
—
Acquisition, development, and construction
—
—
—
—
—
Other 11,853 13,529 577 4,574 213
Total impaired loans with an allowance recorded $ 11,853 $ 13,529 $ 577 $ 4,574 $ 213
Total impaired loans:
Multi-family $ 10,742 $ 13,133 $
— $ 11,431 $ 627
Commercial real estate 9,117 14,868
— 10,461 143
One-to-four 3,601 4,267
— 3,079 124
Acquisition, development, and construction 6,200 15,500
— 1,550 414
Other 18,592 21,484 577 12,835 305
Total impaired loans $ 48,252 $ 69,252 $ 577 $ 39,356 $ 1,613
Allowance for Losses on Covered Loans
Covered loans were reported exclusive of the FDIC loss share
receivable. The covered loans acquired in the AmTrust and Desert
Hills acquisitions were reviewed for collectability based on the
expectations of cash flows from these loans. Covered loans were
aggregated into pools of loans with common characteristics. In
determining the allowance for losses on covered loans, the Company
periodically performed an analysis to estimate the expected cash
flows for each of the pools of loans. The Company recorded a
provision for (recovery of) losses on covered loans to the extent
that the expected cash flows from a loan pool had decreased or
increased since the acquisition date.
Accordingly, if there was a decrease in expected cash flows due to
an increase in estimated credit losses (as compared to the
estimates made at the respective acquisition dates), the decrease
in the present value of expected cash flows was recorded as a
provision for covered loan losses charged to earnings, and the
allowance for covered loan losses was increased. A related credit
to non-interest
If there was an increase in expected cash flows due to a decrease
in estimated credit losses (as compared to the estimates made at
the respective acquisition dates), the increase in the present
value of expected cash flows was recorded as a recovery of the
prior-period impairment charged to earnings, and the allowance for
covered loan losses was reduced. A related debit
to non-interest
The following table summarizes activity in the allowance for losses
on covered loans for the periods indicated:
For the Nine Months Ended
(in thousands) 2017 2016
Balance, beginning of period $ 23,701 $ 31,395
Recovery of losses on covered loans (1) (23,701 ) (6,035 )
Balance, end of period $
— $ 25,360
(1) Due to the sale of the covered loan
portfolio.</t>
  </si>
  <si>
    <t>Borrowed Funds</t>
  </si>
  <si>
    <t>Note 7. Borrowed Funds
The following table summarizes the Company’s borrowed funds
at the dates indicated:
(in thousands) September 30, 2017 December 31,
Wholesale Borrowings:
FHLB advances $ 11,554,500 $ 11,664,500
Repurchase agreements 450,000 1,500,000
Federal funds purchased
— 150,000
Total wholesale borrowings $ 12,004,500 $ 13,314,500
Junior subordinated debentures 359,102 358,879
Total borrowed funds $ 12,363,602 $ 13,673,379
The following table summarizes the Company’s repurchase
agreements accounted for as secured borrowings at
September 30, 2017:
Remaining Contractual Maturity of the Agreements
(in thousands) Overnight and Up to
30–90 Days Greater than
GSE debentures and mortgage-related securities $
— $
— $
— $ 450,000
At September 30, 2017 and December 31, 2016, the Company
had $359.1 million and $358.9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September 30, 2017:
Issuer Interest Junior Capital Date of Stated Maturity First Optional
(dollars in thousands)
New York Community Capital Trust V (BONUSES SM 6.000 % $ 145,176 $ 138,825 Nov. 4, 2002 Nov. 1, 2051 Nov. 4, 2007 (1)
New York Community Capital Trust X 2.920 123,712 120,000 Dec. 14, 2006 Dec. 15, 2036
Dec. 15, 2011 (2)
PennFed Capital Trust III 4.570 30,928 30,000 June 2, 2003 June 15, 2033
June 15, 2008 (2)
New York Community Capital Trust XI 2.985 59,286 57,500 April 16, 2007 June 30, 2037
June 30, 2012 (2)
Total junior subordinated debentures $ 359,102 $ 346,325
(1) Callable subject to certain
conditions as described in the prospectus filed with the U.S.
Securities and Exchange Commission (the “SEC”) on
November 4, 2002.
(2) Callable from this date forward.</t>
  </si>
  <si>
    <t>Mortgage Servicing Rights</t>
  </si>
  <si>
    <t>Note 8. Mortgage Servicing Rights
The Company records a separate servicing asset representing the
right to service third-party loans. Such MSRs are initially
recorded at their fair value as a component of the sale proceeds.
The fair values of MSRs are based on an analysis of discounted cash
flows that incorporates estimates of (1) market servicing
costs, (2) market-based estimates of ancillary servicing
revenue, (3) market-based prepayment rates, and
(4) market profit margins.
MSRs are subsequently measured at either fair value or are
amortized in proportion to, and over the period of, estimated net
servicing income. The Company elects one of those methods on a
class basis. A class is determined based on (1) the
availability of market inputs used in determining the fair value of
servicing assets, and/or (2) the Company’s method for
managing the risks of servicing assets.
As previously discussed, the Company completed the sale of its
mortgage banking business in the third quarter of 2017, and
consequently sold substantially all of its mortgage servicing
assets. Accordingly, the value of the MSR asset declined to
$6.9 million at September 30, 2017, compared to
$225.4 million at June 30, 2017 and $234.0 million
at December 31, 2016. These balances all consisted of two
classes of MSRs for which the Company separately manages the
economic risk: residential MSRs and participation MSRs (i.e., MSRs
on loans sold through participations).
Residential MSRs are carried at fair value, and at
September 30, 2017 reflected only loans sold through the
FHLB’s Mortgage Partnership Finance Program, with changes in
fair value recorded as a component
of non-interest “Non-interest
The value of residential MSRs at any given time is significantly
affected by the mortgage interest rates that are then available in
the marketplace. These, in turn, influence mortgage loan prepayment
speeds. The rate of prepayment of serviced residential loans is the
most significant estimate involved in the measurement process.
Actual prepayment rates may differ from those projected by
management due to changes in a variety of economic factors,
including prevailing interest rates and the availability of
alternative financing sources to borrowers.
During periods of declining interest rates, the value of
residential MSRs generally declines as an increase in mortgage
refinancing activity results in an increase in prepayments and a
decrease in the carrying value of residential MSRs through a charge
to earnings in the current period. Conversely, during periods of
rising interest rates, the value of residential MSRs generally
increases as mortgage refinancing activity declines and the actual
prepayments of loans being serviced occur more slowly than had been
expected. This results in the carrying value of residential MSRs
and servicing income being higher than previously anticipated.
Accordingly, the value of residential MSRs that is actually
realized could differ from the value initially recorded.
The collective amount of contractually specified servicing fees,
late fees, and ancillary fees, which is recorded as “Mortgage
banking income” in the Consolidated Statements of Income and
Comprehensive Income, was $483,000 and $1.1 million for the
three and nine months ended September 30, 2017, respectively,
and $351,000 and $983,000 for the three and nine months ended
September 30, 2016, respectively.
Participation MSRs are initially carried at fair value and are
subsequently amortized and carried at the lower of their fair value
or amortized amount. The amortization is recorded in proportion to,
and over the period of, estimated net servicing income, with
impairment of those servicing assets evaluated through an
assessment of their fair value via a discounted cash-flow method.
The net carrying value is compared to the discounted estimated
future net cash flows to determine whether adjustments should be
made to carrying values or amortization schedules. Impairment of
participation MSRs is recognized through a valuation allowance and
a charge to current-period earnings if it is considered to be
temporary, or through a direct write-down of the asset and a charge
to current-period earnings if it is considered to be other than
temporary. The predominant risk characteristics of the underlying
loans that are used to stratify the participation MSRs for
measurement purposes generally include the (1) loan
origination date, (2) loan rate, (3) loan type and size,
(4) loan maturity date, and (5) geographic location.
Changes in the carrying value of participation MSRs due to
amortization or declines in fair value (i.e., impairment), if any,
are reported in “Other income” in the period during
which such changes occur. In the nine months ended
September 30, 2017 and 2016, there was no impairment related
to the Company’s participation MSRs.
The following tables set forth the changes in the balances of
residential MSRs and participation MSRs for the periods
indicated:
For the Three Months Ended
September 30, 2017 September 30, 2016
(in thousands) Residential Participation Residential Participation
Carrying value, beginning of period $ 220,586 $ 4,853 $ 188,331 $ 5,663
Additions 6,072 39 12,005 731
Sales (208,827 )
—
—
—
Increase (decrease) in fair value:
Due to changes in interest rates (222 )
— 5,668
—
Due to model assumption changes (1)
—
—
—
—
Due to loan payoffs (7,855 )
— (12,818 )
—
Due to passage of time and other changes (6,972 )
— (1,767 )
—
Amortization
— (813 )
— (618 )
Carrying value, end of period $ 2,782 $ 4,079 $ 191,419 $ 5,776
(1) Represents changes in fair value
driven by changes to the inputs to the valuation model related to
assumed prepayment speeds.
For the Nine Months Ended
September 30, 2017 September 30, 2016
(in thousands) Residential Participation Residential Participation
Carrying value, beginning of period $ 228,099 $ 5,862 $ 243,389 $ 4,345
Additions 18,054 595 31,185 2,999
Sales (208,827 )
—
—
—
Increase (decrease) in fair value:
Due to changes in interest rates (2,130 )
— (32,139 )
—
Due to model assumption changes (1)
—
— (13,088 )
—
Due to loan payoffs (22,524 )
— (31,939 )
—
Due to passage of time and other changes (9,890 )
— (5,989 )
—
Amortization
— (2,378 )
— (1,568 )
Carrying value, end of period $ 2,782 $ 4,079 $ 191,419 $ 5,776
(1) Represents changes in fair value
driven by changes to the inputs to the valuation model related to
assumed prepayment speeds.
The following table presents the key assumptions used in
calculating the fair value of the Company’s residential MSRs
at the dates indicated:
September 30, 2017 December 31, 2016
Expected weighted average life 87 months 82 months
Constant prepayment speed 9.89 % 8.70 %
Discount rate 12.00 10.05
Primary mortgage rate to refinance 4.00 4.11
Cost to service (per loan per year):
Current $70 $64
30-59 220 214
60-89 370 364
90-119 470 464
120 days or more delinquent 870 864
The increase in the constant prepayment speed was primarily
attributable to an increase in the housing price index used by the
Company’s third-party valuation specialist, suggesting that
homebuyer demand has increased and newly created equity could lead
to more refinancing.
In connection with the aforementioned sale of the Company’s
MSR portfolio, the Company will temporarily continue to service the
$20.5 billion of loans and, consequently, the total unpaid
principal balance of loans serviced for others remained largely
unchanged at $24.5 billion and $25.1 billion at
September 30, 2017 and December 31, 2016,
respectively.</t>
  </si>
  <si>
    <t>Pension and Other Post-Retirement Benefits</t>
  </si>
  <si>
    <t>Note 9. Pension and Other Post-Retirement
Benefits
The following table sets forth certain disclosures for the
Company’s pension and post-retirement plans for the periods
indicated:
For the Three Months Ended
September 30,
2017 2016
(in thousands) Pension Post- Pension Post-
Components of net periodic (credit) expense:
Interest cost $ 1,404 $ 144 $ 1,470 $ 160
Service cost
—
—
— 1
Expected return on plan assets (4,073 )
— (3,906 )
—
Amortization of prior-service costs
— (62 )
— (62 )
Amortization of net actuarial loss 2,053 68 2,262 81
Net periodic (credit) expense $ (616 ) $ 150 $ (174 ) $ 180
For the Nine Months Ended
September 30,
2017 2016
(in thousands) Pension Post- Pension Post-
Components of net periodic (credit) expense:
Interest cost $ 4,211 $ 433 $ 4,411 $ 479
Service cost
—
—
— 3
Expected return on plan assets (12,217 )
— (11,720 )
—
Amortization of prior-service costs
— (187 )
— (187 )
Amortization of net actuarial loss 6,157 206 6,786 245
Net periodic (credit) expense $ (1,849 ) $ 452 $ (523 ) $ 540
The Company expects to contribute $1.3 million to its
post-retirement plan to pay premiums and claims for the fiscal year
ending December 31, 2017. The Company does not expect to make
any contributions to its pension plan in 2017.</t>
  </si>
  <si>
    <t>Stock-Based Compensation</t>
  </si>
  <si>
    <t>Note 10. Stock-Based Compensation
At September 30, 2017, the Company had a total of 6,912,431
shares available for grants as options, restricted stock, or other
forms of related rights under the New York Community Bancorp, Inc.
2012 Stock Incentive Plan (the “2012 Stock Incentive
Plan”), which was approved by the Company’s
shareholders at its Annual Meeting on June 7, 2012. The
Company granted 2,941,249 shares of restricted stock during the
nine months ended September 30, 2017. The shares had an
average fair value of $15.18 per share on the date of grant and a
vesting period of five years. The nine-month amount includes
122,500 shares that were granted in the third quarter with an
average fair value of $12.95 per share on the date of grant.
Compensation and benefits expense related to the restricted stock
grants is recognized on a straight-line basis over the vesting
period, and totaled $27.3 million and $24.6 million,
respectively, in the nine months ended September 30, 2017 and
2016, including $9.1 million and $8.2 million,
respectively, in the three months ended at those dates.
The following table provides a summary of activity with regard to
restricted stock awards in the nine months ended September 30,
2017:
Number of Shares Weighted Average
Unvested at beginning of year 6,930,306 $ 15.37
Granted 2,941,249 15.18
Vested (2,291,234 ) 15.02
Canceled (206,920 ) 15.58
Unvested at end of period 7,373,401 15.40
As of September 30, 2017, unrecognized compensation cost
relating to unvested restricted stock totaled $90.9 million.
This amount will be recognized over a remaining weighted average
period of 3.2 years.
The Company had no stock options outstanding at September 30,
2017 or December 31, 2016.</t>
  </si>
  <si>
    <t>Fair Value Measurements</t>
  </si>
  <si>
    <t>Note 11.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for the periods
indicated, and that were included in the Company’s
Consolidated Statements of Condition at those dates:
Fair Value Measurements at
September 30, 2017
(in thousands) Quoted Prices Significant Significant Netting (1) Total
Assets:
Mortgage-Related Securities Available for Sale:
GSE certificates $
— $ 1,960,352 $
— $
— $ 1,960,352
GSE CMOs
— 550,177
—
— 550,177
Total mortgage-related securities $
— $ 2,510,529 $
— $
— $ 2,510,529
Other Securities Available for Sale:
U.S Treasury Obligations $ 199,875 $
— $
— $
— $ 199,875
GSE debentures
— 90,834
—
— 90,834
Corporate bonds
— 86,137
—
— 86,137
Municipal bonds
— 70,367
—
— 70,367
Capital trust notes
— 40,767
—
— 40,767
Preferred stock 15,339
—
—
— 15,339
Mutual funds and common stock
— 17,178
—
— 17,178
Total other securities $ 215,214 $ 305,283 $
— $
— $ 520,497
Total securities available for sale $ 215,214 $ 2,815,812 $
— $
— $ 3,031,026
Other Assets:
Loans held for sale $
— $ 104,938 $
— $
— $ 104,938
Mortgage servicing rights
—
— 2,782
— 2,782
Interest rate lock commitments
—
— 269
— 269
Derivative assets-other (2) 157 836
— (674 ) 319
Liabilities:
Derivative liabilities $ (144 ) $ (1,322 ) $
— $ 1,248 $ (218 )
(1) Includes cash collateral received
from, and paid to, counterparties.
(2) Includes $144 thousand to purchase
Treasury options.
Fair Value Measurements at
December 31, 2016
(in thousands) Quoted Prices Significant Significant Netting (1) Total
Assets:
Mortgage-Related Securities Available for Sale:
GSE certificates $
— $ 7,326 $
— $
— $ 7,326
Total mortgage-related securities $
— $ 7,326 $
— $
— $ 7,326
Other Securities Available for Sale:
Municipal bonds $
— $ 631 $
— $
— $ 631
Capital trust notes
— 7,243
—
— 7,243
Preferred stock 42,724 29,260
—
— 71,984
Mutual funds and common stock
— 17,097
—
— 17,097
Total other securities $ 42,724 $ 54,231 $
— $
— $ 96,955
Total securities available for sale $ 42,724 $ 61,557 $
— $
— $ 104,281
Other Assets:
Loans held for sale $
— $ 409,152 $
— $
— $ 409,152
Mortgage servicing rights
—
— 228,099
— 228,099
Interest rate lock commitments
—
— 982
— 982
Derivative assets-other (2) 2,611 16,829
— (17,861 ) 1,579
Liabilities:
Derivative liabilities $ (6,009 ) $ (17,719 ) $
— $ 16,588 $ (7,140 )
(1) Includes cash collateral received
from, and paid to, counterparties.
(2) Includes $1.9 million to
purchase Treasury options.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available-for-sale
Where quoted prices are available in an active market, securities
are classified within Level 1 of the valuation hierarchy.
Level 1 securities include highly liquid government
securities, exchange-traded securities, and derivativ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The Company carries loans held for sale at fair value. The fair
value of loans held for sale is primarily based on quoted market
prices for securities backed by similar types of loans. Changes in
the fair value of these assets are largely driven by changes in
interest rates subsequent to loan funding, and changes in the fair
value of servicing associated with the mortgage loans held for
sale. Loans held for sale are classified within Level 2 of the
valuation hierarchy.
MSRs do not trade in an active open market with readily observable
prices. The Company bases the fair value of its MSRs on the present
value of estimated future net servicing income cash flows,
utilizing a third-party valuation specialist. The specialist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
Exchange-traded derivatives that are valued using quoted prices are
classified within Level 1 of the valuation hierarchy. The
majority of the Company’s derivative positions are valued
using internally developed models that use readily observable
market parameters as their basis. These are parameters that are
actively quoted and can be validated by external sources, including
industry pricing services. Where the types of derivative products
have been in existence for some time, the Company uses models that
are widely accepted in the financial services industry. These
models reflect the contractual terms of the derivatives, including
the period to maturity, and market-based parameters such as
interest rates, volatility, and the credit quality of the
counterparty. Furthermore, many of these models do not contain a
high level of subjectivity, as the methodologies used in the models
do not require significant judgment, and inputs to the models are
readily observable from actively quoted markets, as is the case for
“plain vanilla” interest rate swaps and option
contracts. Such instruments are generally classified within
Level 2 of the valuation hierarchy. Derivatives that are
valued based on models with significant unobservable market
parameters, and that are normally traded less actively, have trade
activity that is one-way,
The fair values of interest rate lock commitments
(“IRLCs”) for residential mortgage loans that the
Company intends to sell are based on internally developed models.
The key model inputs primarily include the sum of the value of the
forward commitment based on the loans’ expected settlement
dates and the projected values of the MSRs, loan level price
adjustment factors, and historical IRLC closing ratios. The closing
ratio is computed by the Company’s mortgage banking operation
and is periodically reviewed by management for reasonableness. Such
derivatives are classified as Level 3.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Loans Held for Sale
The Company has elected the fair value option for its loans held
for sale. These loans held for sale consist
of one-to-four
The following table reflects the difference between the fair value
carrying amount of loans held for sale, for which the Company has
elected the fair value option, and the unpaid principal
balance:
September 30, 2017 December 31, 2016
(in thousands) Fair Value Aggregate Fair Value Fair Value Aggregate Fair Value
Loans held for sale $ 104,938 $ 102,236 $ 2,702 $ 409,152 $ 408,928 $ 224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loans held for sale and MSRs for
the periods indicated:
Gain (Loss) Included in Mortgage Banking Income from Changes in Fair Value (1)
For the Three Months For the Nine Months
(in thousands) 2017 2016 (2) 2017 2016 (2)
Loans held for sale $ 464 $ (1,020 ) $ 1,059 $ 2,782
Mortgage servicing rights (9,743 ) (8,917 ) (20,092 ) (76,998 )
Total loss $ (9,279 ) $ (9,937 ) $ (19,033 ) $ (74,216 )
(1) Does not include the effect of
economic hedging activities, which is included in
“Other non-interest
(2) The presentation of the amounts for
the three and nine months ended September 30, 2016 has been
modified to conform to the presentation for the three and nine
months ended September 30, 2017.
The Company has determined that there is no instrument-specific
credit risk related to its loans held for sale, due to the short
duration of such assets.
Changes in Level 3 Fair Value Measurements
The following tables present, for the nine months ended
September 30, 2017 and 2016, a roll-forward of the balance
sheet amounts (including changes in fair value) for financial
instruments classified in Level 3 of the valuation
hierarchy:
(in thousands) Fair Value Total Realized/Unrealized Issuances Settlements Transfers Fair Value at Change in
Income/ Comprehensive
Mortgage servicing rights $ 228,099 $ (34,544 ) $
— $ 18,054 $ (208,827 ) $
— $ 2,782 $ (182 )
Interest rate lock commitments 982 (713 )
—
—
—
— 269 269
(in thousands) Fair Value Total Realized/Unrealized Issuances Settlements Transfers Fair Value at Change in
Income/ Comprehensive
Mortgage servicing rights $ 243,389 $ (83,155 ) $
— $ 31,185 $
— $
— $ 191,419 $ (58,546 )
Interest rate lock commitments 2,526 4,408
—
—
—
— 6,934 6,934
The Company’s policy is to recognize transfers in and out of
Levels 1, 2, and 3 as of the end of the reporting period. There
were no transfers in or out of Levels 1, 2, or 3 during the nine
months ended September 30, 2017 or 2016.
For Level 3 assets and liabilities measured at fair value on a
recurring basis as of September 30, 2017, the significant
unobservable inputs used in the fair value measurements were as
follows:
(dollars in thousands)
Fair Value at
Valuation Technique
Significant Unobservable Inputs Significant
Mortgage servicing rights $2,782
Discounted Cash Flow
Weighted Average Constant Prepayment
Rate (1) 9.89 %
Weighted Average Discount Rate 12.00
Interest rate lock commitments 269
Discounted Cash Flow
Weighted Average Closing Ratio 69.88
(1) Represents annualized loan repayment
rate assumptions.
The significant unobservable inputs used in the fair value
measurement of the Company’s MSRs are the weighted average
constant prepayment rate and the weighted average discount rate.
Significant increases or decreases in either of those inputs in
isolation could result in significantly lower or higher fair value
measurements. Although the constant prepayment rate and the
discount rate are not directly interrelated, they generally move in
opposite directions.
The significant unobservable input used in the fair value
measurement of the Company’s IRLCs is the closing ratio,
which represents the percentage of loans currently in an interest
rate lock position that management estimates will ultimately close.
Generally, the fair value of an IRLC is positive if the prevailing
interest rate is lower than the IRLC rate, and the fair value of an
IRLC is negative if the prevailing interest rate is higher than the
IRLC rate. Therefore, an increase in the closing ratio (i.e., a
higher percentage of loans estimated to close) will result in the
fair value of the IRLC increasing if in a gain position, or
decreasing if in a loss position. The closing ratio is largely
dependent on the stage of processing that a loan is currently in,
and the change in prevailing interest rates from the time of the
interest rate lock.
Assets Measured at Fair Value on
a Non-Recurring
Certain assets are measured at fair value on
a non-recurring non-recurring
Fair Value Measurements at
September 30, 2017 Using
(in thousands) Quoted Prices in Significant Other Significant Total Fair
Certain impaired loans (1) $
— $
— $ 42,581 $ 42,581
Other assets (2)
—
— 1,493 1,493
Total $
— $
— $ 44,074 $ 44,074
(1) Represents the fair value of impaired
loans, based on the value of the collateral.
(2) Represents the fair value of OREO,
based on the appraised value of the collateral subsequent to its
initial classification as OREO.
Fair Value Measurements at
December 31, 2016 Using
(in thousands) Quoted Prices in Significant Other Significant Total Fair
Certain impaired loans (1) $
— $
— $ 15,635 $ 15,635
Other assets (2)
—
— 5,684 5,684
Total $ — $ —
$ 21,319
$ 21,319
(1) Represents the fair value of impaired
loans, based on the value of the collateral, primarily taxi
medallion loans.
(2) Represents the fair value of OREO,
based on the appraised value of the collateral subsequent to its
initial classification as OREO.
The fair values of collateral-dependent impaired loans are
determined using various valuation techniques, including
consideration of appraised values and other pertinent real estate
market data.
Other Fair Value Disclosures
GAAP requires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the dates indicated:
September 30, 2017
Fair Value Measurement Using
(in thousands) Carrying Estimated Fair Quoted Prices in Significant Significant
Financial Assets:
Cash and cash equivalents $ 3,277,427 $ 3,277,427 $ 3,277,427 $
— $
—
FHLB stock (1) 579,474 579,474
— 579,474
—
Loans, net 37,452,219 37,671,152
—
— 37,671,152
Financial Liabilities:
Deposits $ 28,893,197 $ 28,869,413 $ 20,090,624 (2) $ 8,778,789 (3) $
—
Borrowed funds 12,363,602 12,277,697
— 12,277,697
—
(1) Carrying value and estimated fair
value are at cost.
(2) Interest-bearing checking and money
market accounts, savings accounts,
and non-interest-bearing
(3) Certificates of deposit.
December 31, 2016
Fair Value Measurement Using
(in thousands) Carrying Estimated Fair Quoted Prices in Significant Significant
Financial Assets:
Cash and cash equivalents $ 557,850 $ 557,850 $ 557,850 $
— $
—
Securities held to maturity 3,712,776 3,813,959 200,220 3,613,739
—
FHLB stock (1) 590,934 590,934
— 590,934
—
Loans, net 39,308,016 39,416,469
—
— 39,416,469
Financial Liabilities:
Deposits $ 28,887,903 $ 28,888,064 $ 21,310,733 (2) $ 7,577,331 (3) $
—
Borrowed funds 13,673,379 13,633,943
— 13,633,943
—
(1) Carrying value and estimated fair
value are at cost.
(2) Interest-bearing checking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restricted and there
is no established market for their resale. The carrying amount
approximates the fair value.
Loans
The loan portfolio is segregated into various components for
valuation purposes in order to group loans based on their
significant financial characteristics, such as loan type (mortgage
or other) and payment status (performing
or non-performing). non-performing
The methods used to estimate the fair values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Accordingly, readers are
cautioned in using this information for purposes of evaluating the
financial condition and/or value of the Company in and of itself,
or in comparison with that of any other company.
Mortgage Servicing Rights
MSRs do not trade in an active market with readily observable
prices. Accordingly, the Company bases the fair value of its MSRs
on a valuation performed by a third-party valuation specialist.
This specialist determines fair value based on the present value of
estimated future net servicing income cash flows, and incorporates
assumptions that market participants would use to estimate fair
value, including estimates of prepayment speeds, discount rates,
default rates, refinance rates, servicing costs, escrow account
earnings, contractual servicing fee income, and ancillary income.
The specialist and the Company evaluate, and periodically adjust,
as necessary, these underlying inputs and assumptions to reflect
market conditions and changes in the assumptions that a market
participant would consider in valuing MSRs.
Derivative Financial Instruments
For exchange-traded futures and exchange-traded options, fair value
is based on observable quoted market prices in an active market.
For forward commitments to buy and sell loans and mortgage-backed
securities, fair value is based on observable market prices for
similar loans and securities in an active market. The fair value of
IRLCs for one-to-four fall-out
Deposits
The fair values of deposit liabilities with no stated maturity
(i.e., interest-bearing checking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si>
  <si>
    <t>Derivative Financial Instruments</t>
  </si>
  <si>
    <t xml:space="preserve">Note 12. Derivative Financial Instruments
The Company’s derivative financial instruments consist of
financial forward and futures contracts, interest rate swaps,
IRLCs, and options. These derivatives relate to mortgage banking
operations, residential MSRs, and other risk management activities,
and seek to mitigate or reduce the Company’s exposure to
losses from adverse changes in interest rates. These activities
will vary in scope based on the level and volatility of interest
rates, other changing market conditions, and the types of assets
held.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that are included in derivative
assets, and contracts with positive fair values that are included
in derivative liabilities.
The Company held derivatives with a notional amount of
$765.9 million at September 30, 2017. Changes in the fair
value of these derivatives are reflected in current-period
earnings. None of these derivatives are designated as hedges for
accounting purposes.
The Company uses various financial instruments, including
derivatives, in connection with its strategies to reduce pricing
risk resulting from changes in interest rates. Derivative
instruments may include IRLCs entered into with borrowers or
correspondents/brokers to acquire agency-conforming fixed and
adjustable rate residential mortgage loans that will be held for
sale, as well as Treasury options and Eurodollar futures.
The Company enters into forward contracts to sell fixed rate
mortgage-backed securities to protect against changes in the prices
of agency-conforming fixed rate loans held for sale. Forward
contracts are entered into with securities dealers in an amount
related to the portion of IRLCs that is expected to close. The
value of these forward sales contracts moves inversely with the
value of the loans in response to changes in interest rates.
To manage the price risk associated with
fixed-rate non-conforming
The Company uses interest rate swaps to hedge the fair value of its
residential MSRs. The Company also purchases put and call options
to manage the risk associated with variations in the amount of
IRLCs that ultimately close.
The following table sets forth information regarding the
Company’s derivative financial instruments at
September 30, 2017:
(in thousands) Notional Unrealized (1)
Gain Loss
Treasury options $ 20,000 $
— $ 144
Eurodollar futures 20,000 1
—
Forward commitments to sell loans/mortgage-backed securities 365,000 836 461
Forward commitments to buy loans/mortgage-backed securities 305,000
— 861
Interest rate lock commitments 55,886 269
—
Total derivatives $ 765,886 $ 1,106 $ 1,466
(1) Derivatives in a net gain position
are recorded as “Other assets” and derivatives in a net
loss position are recorded as “Other liabilities” in
the Consolidated Statements of Condition.
In addition, the Company mitigates a portion of the risk associated
with changes in the value of its residential MSRs. The general
strategy for mitigating this risk is to purchase derivative
instruments, the value of which changes in the opposite direction
of interest rates. This action partially offsets changes in the
value of its servicing assets, which tends to move in the same
direction as interest rates. Accordingly, the Company purchases
Eurodollar futures and call options on Treasury securities, and
enters into forward contracts to purchase mortgage-backed
securities.
The following table sets forth the effect of derivative instruments
on the Consolidated Statements of Income and Comprehensive Income
for the periods indicated:
Gain (Loss) Included in Mortgage Banking Income
For the Three Months For the Nine Months
(in thousands) 2017 2016 2017 2016
Treasury options $ (1,147 ) $ (6,245 ) $ (4,397 ) $ 3,619
Treasury and Eurodollar futures (90 ) 17 (163 ) (38 )
Interest rate swaps (2,449 ) (1,751 ) (202 ) 2,427
Forward commitments to buy/sell loans/mortgage-backed
securities (442 ) 1,768 (3,522 ) 48
Total (loss)/gain $ (4,128 ) $ (6,211 ) $ (8,284 ) $ 6,056
The Company has in place an enforceable master netting arrangement
with every counterparty. All master netting arrangements include
rights to offset associated with the Company’s recognized
derivative assets, derivative liabilities, and the cash collateral
received and pledged. Accordingly, the Company, where appropriate,
offsets all derivative asset and liability positions with the cash
collateral received and pledged.
The following tables present the effect of the master netting
arrangements on the presentation of the derivative assets in the
Consolidated Statements of Condition as of the dates indicated:
September 30, 2017
(in thousands) Gross Amount (1) Gross Amount Net Amount of Gross Amounts Not Net
Financial Cash
Derivatives $ 1,262 $ 674 $ 588 $
— $
— $ 588
(1) Includes $144 thousand to purchase
Treasury options.
December 31, 2016
(in thousands) Gross Amount (1) Gross Amount Net Amount of Gross Amounts Not Net
Financial Cash
Derivatives $ 20,422 $ 17,861 $ 2,561 $
— $
— $ 2,561
(1) Includes $1.9 million to
purchase Treasury options.
The following tables present the effect the master netting
arrangements had on the presentation of the derivative liabilities
in the Consolidated Statements of Condition as of the dates
indicated:
September 30, 2017
(in thousands) Gross Amount Gross Amount Net Amount of Gross Amounts Not Net
Financial Cash
Derivatives $ 1,466 $ 1,248 $ 218 $
— $
— $ 218
December 31, 2016
(in thousands) Gross Amount Gross Amount Net Amount of Gross Amounts Not Net
Financial Cash
Derivatives $ 23,728 $ 16,588 $ 7,140 $
— $
— $ 7,140 </t>
  </si>
  <si>
    <t>Segment Reporting</t>
  </si>
  <si>
    <t>Note 13. Segment Reporting
The Company’s operations are divided into two reportable
business segments: Banking Operations and Residential Mortgage
Banking. These operating segments have been identified based on the
Company’s organizational structure. The segments require
unique technology and marketing strategies, and offer different
products and services. While the Company is managed as an
integrated organization, individual executive managers are held
accountable for the operations of these business segments.
The Company measures and presents information for internal
reporting purposes in a variety of ways. The internal reporting
system presently used by management in the planning and measurement
of operating activities, and to which most managers are held
accountable, is based on organizational structure.
The management accounting process uses various estimates and
allocation methodologies to measure the performance of the
operating segments. To determine financial performance for each
segment, the Company allocates capital, funding charges and
credits, certain non-interest
The Company seeks to maximize shareholder value by, among other
means, optimizing the return on stockholders’ equity and
managing risk. Capital is assigned to each segment, the combination
of which is equivalent to the Company’s consolidated total,
on an economic basis, using management’s assessment of the
inherent risks associated with the respective segments.
The Company allocates expenses to the reportable segments based on
various factors, including the volume and number of loans produced
and the number of full-time equivalent employees. Income taxes are
allocated to the various segments based on taxable income and
statutory rates applicable to the segment.
Banking Operations Segment
The Banking Operations segment serves consumers and businesses by
offering and servicing a variety of loan and deposit products and
other financial services.
Residential Mortgage Banking Segment
The Residential Mortgage Banking segment originated, aggregated,
sold, and serviced one-to-four one-to-four non-interest
The following tables provide a summary of the Company’s
segment results for the periods indicated on an internally managed
accounting basis:
For the Three Months Ended September 30, 2017
(in thousands) Banking Residential Total Company
Net interest income $ 273,265 $ 3,078 $ 276,343
Provision for loan losses 44,585
— 44,585
Non-Interest
Third party (1) 99,596 1,973 101,569
Gain on sale of mortgage banking operations
— 7,359 7,359
Inter-segment (2,411 ) 2,411
—
Total non-interest 97,185 11,743 108,928
Non-interest (2) 146,869 15,365 162,234
Income (loss) before income tax expense 178,996 (544 ) 178,452
Income tax expense (benefit) 68,200 (216 ) 67,984
Net income (loss) $ 110,796 $ (328 ) $ 110,468
Identifiable segment assets (period-end) $ 48,457,891 $
— $ 48,457,891
(1) Includes ancillary fee income.
(2) Includes both direct and indirect
expenses.
For the Three Months Ended September 30, 2016
(in thousands) Banking Residential Total Company
Net interest income $ 314,081 $ 4,342 $ 318,423
Recovery of loan losses (55 )
— (55 )
Non-Interest
Third party (1) 27,131 13,464 40,595
Inter-segment (4,863 ) 4,863
—
Total non-interest 22,268 18,327 40,595
Non-interest (2) 144,504 17,181 161,685
Income before income tax expense 191,900 5,488 197,388
Income tax expense 69,905 2,184 72,089
Net income $ 121,995 $ 3,304 $ 125,299
Identifiable segment assets (period-end) $ 48,478,288 $ 984,332 $ 49,462,620
(1) Includes ancillary fee income.
(2) Includes both direct and indirect
expenses.
The following tables provide a summary of the Company’s
segment results for the periods indicated on an internally managed
accounting basis:
For the Nine Months Ended
September 30, 2017
(in thousands) Banking Residential Total Company
Net interest income $ 850,486 $ 8,543 $ 859,029
Provision for loan losses 34,316
— 34,316
Non-Interest
Third party (1) 163,221 20,957 184,178
Gain on sale of mortgage banking operations
— 7,359 7,359
Inter-segment (10,222 ) 10,222
—
Total non-interest 152,999 38,538 191,537
Non-interest (2) 445,910 47,032 492,942
Income before income tax expense 523,259 49 523,308
Income tax expense 193,608 20 193,628
Net income $ 329,651 $ 29 $ 329,680
Identifiable segment assets (period-end) $ 48,457,891 $
— $ 48,457,891
(1) Includes ancillary fee income.
(2) Includes both direct and indirect
expenses.
For the Nine Months Ended
September 30, 2016
(in thousands) Banking Residential Total Company
Net interest income $ 960,661 $ 11,201 $ 971,862
Provision for loan losses 664
— 664
Non-Interest
Third party (1) 87,616 25,582 113,198
Inter-segment (13,292 ) 13,292
—
Total non-interest 74,324 38,874 113,198
Non-interest (2) 430,706 50,338 481,044
Income (loss) before income tax expense 603,615 (263 ) 603,352
Income tax expense (benefit) 221,817 (133 ) 221,684
Net income (loss) $ 381,798 $ (130 ) $ 381,668
Identifiable segment assets (period-end) $ 48,478,288 $ 984,332 $ 49,462,620
(1) Includes ancillary fee income.
(2) Includes both direct and indirect
expenses.</t>
  </si>
  <si>
    <t>Impact of Recent Accounting Pronouncements, Not Yet Adopted</t>
  </si>
  <si>
    <t>Note 14. Impact of Recent Accounting Pronouncements, Not Yet
Adopted
In March 2017, the Financial Accounting Standards Board
(“FASB”) issued Accounting Standards Update
(“ASU”) No. 2017-08, - 310-20): No. 2017-08”). No. 2017-08 No. 2017-08
In January 2017, the FASB issued
ASU No. 2017-04, No. 2017-04 No. 2017-04 No. 2017-04
In August 2016, the FASB issued
ASU No. 2016-15, No. 2016-15 zero-coupon No. 2016-15
In June 2016, the FASB issued
ASU No. 2016-13, No. 2016-13 available-for-sale No. 2016-13 available-for-sale No. 2016-13 off-balance No. 2016-13 No. 2016-13, No. 2016-13
In February 2016, the FASB issued
ASU No. 2016-02, No. 2016-02 No. 2016-02 No. 2016-02 right-of-use
In January 2016, the FASB issued
ASU No. 2016-01, 825-10): No. 2016-01 2016-01 No. 2016-01
In May 2014, the FASB issued
ASU No. 2014-09, No. 2014-09 No. 2014-09</t>
  </si>
  <si>
    <t>Organization and Basis of Presentation (Policies)</t>
  </si>
  <si>
    <t>Basis of Presentation</t>
  </si>
  <si>
    <t>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evaluation of goodwill for impairment;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7,
“Borrowed Funds,” for additional information regarding
these trusts.</t>
  </si>
  <si>
    <t>Computation of Earnings per Common Share (Tables)</t>
  </si>
  <si>
    <t>Computation of Basic and Diluted EPS</t>
  </si>
  <si>
    <t>The following table presents the Company’s computation of
basic and diluted EPS for the periods indicated:
Three Months
Ended Nine Months
Ended
September 30, September 30,
(in thousands, except share and
per share data) 2017 2016 2017 2016
Net income available to common shareholders $ 102,261 $ 125,299 $ 313,266 $ 381,668
Less: Dividends paid on and earnings allocated to participating
securities (823 ) (973 ) (2,512 ) (2,928 )
Earnings applicable to common stock $ 101,438 $ 124,326 $ 310,754 $ 378,740
Weighted average common shares outstanding 487,274,303 485,352,998 487,025,614 485,087,197
Basic earnings per common share $ 0.21 $ 0.26 $ 0.64 $ 0.78
Earnings applicable to common stock $ 101,438 $ 124,326 $ 310,754 $ 378,740
Weighted average common shares outstanding 487,274,303 485,352,998 487,025,614 485,087,197
Potential dilutive common shares (1)
—
—
—
—
Total shares for diluted earnings per share computation 487,274,303 485,352,998 487,025,614 485,087,197
Diluted earnings per common share and common share equivalents $ 0.21 $ 0.26 $ 0.64 $ 0.78
(1) At September 30, 2017 and 2016,
there were no stock options outstanding.</t>
  </si>
  <si>
    <t>Reclassifications Out of Accumulated Other Comprehensive Loss (Tables)</t>
  </si>
  <si>
    <t>Reclassifications Out of Accumulated Other Comprehensive
Loss
(in thousands)
For the Nine Months Ended September 30, 2017
Details
about
Accumulated Other Comprehensive Loss Amount Reclassified (1)
Affected Line Item in the and Comprehensive Income
Unrealized gains on available-for-sale $ 1,848
Net gain on sales of securities
(770 )
Income tax expense
$ 1,078
Net gain on sales of securities, net of tax
Amortization of defined benefit pension plan items:
Past service liability $ 187
Included in the computation of net periodic (credit) expense
(2)
Actuarial losses (6,363 )
Included in the computation of net periodic (credit) expense
(2)
(6,176 )
Total before tax
2,574
Tax benefit
$ (3,602 )
Amortization of defined benefit pension plan items, net of tax
Total reclassifications for the period $ (2,524 )
(1) Amounts in parentheses indicate
expense items.
(2) See Note 9, “Pension and Other
Post-Retirement Benefits,” for additional information.</t>
  </si>
  <si>
    <t>Securities (Tables)</t>
  </si>
  <si>
    <t>Summary of Portfolio of Securities Available for Sale</t>
  </si>
  <si>
    <t>The following tables summarize the Company’s portfolio of
securities available for sale at the dates indicated:
September 30, 2017
(in thousands) Amortized Gross Gross Fair
Mortgage-Related Securities:
GSE (1) $ 1,904,431 $ 57,138 $ 1,217 $ 1,960,352
GSE CMOs (2) 530,365 19,812
— 550,177
Total mortgage-related securities $ 2,434,796 $ 76,950 $ 1,217 $ 2,510,529
Other Securities:
U. S. Treasury obligations $ 199,838 $ 37 $
— $ 199,875
GSE debentures 88,242 2,592
— 90,834
Corporate bonds 74,580 11,557
— 86,137
Municipal bonds 71,079 137 849 70,367
Capital trust notes 48,217 3,489 10,939 40,767
Preferred stock 15,293 46
— 15,339
Mutual funds and common stock (3) 16,874 488 184 17,178
Total other securities $ 514,123 $ 18,346 $ 11,972 $ 520,497
Total securities available for sale (4) $ 2,948,919 $ 95,296 $ 13,189 $ 3,031,026
(1) Government-sponsored enterprise.
(2) Collateralized mortgage
obligations.
(3) Primarily consists of mutual funds
that are Community Reinvestment Act-qualified
(4) The amortized cost includes
the non-credit non-credit
December 31, 2016
(in thousands) Amortized Gross Gross Fair
Mortgage-Related Securities:
GSE certificates $ 7,786 $
— $ 460 $ 7,326
Other Securities:
Municipal bonds $ 583 $ 48 $
— $ 631
Capital trust notes 9,458 2 2,217 7,243
Preferred stock 70,866 1,446 328 71,984
Mutual funds and common stock 16,874 484 261 17,097
Total other securities $ 97,781 $ 1,980 $ 2,806 $ 96,955
Total securities available for sale $ 105,567 $ 1,980 $ 3,266 $ 104,281</t>
  </si>
  <si>
    <t>Summary of Portfolio of Securities Held to Maturity</t>
  </si>
  <si>
    <t>The following table summarizes the Company’s portfolio of
securities held to maturity at December 31, 2016:
(in thousands) Amortized Carrying Gross Gross Fair Value
Mortgage-Related Securities:
GSE certificates $ 2,193,489 $ 2,193,489 $ 64,431 $ 2,399 $ 2,255,521
GSE CMOs 1,019,074 1,019,074 36,895 57 1,055,912
Total mortgage-related securities $ 3,212,563 $ 3,212,563 $ 101,326 $ 2,456 $ 3,311,433
Other Securities:
U. S. Treasury obligations $ 200,293 $ 200,293 $
— $ 73 $ 200,220
GSE debentures 88,457 88,457 3,836
— 92,293
Corporate bonds 74,217 74,217 9,549
— 83,766
Municipal bonds 71,554 71,554
— 1,789 69,765
Capital trust notes 74,284 65,692 2,662 11,872 56,482
Total other securities $ 508,805 $ 500,213 $ 16,047 $ 13,734 $ 502,526
Total securities held to maturity (1) $ 3,721,368 $ 3,712,776 $ 117,373 $ 16,190 $ 3,813,959
(1) Held-to-maturity non-credit non-credit</t>
  </si>
  <si>
    <t>Summary of Gross Proceeds and Gross Realized Gains from Sale of Available-for-Sale Securities</t>
  </si>
  <si>
    <t xml:space="preserve">The following table summarizes the gross proceeds and gross
realized gains from the sale of available-for-sale
For the Nine Months Ended September 30,
(in thousands) 2017 2016
Gross proceeds $ 246,209 $ 264,413
Gross realized gains 1,986 413 </t>
  </si>
  <si>
    <t>Credit Loss Component of Other Than Temporary Impairment on Debt Securities</t>
  </si>
  <si>
    <t xml:space="preserve">For the Nine Months Ended September 30, 2017
Beginning credit loss amount as of December 31, 2016 $ 197,552
Add: Initial other-than-temporary credit losses
—
Subsequent other-than-temporary credit losses
—
Amount previously recognized in AOCL
—
Less: Realized losses for securities sold
—
Securities intended or required to be sold
—
Increase in cash flows on debt securities 126
Ending credit loss amount as of September 30, 2017 $ 197,426 </t>
  </si>
  <si>
    <t>Summary of Amortized Cost of Available-for-Sale Securities by Contractual Maturity</t>
  </si>
  <si>
    <t>The following table summarizes, by contractual maturity, the
amortized cost of available-for-sale
(dollars in thousands) Mortgage- Average U.S. Treasury Average State, County, Average (1) Other Debt (2) Average Fair Value
Available-for-Sale (3)
Due within one year $ — % $ 259,207 1.82 % $ 150 6.47 % $
— — % $ 260,064
Due from one to five years 1,101,945 3.13 6,950 3.84 438 6.59 48,351 3.51 1,192,831
Due from five to ten years 1,152,156 3.33 21,923 3.52
—
— 26,228 9.06 1,251,712
Due after ten years 180,695 3.01
—
— 70,491 2.88 48,218 3.70 293,902
Total securities available for sale $ 2,434,796 3.21 % $ 288,080 2.00 % $ 71,079 2.91 % $ 122,797 4.77 % $ 2,998,509
(1) Not presented on a tax-equivalent
(2) Includes corporate bonds and capital
trust notes.
(3) As equity securities have no
contractual maturity, they have been excluded from this table.</t>
  </si>
  <si>
    <t>Summary of Held-to-Maturity and Available-for-Sale Securities having Continuous Unrealized Loss Position</t>
  </si>
  <si>
    <t>The following table presents available-for-sale
Less than Twelve Months
Twelve Months or Longer Total
(in thousands) Fair Value Unrealized Loss Fair Value Unrealized Loss Fair Value Unrealized Loss
Temporarily Impaired Available-for-Sale
GSE certificates $ 197,953 $ 662 $ 18,195 $ 555 $ 216,148 $ 1,217
U. S. Treasury obligations
—
—
—
—
—
—
Municipal bonds 52,715 849
—
— 52,715 849
Capital trust notes
—
— 32,787 10,939 32,787 10,939
Equity securities 11,621 184
—
— 11,621 184
Total temporarily impaired available-for-sale $ 262,289 $ 1,695 $ 50,982 $ 11,494 $ 313,271 $ 13,189
The following table presents held-to-maturity available-for-sale
Less than Twelve Months
Twelve Months or Longer Total
(in thousands) Fair Value Unrealized Loss Fair Value Unrealized Loss Fair Value Unrealized Loss
Temporarily Impaired Held-to-Maturity
GSE certificates $ 268,891 $ 2,399 $
— $
— $ 268,891 $ 2,399
GSE CMOs 42,980 57
—
— 42,980 57
U. S. Treasury obligations 200,220 73
—
— 200,220 73
Municipal bonds 69,765 1,789
—
— 69,765 1,789
Capital trust notes
—
— 24,364 11,872 24,364 11,872
Total temporarily impaired held-to-maturity $ 581,856 $ 4,318 $ 24,364 $ 11,872 $ 606,220 $ 16,190
Temporarily Impaired Available-for-Sale
GSE certificates $ 7,326 $ 460 $
— $
— $ 7,326 $ 460
Capital trust notes
—
— 5,241 2,217 5,241 2,217
Equity securities 29,059 589
—
— 29,059 589
Total temporarily impaired available-for-sale $ 36,385 $ 1,049 $ 5,241 $ 2,217 $ 41,626 $ 3,266</t>
  </si>
  <si>
    <t>Loans (Tables)</t>
  </si>
  <si>
    <t>Composition of Loan Portfolio</t>
  </si>
  <si>
    <t>The following table sets forth the composition of the loan
portfolio at the dates indicated:
September 30, 2017 December 31, 2016
Amount Percent of Non-Covered Amount Percent of Non-Covered
(dollars in thousands)
Non-Covered
Mortgage Loans:
Multi-family $ 27,145,397 72.43 % $ 26,945,052 72.13 %
Commercial real estate 7,550,387 20.14 7,724,362 20.68
One-to-four 413,235 1.10 381,081 1.02
Acquisition, development, and construction 385,876 1.03 381,194 1.02
Total mortgage loans held for investment $ 35,494,895 94.70 $ 35,431,689 94.85
Other Loans:
Commercial and industrial 1,404,278 3.75 1,341,216 3.59
Lease financing, net of unearned income of $58,870 and $60,278,
respectively 577,865 1.54 559,229 1.50
Total commercial and industrial loans (1) 1,982,143 5.29 1,900,445 5.09
Purchased credit-impaired loans
—
— 5,762 0.01
Other 3,666 0.01 18,305 0.05
Total other loans held for investment 1,985,809 5.30 1,924,512 5.15
Total non-covered $ 37,480,704 100.00 % $ 37,356,201 100.00 %
Net deferred loan origination costs 25,495 26,521
Allowance for losses on non-covered (158,918 ) (158,290 )
Non-covered $ 37,347,281 $ 37,224,432
Covered loans
— 1,698,133
Allowance for losses on covered loans
— (23,701 )
Covered loans, net $
— $ 1,674,432
Loans held for sale 104,938 409,152
Total loans, net $ 37,452,219 $ 39,308,016
(1) Includes specialty finance loans of
$1.4 billion at September 30, 2017 and $1.3 billion
at December 31, 2016, and other commercial and industrial
loans of $545.5 million and $632.9 million, respectively,
at September 30, 2017 and December 31, 2016.</t>
  </si>
  <si>
    <t>Quality of Non-Covered Loans</t>
  </si>
  <si>
    <t>The following table presents information regarding the quality of
the Company’s non-covered
(in thousands) Loans 30-89 Days Non-Accrual Loans 90 Days or More Still Accruing Interest Total Past Due Current Total Loans
Multi-family $ 602 $ 11,018 $
— $ 11,620 $ 27,133,777 $ 27,145,397
Commercial real estate 450 4,923
— 5,373 7,545,014 7,550,387
One-to-four 676 2,179
— 2,855 410,380 413,235
Acquisition, development, and construction
— 6,200
— 6,200 379,676 385,876
Commercial and industrial (1) (2) 3,419 44,640
— 48,059 1,934,084 1,982,143
Other 6 10
— 16 3,650 3,666
Total $ 5,153 $ 68,970 $
— $ 74,123 $ 37,406,581 $ 37,480,704
(1) Includes $3.4 million and
$43.4 million of taxi medallion-related loans that were 30 to
89 days past due and 90 days or more past due, respectively.
(2) Includes lease financing receivables,
all of which were current.
The following table presents information regarding the quality of
the Company’s non-covered non-covered
(in thousands) Loans 30-89 Days (1) Non-Accrual (1) Loans 90 Days or Total Past Due Current Total Loans
Multi-family $ 28 $ 13,558 $
— $ 13,586 $ 26,931,466 $ 26,945,052
Commercial real estate
— 9,297
— 9,297 7,715,065 7,724,362
One-to-four 2,844 9,679
— 12,523 368,558 381,081
Acquisition, development, and construction
— 6,200
— 6,200 374,994 381,194
Commercial and industrial (2) (3) 7,263 16,422
— 23,685 1,876,760 1,900,445
Other 248 1,313
— 1,561 16,744 18,305
Total $ 10,383 $ 56,469 $
— $ 66,852 $ 37,283,587 $ 37,350,439
(1) Excludes $6 thousand and
$869 thousand of non-covered
(2) Includes lease financing receivables,
all of which were current.
(3) Includes $6.8 million and
$15.2 million of taxi medallion loans that were 30 to 89 days
past due and 90 days or more past due, respectively.</t>
  </si>
  <si>
    <t>Non-Covered Loan Portfolio by Credit Quality Indicator</t>
  </si>
  <si>
    <t>The following table summarizes the Company’s portfolio of
non-covered
Mortgage Loans Other Loans
(in thousands) Multi-Family Commercial One-to-Four Family Acquisition, Total Commercial and Industrial (1) Other Total Other Loans
Credit Quality Indicator:
Pass $ 27,059,736 $ 7,521,387 $ 411,056 $ 320,081 $ 35,312,260 $ 1,882,662 $ 3,656 $ 1,886,318
Special mention 27,884 10,724
— 50,043 88,651 47,628
— 47,628
Substandard 57,777 18,276 2,179 15,752 93,984 51,853 10 51,863
Doubtful
—
—
—
—
—
—
—
—
Total $ 27,145,397 $ 7,550,387 $ 413,235 $ 385,876 $ 35,494,895 $ 1,982,143 $ 3,666 $ 1,985,809
(1) Includes lease financing receivables,
all of which were classified as “pass.”
The following table summarizes the Company’s portfolio of
non-covered non-covered
Mortgage Loans Other Loans
(in thousands) Multi-Family Commercial One-to-Four Acquisition, Total Commercial and Industrial (1) Other Total Other Loans
Credit Quality Indicator:
Pass $ 26,754,622 $ 7,701,773 $ 371,179 $ 341,784 $ 35,169,358 $ 1,771,975 $ 16,992 $ 1,788,967
Special mention 164,325 12,604
— 33,210 210,139 54,979
— 54,979
Substandard 26,105 9,985 9,902 6,200 52,192 73,491 1,313 74,804
Doubtful
—
—
—
—
—
—
—
—
Total $ 26,945,052 $ 7,724,362 $ 381,081 $ 381,194 $ 35,431,689 $ 1,900,445 $ 18,305 $ 1,918,750
(1) Includes lease financing receivables,
all of which were classified as “pass.”</t>
  </si>
  <si>
    <t>Information Regarding Troubled Debt Restructurings</t>
  </si>
  <si>
    <t>The following table presents information regarding the
Company’s TDRs as of the dates indicated:
September 30, 2017 December 31, 2016
(in thousands) Accruing Non-Accrual Total Accruing Non-Accrual Total
Loan Category:
Multi-family $ 1,457 $ 7,608 $ 9,065 $ 1,981 $ 8,755 $ 10,736
Commercial real estate
— 373 373
— 1,861 1,861
One-to-four
— 1,076 1,076 222 1,749 1,971
Commercial and industrial 177 23,974 24,151 1,263 3,887 5,150
Acquisition, development, and construction 8,652
— 8,652
Other
—
—
—
— 202 202
Total $ 10,286 $ 33,031 $ 43,317 $ 3,466 $ 16,454 $ 19,920</t>
  </si>
  <si>
    <t>Financial Effects of Troubled Debt Restructurings</t>
  </si>
  <si>
    <t>The financial effects of the Company’s TDRs for the periods
indicated are summarized as follows:
For the Three Months Ended
September 30, 2017
Weighted Average
(dollars in thousands) Number Pre-Modification Post-Modification Pre-Modification Post- Charge-off Capitalized
Loan Category:
Acquisition, development, and construction 2 $ 8,652 $ 8,652 5.50 % 5.50 % $
— $
—
Commercial and industrial 22 18,002 7,620 3.18 2.91 6,350
—
Total 24 $ 26,654 $ 16,272 $ 6,350 $
—
For the Three Months Ended
September 30, 2016
Weighted Average
(dollars in thousands) Number Pre-Modification Post-Modification Pre-Modification Post- Charge-off Capitalized
Loan Category:
One-to-four
— $
— $
— — % — % $
— $
—
Commercial and industrial 2 1,314 1,273 3.22 3.22 41
—
Total 2 $ 1,314 $ 1,273 $ 41 $
—
The financial effects of the Company’s TDRs for the periods
indicated are summarized as follows:
For the Nine Months Ended
September 30, 2017
Weighted Average
(dollars in thousands) Number Pre-Modification Post-Modification Pre-Modification Post- Charge-off Capitalized
Loan Category:
One-to-four 4 $ 810 $ 990 5.93 % 2.21 % $
— $ 12
Acquisition, development, and construction 2 8,652 8,652 5.50 5.50
—
—
Commercial and industrial 52 48,716 23,673 3.36 3.29 11,079
—
Total 58 $ 58,178 $ 33,315 $ 11,079 $ 12
For the Nine Months Ended
September 30, 2016
Weighted Average
(dollars in thousands) Number Pre-Modification Post-Modification Pre-Modification Post- Charge-off Capitalized
Loan Category:
Multi-family 1 $ 9,340 $ 8,303 4.63 % 4.00 % $
— $
—
One-to-four 3 477 628 3.62 3.07
— 6
Commercial and industrial 4 2,712 2,560 3.26 3.21 89
—
Total 8 $ 12,529 $ 11,491 $ 89 $ 6</t>
  </si>
  <si>
    <t>Covered Loans Acquired in Acquisitions of AmTrust Bank ("Am Trust") and Desert Hills</t>
  </si>
  <si>
    <t>The following table presents the carrying value of covered loans
which were acquired in the acquisitions of AmTrust and Desert Hills
as of December 31, 2016.
(dollars in thousands) Amount Percent of
Loan Category:
One-to-four $ 1,609,635 94.8 %
Other loans 88,498 5.2
Total covered loans $ 1,698,133 100.0 %</t>
  </si>
  <si>
    <t>Changes in Accretable Yield for Covered Loans</t>
  </si>
  <si>
    <t>In the nine months ended September 30, 2017, changes in the
accretable yield for covered loans were as follows:
(in thousands) Accretable Yield
Balance at beginning of period $ 647,470
Accretion (72,842 )
Reclassification to non-accretable (11,381 )
Changes in expected cash flows due to the sale of the covered loan
portfolio (563,247 )
Balance at end of period $
—</t>
  </si>
  <si>
    <t>Covered Loans Thirty to Eighty Nine Days, Ninety Days or More Past Due</t>
  </si>
  <si>
    <t>The following table presents information regarding the
Company’s covered loans at December 31, 2016 that were
90 days or more past due:
(in thousands)
Covered Loans 90 Days or More Past Due:
One-to-four $ 124,820
Other loans 6,645
Total covered loans 90 days or more past due $ 131,465
The following table presents information regarding the
Company’s covered loans at December 31, 2016 that were
30 to 89 days past due:
(in thousands)
Covered Loans 30-89
One-to-four $ 21,112
Other loans 1,536
Total covered loans 30-89 $ 22,648</t>
  </si>
  <si>
    <t>Allowances for Loan Losses (Tables)</t>
  </si>
  <si>
    <t>Activity in Allowance for Loan Losses</t>
  </si>
  <si>
    <t>The following tables provide additional information regarding the
Company’s allowances for losses on non-covered
(in thousands) Mortgage Other Total
Allowances for Loan Losses at September 30, 2017:
Loans individually evaluated for impairment $
— $
— $
—
Loans collectively evaluated for impairment 122,522 36,396 158,918
Total $ 122,522 $ 36,396 $ 158,918
(in thousands) Mortgage Other Total
Allowances for Loan Losses at December 31, 2016:
Loans individually evaluated for impairment $
— $ 577 $ 577
Loans collectively evaluated for impairment 123,925 32,022 155,947
Acquired loans with deteriorated credit quality 11,984 13,483 25,467
Total $ 135,909 $ 46,082 $ 181,991</t>
  </si>
  <si>
    <t>Additional Information Regarding Methods Used to Evaluate Loan Portfolio for Impairment</t>
  </si>
  <si>
    <t>The following tables provide additional information regarding the
methods used to evaluate the Company’s loan portfolio for
impairment:
(in thousands) Mortgage Other Total
Loans Receivable at September 30, 2017:
Loans individually evaluated for impairment $ 29,431 $ 45,682 $ 75,113
Loans collectively evaluated for impairment 35,465,464 1,940,127 37,405,591
Total $ 35,494,895 $ 1,985,809 $ 37,480,704
(in thousands) Mortgage Other Total
Loans Receivable at December 31, 2016:
Loans individually evaluated for impairment $ 29,660 $ 18,592 $ 48,252
Loans collectively evaluated for impairment 35,402,029 1,900,158 37,302,187
Acquired loans with deteriorated credit quality 1,614,755 89,140 1,703,895
Total $ 37,046,444 $ 2,007,890 $ 39,054,334</t>
  </si>
  <si>
    <t>Additional Information Regarding Impaired Non-Covered Loans</t>
  </si>
  <si>
    <t>The following table presents additional information about the
Company’s impaired non-covered
(in thousands) Recorded Unpaid Related Average Interest
Impaired loans with no related allowance:
Multi-family $ 9,071 $ 11,548 $
— $ 10,016 $ 378
Commercial real estate 2,628 7,743
— 4,517 13
One-to-four 1,980 2,086
— 2,898 38
Acquisition, development, and construction 15,752 25,952
— 8,588 435
Other 45,682 98,084
— 32,556 1,486
Total impaired loans with no related allowance $ 75,113 $ 145,413 $
— $ 58,575 $ 2,350
Impaired loans with an allowance recorded:
Multi-family $
— $
— $
— $
— $
—
Commercial real estate
—
—
—
—
—
One-to-four
—
—
—
—
—
Acquisition, development, and construction
—
—
—
—
—
Other
—
—
— 3,278
—
Total impaired loans with an allowance recorded $
— $
— $
— $ 3,278 $
—
Total impaired loans:
Multi-family $ 9,071 $ 11,548 $
— $ 10,016 $ 378
Commercial real estate 2,628 7,743
— 4,517 13
One-to-four 1,980 2,086
— 2,898 38
Acquisition, development, and construction 15,752 25,952
— 8,588 435
Other 45,682 98,084
— 35,834 1,486
Total impaired loans $ 75,113 $ 145,413 $
— $ 61,853 $ 2,350
The following table presents additional information about the
Company’s impaired non-covered
(in thousands) Recorded Unpaid Related Average Interest
Impaired loans with no related allowance:
Multi-family $ 10,742 $ 13,133 $
— $ 11,431 $ 627
Commercial real estate 9,117 14,868
— 10,461 143
One-to-four 3,601 4,267
— 3,079 124
Acquisition, development, and construction 6,200 15,500
— 1,550 414
Other 6,739 7,955
— 8,261 92
Total impaired loans with no related allowance $ 36,399 $ 55,723 $
— $ 34,782 $ 1,400
Impaired loans with an allowance recorded:
Multi-family $
— $
— $
— $
— $
—
Commercial real estate
—
—
—
—
—
One-to-four
—
—
—
—
—
Acquisition, development, and construction
—
—
—
—
—
Other 11,853 13,529 577 4,574 213
Total impaired loans with an allowance recorded $ 11,853 $ 13,529 $ 577 $ 4,574 $ 213
Total impaired loans:
Multi-family $ 10,742 $ 13,133 $
— $ 11,431 $ 627
Commercial real estate 9,117 14,868
— 10,461 143
One-to-four 3,601 4,267
— 3,079 124
Acquisition, development, and construction 6,200 15,500
— 1,550 414
Other 18,592 21,484 577 12,835 305
Total impaired loans $ 48,252 $ 69,252 $ 577 $ 39,356 $ 1,613</t>
  </si>
  <si>
    <t>The following table summarizes activity in the allowance for losses
on non-covered
For the Nine Months Ended
September 30,
2017 2016
(in thousands) Mortgage Other Total Mortgage Other Total
Balance, beginning of period $ 125,416 $ 32,874 $ 158,290 $ 124,478 $ 22,646 $ 147,124
Charge-offs (375 ) (58,203 ) (58,578 ) (170 ) (1,155 ) (1,325 )
Recoveries 595 594 1,189 1,251 956 2,207
(Recovery of) provision for non-covered (3,114 ) 61,131 58,017 675 6,024 6,699
Balance, end of period $ 122,522 36,396 $ 158,918 $ 126,234 $ 28,471 $ 154,705</t>
  </si>
  <si>
    <t>The following table summarizes activity in the allowance for losses
on covered loans for the periods indicated:
For the Nine Months Ended
(in thousands) 2017 2016
Balance, beginning of period $ 23,701 $ 31,395
Recovery of losses on covered loans (1) (23,701 ) (6,035 )
Balance, end of period $
— $ 25,360
(1) Due to the sale of the covered loan
portfolio.</t>
  </si>
  <si>
    <t>Borrowed Funds (Tables)</t>
  </si>
  <si>
    <t>Summary of Borrowed Funds</t>
  </si>
  <si>
    <t>The following table summarizes the Company’s borrowed funds
at the dates indicated:
(in thousands) September 30, 2017 December 31,
Wholesale Borrowings:
FHLB advances $ 11,554,500 $ 11,664,500
Repurchase agreements 450,000 1,500,000
Federal funds purchased
— 150,000
Total wholesale borrowings $ 12,004,500 $ 13,314,500
Junior subordinated debentures 359,102 358,879
Total borrowed funds $ 12,363,602 $ 13,673,379</t>
  </si>
  <si>
    <t>Summary of Repurchase Agreements Accounted for Secured Borrowings</t>
  </si>
  <si>
    <t>The following table summarizes the Company’s repurchase
agreements accounted for as secured borrowings at
September 30, 2017:
Remaining Contractual Maturity of the Agreements
(in thousands) Overnight and Up to
30–90 Days Greater than
GSE debentures and mortgage-related securities $
— $
— $
— $ 450,000</t>
  </si>
  <si>
    <t>Junior Subordinated Debentures Outstanding</t>
  </si>
  <si>
    <t>The following junior subordinated debentures were outstanding at
September 30, 2017:
Issuer Interest Junior Capital Date of Stated Maturity First Optional
(dollars in thousands)
New York Community Capital Trust V (BONUSES SM 6.000 % $ 145,176 $ 138,825 Nov. 4, 2002 Nov. 1, 2051 Nov. 4, 2007 (1)
New York Community Capital Trust X 2.920 123,712 120,000 Dec. 14, 2006 Dec. 15, 2036
Dec. 15, 2011 (2)
PennFed Capital Trust III 4.570 30,928 30,000 June 2, 2003 June 15, 2033
June 15, 2008 (2)
New York Community Capital Trust XI 2.985 59,286 57,500 April 16, 2007 June 30, 2037
June 30, 2012 (2)
Total junior subordinated debentures $ 359,102 $ 346,325
(1) Callable subject to certain
conditions as described in the prospectus filed with the U.S.
Securities and Exchange Commission (the “SEC”) on
November 4, 2002.
(2) Callable from this date forward.</t>
  </si>
  <si>
    <t>Mortgage Servicing Rights (Tables)</t>
  </si>
  <si>
    <t>Changes in Residential and Participation Mortgage Servicing Rights</t>
  </si>
  <si>
    <t>The following tables set forth the changes in the balances of
residential MSRs and participation MSRs for the periods
indicated:
For the Three Months Ended
September 30, 2017 September 30, 2016
(in thousands) Residential Participation Residential Participation
Carrying value, beginning of period $ 220,586 $ 4,853 $ 188,331 $ 5,663
Additions 6,072 39 12,005 731
Sales (208,827 )
—
—
—
Increase (decrease) in fair value:
Due to changes in interest rates (222 )
— 5,668
—
Due to model assumption changes (1)
—
—
—
—
Due to loan payoffs (7,855 )
— (12,818 )
—
Due to passage of time and other changes (6,972 )
— (1,767 )
—
Amortization
— (813 )
— (618 )
Carrying value, end of period $ 2,782 $ 4,079 $ 191,419 $ 5,776
(1) Represents changes in fair value
driven by changes to the inputs to the valuation model related to
assumed prepayment speeds.
For the Nine Months Ended
September 30, 2017 September 30, 2016
(in thousands) Residential Participation Residential Participation
Carrying value, beginning of period $ 228,099 $ 5,862 $ 243,389 $ 4,345
Additions 18,054 595 31,185 2,999
Sales (208,827 )
—
—
—
Increase (decrease) in fair value:
Due to changes in interest rates (2,130 )
— (32,139 )
—
Due to model assumption changes (1)
—
— (13,088 )
—
Due to loan payoffs (22,524 )
— (31,939 )
—
Due to passage of time and other changes (9,890 )
— (5,989 )
—
Amortization
— (2,378 )
— (1,568 )
Carrying value, end of period $ 2,782 $ 4,079 $ 191,419 $ 5,776
(1) Represents changes in fair value
driven by changes to the inputs to the valuation model related to
assumed prepayment speeds.</t>
  </si>
  <si>
    <t>Key Assumptions Used in Calculation of Fair Value of Residential Mortgage Servicing Rights</t>
  </si>
  <si>
    <t>The following table presents the key assumptions used in
calculating the fair value of the Company’s residential MSRs
at the dates indicated:
September 30, 2017 December 31, 2016
Expected weighted average life 87 months 82 months
Constant prepayment speed 9.89 % 8.70 %
Discount rate 12.00 10.05
Primary mortgage rate to refinance 4.00 4.11
Cost to service (per loan per year):
Current $70 $64
30-59 220 214
60-89 370 364
90-119 470 464
120 days or more delinquent 870 864</t>
  </si>
  <si>
    <t>Pension and Other Post-Retirement Benefits (Tables)</t>
  </si>
  <si>
    <t>Pension and Post-Retirement Plans</t>
  </si>
  <si>
    <t>The following table sets forth certain disclosures for the
Company’s pension and post-retirement plans for the periods
indicated:
For the Three Months Ended
September 30,
2017 2016
(in thousands) Pension Post- Pension Post-
Components of net periodic (credit) expense:
Interest cost $ 1,404 $ 144 $ 1,470 $ 160
Service cost
—
—
— 1
Expected return on plan assets (4,073 )
— (3,906 )
—
Amortization of prior-service costs
— (62 )
— (62 )
Amortization of net actuarial loss 2,053 68 2,262 81
Net periodic (credit) expense $ (616 ) $ 150 $ (174 ) $ 180
For the Nine Months Ended
September 30,
2017 2016
(in thousands) Pension Post- Pension Post-
Components of net periodic (credit) expense:
Interest cost $ 4,211 $ 433 $ 4,411 $ 479
Service cost
—
—
— 3
Expected return on plan assets (12,217 )
— (11,720 )
—
Amortization of prior-service costs
— (187 )
— (187 )
Amortization of net actuarial loss 6,157 206 6,786 245
Net periodic (credit) expense $ (1,849 ) $ 452 $ (523 ) $ 540</t>
  </si>
  <si>
    <t>Stock-Based Compensation (Tables)</t>
  </si>
  <si>
    <t>Summary of Activity for Restricted Stock Awards</t>
  </si>
  <si>
    <t>The following table provides a summary of activity with regard to
restricted stock awards in the nine months ended September 30,
2017:
Number of Shares Weighted Average
Unvested at beginning of year 6,930,306 $ 15.37
Granted 2,941,249 15.18
Vested (2,291,234 ) 15.02
Canceled (206,920 ) 15.58
Unvested at end of period 7,373,401 15.40</t>
  </si>
  <si>
    <t>Fair Value Measurements (Tables)</t>
  </si>
  <si>
    <t>Assets and Liabilities Measured at Fair Value on Recurring Basis</t>
  </si>
  <si>
    <t xml:space="preserve">The following tables present assets and liabilities that were
measured at fair value on a recurring basis for the periods
indicated, and that were included in the Company’s
Consolidated Statements of Condition at those dates:
Fair Value Measurements at
September 30, 2017
(in thousands) Quoted Prices Significant Significant Netting (1) Total
Assets:
Mortgage-Related Securities Available for Sale:
GSE certificates $
— $ 1,960,352 $
— $
— $ 1,960,352
GSE CMOs
— 550,177
—
— 550,177
Total mortgage-related securities $
— $ 2,510,529 $
— $
— $ 2,510,529
Other Securities Available for Sale:
U.S Treasury Obligations $ 199,875 $
— $
— $
— $ 199,875
GSE debentures
— 90,834
—
— 90,834
Corporate bonds
— 86,137
—
— 86,137
Municipal bonds
— 70,367
—
— 70,367
Capital trust notes
— 40,767
—
— 40,767
Preferred stock 15,339
—
—
— 15,339
Mutual funds and common stock
— 17,178
—
— 17,178
Total other securities $ 215,214 $ 305,283 $
— $
— $ 520,497
Total securities available for sale $ 215,214 $ 2,815,812 $
— $
— $ 3,031,026
Other Assets:
Loans held for sale $
— $ 104,938 $
— $
— $ 104,938
Mortgage servicing rights
—
— 2,782
— 2,782
Interest rate lock commitments
—
— 269
— 269
Derivative assets-other (2) 157 836
— (674 ) 319
Liabilities:
Derivative liabilities $ (144 ) $ (1,322 ) $
— $ 1,248 $ (218 )
(1) Includes cash collateral received
from, and paid to, counterparties.
(2) Includes $144 thousand to purchase
Treasury options.
Fair Value Measurements at
December 31, 2016
(in thousands) Quoted Prices Significant Significant Netting (1) Total
Assets:
Mortgage-Related Securities Available for Sale:
GSE certificates $
— $ 7,326 $
— $
— $ 7,326
Total mortgage-related securities $
— $ 7,326 $
— $
— $ 7,326
Other Securities Available for Sale:
Municipal bonds $
— $ 631 $
— $
— $ 631
Capital trust notes
— 7,243
—
— 7,243
Preferred stock 42,724 29,260
—
— 71,984
Mutual funds and common stock
— 17,097
—
— 17,097
Total other securities $ 42,724 $ 54,231 $
— $
— $ 96,955
Total securities available for sale $ 42,724 $ 61,557 $
— $
— $ 104,281
Other Assets:
Loans held for sale $
— $ 409,152 $
— $
— $ 409,152
Mortgage servicing rights
—
— 228,099
— 228,099
Interest rate lock commitments
—
— 982
— 982
Derivative assets-other (2) 2,611 16,829
— (17,861 ) 1,579
Liabilities:
Derivative liabilities $ (6,009 ) $ (17,719 ) $
— $ 16,588 $ (7,140 )
(1) Includes cash collateral received
from, and paid to, counterparties.
(2) Includes $1.9 million to
purchase Treasury options. </t>
  </si>
  <si>
    <t>Difference between Fair Value Option and Unpaid Principal Balance</t>
  </si>
  <si>
    <t>The following table reflects the difference between the fair value
carrying amount of loans held for sale, for which the Company has
elected the fair value option, and the unpaid principal
balance:
September 30, 2017 December 31, 2016
(in thousands) Fair Value Aggregate Fair Value Fair Value Aggregate Fair Value
Loans held for sale $ 104,938 $ 102,236 $ 2,702 $ 409,152 $ 408,928 $ 224</t>
  </si>
  <si>
    <t>Changes in Fair Value of Loans Held For Sale</t>
  </si>
  <si>
    <t>The following table presents the changes in fair value related to
initial measurement, and the subsequent changes in fair value
included in earnings, for loans held for sale and MSRs for the
periods indicated:
Gain (Loss) Included in Mortgage Banking Income from Changes in Fair Value (1)
For the Three Months For the Nine Months
(in thousands) 2017 2016 (2) 2017 2016 (2)
Loans held for sale $ 464 $ (1,020 ) $ 1,059 $ 2,782
Mortgage servicing rights (9,743 ) (8,917 ) (20,092 ) (76,998 )
Total loss $ (9,279 ) $ (9,937 ) $ (19,033 ) $ (74,216 )
(1) Does not include the effect of
economic hedging activities, which is included in
“Other non-interest
(2) The presentation of the amounts for
the three and nine months ended September 30, 2016 has been
modified to conform to the presentation for the three and nine
months ended September 30, 2017.</t>
  </si>
  <si>
    <t>Rollforward of Financial Instruments Classified in Level Three of Valuation Hierarchy</t>
  </si>
  <si>
    <t xml:space="preserve">The following tables present, for the nine months ended
September 30, 2017 and 2016, a roll-forward of the balance
sheet amounts (including changes in fair value) for financial
instruments classified in Level 3 of the valuation
hierarchy:
(in thousands) Fair Value Total Realized/Unrealized Issuances Settlements Transfers Fair Value at Change in
Income/ Comprehensive
Mortgage servicing rights $ 228,099 $ (34,544 ) $
— $ 18,054 $ (208,827 ) $
— $ 2,782 $ (182 )
Interest rate lock commitments 982 (713 )
—
—
—
— 269 269
(in thousands) Fair Value Total Realized/Unrealized Issuances Settlements Transfers Fair Value at Change in
Income/ Comprehensive
Mortgage servicing rights $ 243,389 $ (83,155 ) $
— $ 31,185 $
— $
— $ 191,419 $ (58,546 )
Interest rate lock commitments 2,526 4,408
—
—
—
— 6,934 6,934 </t>
  </si>
  <si>
    <t>Significant Unobservable Inputs used in Fair Value Measurement</t>
  </si>
  <si>
    <t>For Level 3 assets and liabilities measured at fair value on a
recurring basis as of September 30, 2017, the significant
unobservable inputs used in the fair value measurements were as
follows:
(dollars in thousands)
Fair Value at
Valuation Technique
Significant Unobservable Inputs Significant
Mortgage servicing rights $2,782
Discounted Cash Flow
Weighted Average Constant Prepayment
Rate (1) 9.89 %
Weighted Average Discount Rate 12.00
Interest rate lock commitments 269
Discounted Cash Flow
Weighted Average Closing Ratio 69.88
(1) Represents annualized loan repayment
rate assumptions.</t>
  </si>
  <si>
    <t>Summary of Carrying Values, Estimated Fair Values and Fair Value Measurement Levels of Financial Instruments</t>
  </si>
  <si>
    <t>The following tables present assets and liabilities that were
measured at fair value on a non-recurring
Fair Value Measurements at
September 30, 2017 Using
(in thousands) Quoted Prices in Significant Other Significant Total Fair
Certain impaired loans (1) $
— $
— $ 42,581 $ 42,581
Other assets (2)
—
— 1,493 1,493
Total $
— $
— $ 44,074 $ 44,074
(1) Represents the fair value of impaired
loans, based on the value of the collateral.
(2) Represents the fair value of OREO,
based on the appraised value of the collateral subsequent to its
initial classification as OREO.
Fair Value Measurements at
December 31, 2016 Using
(in thousands) Quoted Prices in Significant Other Significant Total Fair
Certain impaired loans (1) $
— $
— $ 15,635 $ 15,635
Other assets (2)
—
— 5,684 5,684
Total $ — $ —
$ 21,319
$ 21,319
(1) Represents the fair value of impaired
loans, based on the value of the collateral, primarily taxi
medallion loans.
(2) Represents the fair value of OREO,
based on the appraised value of the collateral subsequent to its
initial classification as OREO.</t>
  </si>
  <si>
    <t>Assets and Liabilities Measured at Fair Value on Non-Recurring Basis</t>
  </si>
  <si>
    <t>The following tables summarize the carrying values, estimated fair
values, and fair value measurement levels of financial instruments
that were not carried at fair value on the Company’s
Consolidated Statements of Condition at the dates indicated:
September 30, 2017
Fair Value Measurement Using
(in thousands) Carrying Estimated Fair Quoted Prices in Significant Significant
Financial Assets:
Cash and cash equivalents $ 3,277,427 $ 3,277,427 $ 3,277,427 $
— $
—
FHLB stock (1) 579,474 579,474
— 579,474
—
Loans, net 37,452,219 37,671,152
—
— 37,671,152
Financial Liabilities:
Deposits $ 28,893,197 $ 28,869,413 $ 20,090,624 (2) $ 8,778,789 (3) $
—
Borrowed funds 12,363,602 12,277,697
— 12,277,697
—
(1) Carrying value and estimated fair
value are at cost.
(2) Interest-bearing checking and money
market accounts, savings accounts,
and non-interest-bearing
(3) Certificates of deposit.
December 31, 2016
Fair Value Measurement Using
(in thousands) Carrying Estimated Fair Quoted Prices in Significant Significant
Financial Assets:
Cash and cash equivalents $ 557,850 $ 557,850 $ 557,850 $
— $
—
Securities held to maturity 3,712,776 3,813,959 200,220 3,613,739
—
FHLB stock (1) 590,934 590,934
— 590,934
—
Loans, net 39,308,016 39,416,469
—
— 39,416,469
Financial Liabilities:
Deposits $ 28,887,903 $ 28,888,064 $ 21,310,733 (2) $ 7,577,331 (3) $
—
Borrowed funds 13,673,379 13,633,943
— 13,633,943
—
(1) Carrying value and estimated fair
value are at cost.
(2) Interest-bearing checking and money
market accounts, savings accounts,
and non-interest-bearing
(3) Certificates of deposit.</t>
  </si>
  <si>
    <t>Derivative Financial Instruments (Tables)</t>
  </si>
  <si>
    <t>The following table sets forth information regarding the
Company’s derivative financial instruments at
September 30, 2017:
(in thousands) Notional Unrealized (1)
Gain Loss
Treasury options $ 20,000 $
— $ 144
Eurodollar futures 20,000 1
—
Forward commitments to sell loans/mortgage-backed securities 365,000 836 461
Forward commitments to buy loans/mortgage-backed securities 305,000
— 861
Interest rate lock commitments 55,886 269
—
Total derivatives $ 765,886 $ 1,106 $ 1,466
(1) Derivatives in a net gain position
are recorded as “Other assets” and derivatives in a net
loss position are recorded as “Other liabilities” in
the Consolidated Statements of Condition.</t>
  </si>
  <si>
    <t>Effect of Derivative Instruments on Consolidated Statements of Income and Comprehensive Income</t>
  </si>
  <si>
    <t>The following table sets forth the effect of derivative instruments
on the Consolidated Statements of Income and Comprehensive Income
for the periods indicated:
Gain (Loss) Included in Mortgage Banking Income
For the Three Months For the Nine Months
(in thousands) 2017 2016 2017 2016
Treasury options $ (1,147 ) $ (6,245 ) $ (4,397 ) $ 3,619
Treasury and Eurodollar futures (90 ) 17 (163 ) (38 )
Interest rate swaps (2,449 ) (1,751 ) (202 ) 2,427
Forward commitments to buy/sell loans/mortgage-backed
securities (442 ) 1,768 (3,522 ) 48
Total (loss)/gain $ (4,128 ) $ (6,211 ) $ (8,284 ) $ 6,056</t>
  </si>
  <si>
    <t>Effect of Master Netting Arrangements on Presentation of Derivative Assets and Liabilities in Consolidated Statements of Financial Condition</t>
  </si>
  <si>
    <t xml:space="preserve">The following tables present the effect of the master netting
arrangements on the presentation of the derivative assets in the
Consolidated Statements of Condition as of the dates indicated:
September 30, 2017
(in thousands) Gross Amount (1) Gross Amount Net Amount of Gross Amounts Not Net
Financial Cash
Derivatives $ 1,262 $ 674 $ 588 $
— $
— $ 588
(1) Includes $144 thousand to purchase
Treasury options.
December 31, 2016
(in thousands) Gross Amount (1) Gross Amount Net Amount of Gross Amounts Not Net
Financial Cash
Derivatives $ 20,422 $ 17,861 $ 2,561 $
— $
— $ 2,561
(1) Includes $1.9 million to
purchase Treasury options.
The following tables present the effect the master netting
arrangements had on the presentation of the derivative liabilities
in the Consolidated Statements of Condition as of the dates
indicated:
September 30, 2017
(in thousands) Gross Amount Gross Amount Net Amount of Gross Amounts Not Net
Financial Cash
Derivatives $ 1,466 $ 1,248 $ 218 $
— $
— $ 218
December 31, 2016
(in thousands) Gross Amount Gross Amount Net Amount of Gross Amounts Not Net
Financial Cash
Derivatives $ 23,728 $ 16,588 $ 7,140 $
— $
— $ 7,140 </t>
  </si>
  <si>
    <t>Segment Reporting (Tables)</t>
  </si>
  <si>
    <t>Segment Results</t>
  </si>
  <si>
    <t>The following tables provide a summary of the Company’s
segment results for the periods indicated on an internally managed
accounting basis:
For the Three Months Ended September 30, 2017
(in thousands) Banking Residential Total Company
Net interest income $ 273,265 $ 3,078 $ 276,343
Provision for loan losses 44,585
— 44,585
Non-Interest
Third party (1) 99,596 1,973 101,569
Gain on sale of mortgage banking operations
— 7,359 7,359
Inter-segment (2,411 ) 2,411
—
Total non-interest 97,185 11,743 108,928
Non-interest (2) 146,869 15,365 162,234
Income (loss) before income tax expense 178,996 (544 ) 178,452
Income tax expense (benefit) 68,200 (216 ) 67,984
Net income (loss) $ 110,796 $ (328 ) $ 110,468
Identifiable segment assets (period-end) $ 48,457,891 $
— $ 48,457,891
(1) Includes ancillary fee income.
(2) Includes both direct and indirect
expenses.
For the Three Months Ended September 30, 2016
(in thousands) Banking Residential Total Company
Net interest income $ 314,081 $ 4,342 $ 318,423
Recovery of loan losses (55 )
— (55 )
Non-Interest
Third party (1) 27,131 13,464 40,595
Inter-segment (4,863 ) 4,863
—
Total non-interest 22,268 18,327 40,595
Non-interest (2) 144,504 17,181 161,685
Income before income tax expense 191,900 5,488 197,388
Income tax expense 69,905 2,184 72,089
Net income $ 121,995 $ 3,304 $ 125,299
Identifiable segment assets (period-end) $ 48,478,288 $ 984,332 $ 49,462,620
(1) Includes ancillary fee income.
(2) Includes both direct and indirect
expenses.
The following tables provide a summary of the Company’s
segment results for the periods indicated on an internally managed
accounting basis:
For the Nine Months Ended
September 30, 2017
(in thousands) Banking Residential Total Company
Net interest income $ 850,486 $ 8,543 $ 859,029
Provision for loan losses 34,316
— 34,316
Non-Interest
Third party (1) 163,221 20,957 184,178
Gain on sale of mortgage banking operations
— 7,359 7,359
Inter-segment (10,222 ) 10,222
—
Total non-interest 152,999 38,538 191,537
Non-interest (2) 445,910 47,032 492,942
Income before income tax expense 523,259 49 523,308
Income tax expense 193,608 20 193,628
Net income $ 329,651 $ 29 $ 329,680
Identifiable segment assets (period-end) $ 48,457,891 $
— $ 48,457,891
(1) Includes ancillary fee income.
(2) Includes both direct and indirect
expenses.
For the Nine Months Ended
September 30, 2016
(in thousands) Banking Residential Total Company
Net interest income $ 960,661 $ 11,201 $ 971,862
Provision for loan losses 664
— 664
Non-Interest
Third party (1) 87,616 25,582 113,198
Inter-segment (13,292 ) 13,292
—
Total non-interest 74,324 38,874 113,198
Non-interest (2) 430,706 50,338 481,044
Income (loss) before income tax expense 603,615 (263 ) 603,352
Income tax expense (benefit) 221,817 (133 ) 221,684
Net income (loss) $ 381,798 $ (130 ) $ 381,668
Identifiable segment assets (period-end) $ 48,478,288 $ 984,332 $ 49,462,620
(1) Includes ancillary fee income.
(2) Includes both direct and indirect
expenses.</t>
  </si>
  <si>
    <t>Organization and Basis of Presentation - Additional Information (Detail)</t>
  </si>
  <si>
    <t>Sep. 30, 2017Location$ / shares</t>
  </si>
  <si>
    <t>Dec. 31, 2016$ / shares</t>
  </si>
  <si>
    <t>Nov. 23, 1993$ / shares</t>
  </si>
  <si>
    <t>Organization and Basis Of Presentation [Line Items]</t>
  </si>
  <si>
    <t>Common stock, par | $ / shares</t>
  </si>
  <si>
    <t>Description of nine stock splits</t>
  </si>
  <si>
    <t>($0.93  per share on a split-adjusted basis, reflecting the impact of nine stock splits  between 1994 and 2004).</t>
  </si>
  <si>
    <t>IPO</t>
  </si>
  <si>
    <t>Shares issued, price per share | $ / shares</t>
  </si>
  <si>
    <t>Shares issued, price per share, split adjusted basis | $ / shares</t>
  </si>
  <si>
    <t>New York Community Bank</t>
  </si>
  <si>
    <t>Number of branches</t>
  </si>
  <si>
    <t>New York Community Bank | Directly Operated Banks</t>
  </si>
  <si>
    <t>New York Community Bank | Seven Divisional Banks</t>
  </si>
  <si>
    <t>New York Commercial Bank</t>
  </si>
  <si>
    <t>New York Commercial Bank | Atlantic Bank</t>
  </si>
  <si>
    <t>Computation of Basic and Diluted EPS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Potential dilutive common shares</t>
  </si>
  <si>
    <t>Total shares for diluted earnings per share computation</t>
  </si>
  <si>
    <t>Diluted earnings per common share and common share equivalents</t>
  </si>
  <si>
    <t>At September 30, 2017 and 2016, there were no stock options outstanding.</t>
  </si>
  <si>
    <t>Computation of Basic and Diluted EPS (Parenthetical) (Detail) - shares</t>
  </si>
  <si>
    <t>Options to purchase shares that were not included in the respective computation of diluted EPS because their inclusion would have had an antidilutive effect</t>
  </si>
  <si>
    <t>Reclassifications of Accumulated Other Comprehensive Loss (Detail) - USD ($) $ in Thousands</t>
  </si>
  <si>
    <t>Reclassification Adjustment out of Accumulated Other Comprehensive Income [Line Items]</t>
  </si>
  <si>
    <t>Income tax (benefit) expense</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 Unrealized gains on available for sale securities</t>
  </si>
  <si>
    <t>Amounts in parentheses indicate expense items.</t>
  </si>
  <si>
    <t>See Note 9, "Pension and Other Post-Retirement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Mortgage-Related Securities | GSE CMOs</t>
  </si>
  <si>
    <t>Other Securities</t>
  </si>
  <si>
    <t>Other Securities | Municipal bonds</t>
  </si>
  <si>
    <t>Other Securities | Capital trust notes</t>
  </si>
  <si>
    <t>Other Securities | Preferred Stock (Par Value: $0.01):</t>
  </si>
  <si>
    <t>Other Securities | Mutual Funds and Common Stock</t>
  </si>
  <si>
    <t>[4]</t>
  </si>
  <si>
    <t>Other Securities | U.S. Treasury obligations</t>
  </si>
  <si>
    <t>Other Securities | GSE debentures</t>
  </si>
  <si>
    <t>Other Securities | Corporate bonds</t>
  </si>
  <si>
    <t>Government-sponsored enterprise.</t>
  </si>
  <si>
    <t>Collateralized mortgage obligations.</t>
  </si>
  <si>
    <t>Primarily consists of mutual funds that are Community Reinvestment Act-qualified investments.</t>
  </si>
  <si>
    <t>Summary of Portfolio of Securities Available for Sale (Parenthetical) (Detail) $ in Millions</t>
  </si>
  <si>
    <t>Sep. 30, 2017USD ($)</t>
  </si>
  <si>
    <t>Available-for-sale Securities</t>
  </si>
  <si>
    <t>Non-credit portion of OTTI recorded in AOCL, pre-tax</t>
  </si>
  <si>
    <t>Summary of Portfolio of Securities Held to Maturity (Detail) - USD ($) $ in Thousands</t>
  </si>
  <si>
    <t>Schedule of Held-to-maturity Securities [Line Items]</t>
  </si>
  <si>
    <t>Carrying Amount</t>
  </si>
  <si>
    <t>Summary of Portfolio of Securities Held to Maturity (Parenthetical) (Detail) $ in Millions</t>
  </si>
  <si>
    <t>Dec. 31, 2016USD ($)</t>
  </si>
  <si>
    <t>Held-to-maturity Securities</t>
  </si>
  <si>
    <t>Securities - Additional Information (Detail) $ in Thousands</t>
  </si>
  <si>
    <t>Sep. 30, 2017USD ($)Investment</t>
  </si>
  <si>
    <t>Dec. 31, 2016USD ($)Investment</t>
  </si>
  <si>
    <t>Schedule of Investments [Line Items]</t>
  </si>
  <si>
    <t>Amortized cost from sales of held to maturity securities</t>
  </si>
  <si>
    <t>Proceeds from sales of held to maturity securities</t>
  </si>
  <si>
    <t>Gross realized gains from sales of held to maturity securities</t>
  </si>
  <si>
    <t>Unrealized gain on securities transferred from held to maturity to available for sale</t>
  </si>
  <si>
    <t>Number of investment securities designated as having a continuous loss position for twelve months or more | Investment</t>
  </si>
  <si>
    <t>Investment securities designated as having a continuous loss position for twelve months or more, unrealized losses</t>
  </si>
  <si>
    <t>Investment securities designated as having a continuous loss position for twelve months or more, percentage below collective amortized cost</t>
  </si>
  <si>
    <t>18.40%</t>
  </si>
  <si>
    <t>32.20%</t>
  </si>
  <si>
    <t>Investment securities designated as having a continuous loss position for twelve months or more, amortized cost</t>
  </si>
  <si>
    <t>Capital trust notes</t>
  </si>
  <si>
    <t>Summary of Gross Proceeds and Gross Realized Gains from Sale of Available-for-Sale Securities (Detail) - USD ($) $ in Thousands</t>
  </si>
  <si>
    <t>Gain (Loss) on Investments [Line Items]</t>
  </si>
  <si>
    <t>Gross proceeds</t>
  </si>
  <si>
    <t>Gross realized gains</t>
  </si>
  <si>
    <t>Credit Loss Component of Other Than Temporary Impairment on Debt Securities (Detail) $ in Thousands</t>
  </si>
  <si>
    <t>Other than Temporary Impairment, Credit Losses Recognized in Earnings [Line Items]</t>
  </si>
  <si>
    <t>Beginning OTTI credit loss amount</t>
  </si>
  <si>
    <t>Add: Initial other-than-temporary credit losses</t>
  </si>
  <si>
    <t>Subsequent other-than-temporary credit losses</t>
  </si>
  <si>
    <t>Amount previously recognized in AOCL</t>
  </si>
  <si>
    <t>Less: Realized losses for securities sold</t>
  </si>
  <si>
    <t>Securities intended or required to be sold</t>
  </si>
  <si>
    <t>Increase in cash flows on debt securities</t>
  </si>
  <si>
    <t>Ending OTTI credit loss amount</t>
  </si>
  <si>
    <t>Summary of Amortized Cost of Available-for-Sale Securities by Contractual Maturity (Detail) $ in Thousands</t>
  </si>
  <si>
    <t>Available-for-Sale Securities:</t>
  </si>
  <si>
    <t>Due within one year</t>
  </si>
  <si>
    <t>Due from one to five years</t>
  </si>
  <si>
    <t>Due from five to ten years</t>
  </si>
  <si>
    <t>Due after ten years</t>
  </si>
  <si>
    <t>Total securities available for sale</t>
  </si>
  <si>
    <t>Available-for-Sale Securities, Average Yield</t>
  </si>
  <si>
    <t>Due from one to five years, Average Yield</t>
  </si>
  <si>
    <t>3.13%</t>
  </si>
  <si>
    <t>Due from five to ten years, Average Yield</t>
  </si>
  <si>
    <t>3.33%</t>
  </si>
  <si>
    <t>Due after ten years, Average Yield</t>
  </si>
  <si>
    <t>3.01%</t>
  </si>
  <si>
    <t>Total securities available for sale, Average Yield</t>
  </si>
  <si>
    <t>3.21%</t>
  </si>
  <si>
    <t>U.S. Treasury and GSE Obligations</t>
  </si>
  <si>
    <t>Due within one year, Average Yield</t>
  </si>
  <si>
    <t>1.82%</t>
  </si>
  <si>
    <t>3.84%</t>
  </si>
  <si>
    <t>3.52%</t>
  </si>
  <si>
    <t>2.00%</t>
  </si>
  <si>
    <t>State, county, and municipal</t>
  </si>
  <si>
    <t>6.47%</t>
  </si>
  <si>
    <t>6.59%</t>
  </si>
  <si>
    <t>2.88%</t>
  </si>
  <si>
    <t>2.91%</t>
  </si>
  <si>
    <t>Other Debt Securities</t>
  </si>
  <si>
    <t>3.51%</t>
  </si>
  <si>
    <t>9.06%</t>
  </si>
  <si>
    <t>3.70%</t>
  </si>
  <si>
    <t>4.77%</t>
  </si>
  <si>
    <t>(3) As equity securities have no contractual maturity, they have been excluded from this table.</t>
  </si>
  <si>
    <t>Not presented on a tax-equivalent basis.</t>
  </si>
  <si>
    <t>(2) Includes corporate bonds and capital trust notes.</t>
  </si>
  <si>
    <t>Summary of Held-to-Maturity and Available-for-Sale Securities Having Continuous Unrealized Loss Position (Detail) - USD ($) $ in Thousand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Temporarily Impaired Held-to-Maturity Securities, Total Unrealized Loss</t>
  </si>
  <si>
    <t>Debt Securities</t>
  </si>
  <si>
    <t>Temporarily Impaired Held-to-Maturity Securities, Less than Twelve Months Fair Value</t>
  </si>
  <si>
    <t>Temporarily Impaired Held-to-Maturity Securities, Less than Twelve Months Unrealized Loss</t>
  </si>
  <si>
    <t>Temporarily Impaired Held-to-Maturity Securities, Twelve Months or Longer Fair Value</t>
  </si>
  <si>
    <t>Temporarily Impaired Held-to-Maturity Securities, Twelve Months or Longer Unrealized Loss</t>
  </si>
  <si>
    <t>Temporarily Impaired Held-to-Maturity Securities, Total Fair Value</t>
  </si>
  <si>
    <t>Debt Securities | GSE certificates</t>
  </si>
  <si>
    <t>Debt Securities | Capital trust notes</t>
  </si>
  <si>
    <t>Debt Securities | GSE CMOs</t>
  </si>
  <si>
    <t>Debt Securities | U.S. Treasury obligations</t>
  </si>
  <si>
    <t>Debt Securities | Municipal bonds</t>
  </si>
  <si>
    <t>Equity securities</t>
  </si>
  <si>
    <t>Composition of Loan Portfolio (Detail) - USD ($) $ in Thousands</t>
  </si>
  <si>
    <t>Dec. 31, 2015</t>
  </si>
  <si>
    <t>Accounts, Notes, Loans and Financing Receivable [Line Items]</t>
  </si>
  <si>
    <t>Net deferred loan origination costs</t>
  </si>
  <si>
    <t>Non-Covered Loans, Percentage</t>
  </si>
  <si>
    <t>100.00%</t>
  </si>
  <si>
    <t>Allowance for losses on non-covered loans</t>
  </si>
  <si>
    <t>Allowance for losses on covered loans</t>
  </si>
  <si>
    <t>Commercial and Industrial</t>
  </si>
  <si>
    <t>Commercial and Industrial | Other loans</t>
  </si>
  <si>
    <t>3.75%</t>
  </si>
  <si>
    <t>3.59%</t>
  </si>
  <si>
    <t>Multi-Family</t>
  </si>
  <si>
    <t>72.43%</t>
  </si>
  <si>
    <t>72.13%</t>
  </si>
  <si>
    <t>Commercial Real Estate</t>
  </si>
  <si>
    <t>20.14%</t>
  </si>
  <si>
    <t>20.68%</t>
  </si>
  <si>
    <t>One-to-four family</t>
  </si>
  <si>
    <t>1.10%</t>
  </si>
  <si>
    <t>1.02%</t>
  </si>
  <si>
    <t>Acquisition, Development and Construction</t>
  </si>
  <si>
    <t>1.03%</t>
  </si>
  <si>
    <t>Mortgage Receivable</t>
  </si>
  <si>
    <t>94.70%</t>
  </si>
  <si>
    <t>94.85%</t>
  </si>
  <si>
    <t>Lease financing, unearned income</t>
  </si>
  <si>
    <t>1.54%</t>
  </si>
  <si>
    <t>1.50%</t>
  </si>
  <si>
    <t>Other Commercial and Industrial Loans</t>
  </si>
  <si>
    <t>5.29%</t>
  </si>
  <si>
    <t>5.09%</t>
  </si>
  <si>
    <t>Purchased Credit-Impaired Loans</t>
  </si>
  <si>
    <t>0.01%</t>
  </si>
  <si>
    <t>0.05%</t>
  </si>
  <si>
    <t>Total Other Loans</t>
  </si>
  <si>
    <t>Total Other Loans | Other loans</t>
  </si>
  <si>
    <t>5.30%</t>
  </si>
  <si>
    <t>5.15%</t>
  </si>
  <si>
    <t>Includes lease financing receivables, all of which were classified as "pass."</t>
  </si>
  <si>
    <t>Includes specialty finance loans of $1.4 billion at September 30, 2017 and $1.3 billion at December 31, 2016, and other commercial and industrial loans of $545.5 million and $632.9 million, respectively, at September 30, 2017 and December 31, 2016.</t>
  </si>
  <si>
    <t>Composition of Loan Portfolio (Parenthetical) (Detail) - USD ($) $ in Thousands</t>
  </si>
  <si>
    <t>Unearned income</t>
  </si>
  <si>
    <t>Specialty Finance Loans | Commercial and Industrial | Other loans</t>
  </si>
  <si>
    <t>Other Commercial and Industrial Loans | Commercial and Industrial | Other loans</t>
  </si>
  <si>
    <t>Loans - Additional Information (Detail)</t>
  </si>
  <si>
    <t>Sep. 29, 2017USD ($)</t>
  </si>
  <si>
    <t>Jul. 28, 2017USD ($)</t>
  </si>
  <si>
    <t>Sep. 30, 2016USD ($)Investment</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Number of loans modified as TDRs | Investment</t>
  </si>
  <si>
    <t>Accretable</t>
  </si>
  <si>
    <t>Provision for (recovery of) losses</t>
  </si>
  <si>
    <t>Freedom Mortgage Corporation</t>
  </si>
  <si>
    <t>Mortgage servicing rights asset</t>
  </si>
  <si>
    <t>Gain on sale of business</t>
  </si>
  <si>
    <t>Proceeds from sale of business</t>
  </si>
  <si>
    <t>Am Trust Bank and Desert Hills Bank</t>
  </si>
  <si>
    <t>Purchased credit-impaired loans outstanding</t>
  </si>
  <si>
    <t>One-to-four family | Cerberus Capital Management, L. P.</t>
  </si>
  <si>
    <t>Commercial and Industrial | Payment Default</t>
  </si>
  <si>
    <t>Loan modified as TDRs subsequently defaulted</t>
  </si>
  <si>
    <t>Principal shareholders</t>
  </si>
  <si>
    <t>Financing Receivable Troubled Debt Restructurings Rate Reductions</t>
  </si>
  <si>
    <t>Financing Receivable Troubled Debt Restructurings Forbearance of Arrears</t>
  </si>
  <si>
    <t>Residential Mortgage</t>
  </si>
  <si>
    <t>Mortgage loans on real estate, foreclosures</t>
  </si>
  <si>
    <t>Current</t>
  </si>
  <si>
    <t>Covered Loans | Performing Financial Instruments | Financing Receivable Recorded Investment 30 to 89 days past due</t>
  </si>
  <si>
    <t>Total Past Due</t>
  </si>
  <si>
    <t>Covered Loans | Performing Financial Instruments | Loans 90 Days Or More Past Due</t>
  </si>
  <si>
    <t>Non-Covered Loans | One-to-four family</t>
  </si>
  <si>
    <t>Non-Covered Loans | One-to-four family | Payment Default</t>
  </si>
  <si>
    <t>Non-Covered Loans | Commercial and Industrial</t>
  </si>
  <si>
    <t>Non-Covered Loans | Loans 90 Days Or More Past Due | Purchased Credit-Impaired Loans</t>
  </si>
  <si>
    <t>Includes $3.4 million and $43.4 million of taxi medallion-related loans that were 30 to 89 days past due and 90 days or more past due, respectively.</t>
  </si>
  <si>
    <t>Includes lease financing receivables, all of which were current.</t>
  </si>
  <si>
    <t>Includes $6.8 million and $15.2 million of taxi medallion loans that were 30 to 89 days past due and 90 days or more past due, respectively.</t>
  </si>
  <si>
    <t>Quality of Non-Covered Loans (Excluding PCI Loans) (Detail) - USD ($) $ in Thousands</t>
  </si>
  <si>
    <t>Financing Receivable, Recorded Investment, Past Due [Line Items]</t>
  </si>
  <si>
    <t>Non- Accrual</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 | Financing Receivable, 30-89 Days Past Due</t>
  </si>
  <si>
    <t>Non-Covered Loans | Acquisition, Development and Construction</t>
  </si>
  <si>
    <t>[3],[4]</t>
  </si>
  <si>
    <t>Non-Covered Loans | Commercial and Industrial | Financing Receivable, 30-89 Days Past Due</t>
  </si>
  <si>
    <t>Non-Covered Loans | Other</t>
  </si>
  <si>
    <t>Non-Covered Loans | Other | Financing Receivable, 30-89 Days Past Due</t>
  </si>
  <si>
    <t>Excludes $6 thousand and $869 thousand of non-covered PCI loans that were 30 to 89 days past due and 90 days or more past due, respectively.</t>
  </si>
  <si>
    <t>Quality of Non-Covered Loans (Excluding PCI Loans) (Parenthetical) (Detail) - USD ($) $ in Thousands</t>
  </si>
  <si>
    <t>Financing Receivable, 30-89 Days Past Due | Non-Covered Loans</t>
  </si>
  <si>
    <t>Financing Receivable, 30-89 Days Past Due | Non-Covered Loans | Commercial and Industrial</t>
  </si>
  <si>
    <t>Financing Receivable, 30-89 Days Past Due | Non-Covered Loans | Purchased Credit-Impaired Loans</t>
  </si>
  <si>
    <t>Financing Receivable, 30-89 Days Past Due | Taxi Medallion Loans | Commercial and Industrial</t>
  </si>
  <si>
    <t>Loans 90 Days Or More Past Due | Non-Covered Loans | Purchased Credit-Impaired Loans</t>
  </si>
  <si>
    <t>Loans 90 Days Or More Past Due | Taxi Medallion Loans | Commercial and Industrial</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Information Regarding Troubled Debt Restructurings (Detail) - Non-Covered Loans - USD ($) $ in Thousands</t>
  </si>
  <si>
    <t>Financing Receivable, Modifications [Line Items]</t>
  </si>
  <si>
    <t>Troubled debt restructurings</t>
  </si>
  <si>
    <t>Other loans</t>
  </si>
  <si>
    <t>Accruing</t>
  </si>
  <si>
    <t>Accruing | Multi-Family</t>
  </si>
  <si>
    <t>Accruing | One-to-four family</t>
  </si>
  <si>
    <t>Accruing | Commercial and Industrial</t>
  </si>
  <si>
    <t>Accruing | Acquisition, Development and Construction</t>
  </si>
  <si>
    <t>Non-Accrual</t>
  </si>
  <si>
    <t>Non-Accrual | Multi-Family</t>
  </si>
  <si>
    <t>Non-Accrual | Commercial Real Estate</t>
  </si>
  <si>
    <t>Non-Accrual | One-to-four family</t>
  </si>
  <si>
    <t>Non-Accrual | Commercial and Industrial</t>
  </si>
  <si>
    <t>Non-Accrual | Other loans</t>
  </si>
  <si>
    <t>Summary of Financial Effects of Troubled Debt Restructurings (Detail) $ in Thousands</t>
  </si>
  <si>
    <t>Number of loans classified as a non-accrual TDRs | Investment</t>
  </si>
  <si>
    <t>Pre-Modification Recorded Investment</t>
  </si>
  <si>
    <t>Post-Modification Recorded Investment</t>
  </si>
  <si>
    <t>Trouble debt restructuring, charge-off amount</t>
  </si>
  <si>
    <t>Capitalized interest</t>
  </si>
  <si>
    <t>Weighted Average Interest Rate, Pre-Modification</t>
  </si>
  <si>
    <t>5.93%</t>
  </si>
  <si>
    <t>3.62%</t>
  </si>
  <si>
    <t>Weighted Average Interest Rate, Post-Modification</t>
  </si>
  <si>
    <t>2.21%</t>
  </si>
  <si>
    <t>3.07%</t>
  </si>
  <si>
    <t>3.18%</t>
  </si>
  <si>
    <t>3.22%</t>
  </si>
  <si>
    <t>3.36%</t>
  </si>
  <si>
    <t>3.26%</t>
  </si>
  <si>
    <t>3.29%</t>
  </si>
  <si>
    <t>4.63%</t>
  </si>
  <si>
    <t>4.00%</t>
  </si>
  <si>
    <t>5.50%</t>
  </si>
  <si>
    <t>Covered Loans Acquired in Acquisitions of AmTrust Bank ("Am Trust") and Desert Hills (Detail) - USD ($) $ in Thousands</t>
  </si>
  <si>
    <t>Covered loans held for sale</t>
  </si>
  <si>
    <t>Percent of Covered Loans</t>
  </si>
  <si>
    <t>One-to-four family | Covered loans held for sale</t>
  </si>
  <si>
    <t>94.80%</t>
  </si>
  <si>
    <t>Other loans | Covered loans held for sale</t>
  </si>
  <si>
    <t>5.20%</t>
  </si>
  <si>
    <t>Changes in Accretable Yield for Covered Loans (Detail) - USD ($)</t>
  </si>
  <si>
    <t>Accretion</t>
  </si>
  <si>
    <t>Balance at beginning of period</t>
  </si>
  <si>
    <t>Reclassification to non-accretable difference for the six months ended June 30, 2017</t>
  </si>
  <si>
    <t>Changes in expected cash flows due to the sale of the covered loan portfolio</t>
  </si>
  <si>
    <t>Covered Loans Thirty to Eighty Nine Days, Ninety Days or More Past Due (Detail) - Covered Loans - Covered loans held for sale $ in Thousands</t>
  </si>
  <si>
    <t>Loans 90 Days Or More Past Due</t>
  </si>
  <si>
    <t>Loans 90 Days Or More Past Due | One-to-four family</t>
  </si>
  <si>
    <t>Loans 90 Days Or More Past Due | Other loans</t>
  </si>
  <si>
    <t>Financing Receivable, 30-89 Days Past Due</t>
  </si>
  <si>
    <t>Financing Receivable, 30-89 Days Past Due | One-to-four family</t>
  </si>
  <si>
    <t>Financing Receivable, 30-89 Days Past Due | Other loans</t>
  </si>
  <si>
    <t>Activity in Allowance for Losses for Non-Covered Loans and Covered Loans (Detail) - USD ($) $ in Thousands</t>
  </si>
  <si>
    <t>Financing Receivable, Allowance for Credit Losses [Line Items]</t>
  </si>
  <si>
    <t>Allowance for Loan Losses, Individually evaluated for impairment</t>
  </si>
  <si>
    <t>Allowance for Loan Losses, Collectively evaluated for impairment</t>
  </si>
  <si>
    <t>Allowance for Loan Losses</t>
  </si>
  <si>
    <t>Acquired loans with deteriorated credit quality</t>
  </si>
  <si>
    <t>Allowance for Loan Losses, other</t>
  </si>
  <si>
    <t>Mortgage Receivable | Acquired loans with deteriorated credit quality</t>
  </si>
  <si>
    <t>Other loans | Acquired loans with deteriorated credit quality</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Loans Receivable, other</t>
  </si>
  <si>
    <t>Activity in Allowance for Losses on Non-Covered Loans (Detail) - USD ($) $ in Thousands</t>
  </si>
  <si>
    <t>Valuation Allowance [Line Items]</t>
  </si>
  <si>
    <t>Balance, beginning of period</t>
  </si>
  <si>
    <t>Charge-offs</t>
  </si>
  <si>
    <t>Recoveries</t>
  </si>
  <si>
    <t>Balance, end of period</t>
  </si>
  <si>
    <t>Mortgage Receivable | Non-Covered Loans</t>
  </si>
  <si>
    <t>Other loans | Non-Covered Loans</t>
  </si>
  <si>
    <t>Additional Information about Impaired Loans (Detail) - USD ($) $ in Thousands</t>
  </si>
  <si>
    <t>12 Months Ended</t>
  </si>
  <si>
    <t>Financing Receivable, Impaired [Line Items]</t>
  </si>
  <si>
    <t>Impaired loans with no related allowance, Recorded Investment</t>
  </si>
  <si>
    <t>Impaired loans with no related allowance, Unpaid Principal Balance</t>
  </si>
  <si>
    <t>Impaired loans with an allowance recorded, Related Allow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Activity in Allowance for Losses on Covered Loans (Detail) - USD ($) $ in Thousands</t>
  </si>
  <si>
    <t>Recovery of losses on covered loans</t>
  </si>
  <si>
    <t>Covered | Covered loans held for sale</t>
  </si>
  <si>
    <t>Due to the sale of the covered loan portfolio.</t>
  </si>
  <si>
    <t>Summary of Borrowed Funds (Detail) - USD ($) $ in Thousands</t>
  </si>
  <si>
    <t>Debt Outstanding [Line Items]</t>
  </si>
  <si>
    <t>FHLB advances</t>
  </si>
  <si>
    <t>Summary of Repurchase Agreements Accounted for Secured Borrowings (Detail) $ in Thousands</t>
  </si>
  <si>
    <t>Greater than 90 Days | GSE debentures and mortgage-related securities</t>
  </si>
  <si>
    <t>Transfer of Certain Financial Assets Accounted for as Secured Borrowings [Line Items]</t>
  </si>
  <si>
    <t>Remaining Contractual Maturity of the Agreements</t>
  </si>
  <si>
    <t>Borrowed Funds - Additional Information (Detail) - USD ($) $ in Thousands</t>
  </si>
  <si>
    <t>Debt Instrument [Line Items]</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6.00%</t>
  </si>
  <si>
    <t>Date of Original Issue</t>
  </si>
  <si>
    <t>Nov. 4,
		2002</t>
  </si>
  <si>
    <t>Stated Maturity</t>
  </si>
  <si>
    <t>Nov. 1,
		2051</t>
  </si>
  <si>
    <t>First Optional Redemption Date</t>
  </si>
  <si>
    <t>Nov. 4,
		2007</t>
  </si>
  <si>
    <t>New York Community Capital Trust X</t>
  </si>
  <si>
    <t>2.92%</t>
  </si>
  <si>
    <t>Dec. 14,
		2006</t>
  </si>
  <si>
    <t>Dec. 15,
		2036</t>
  </si>
  <si>
    <t>Dec. 15,
		2011</t>
  </si>
  <si>
    <t>PennFed Capital Trust III</t>
  </si>
  <si>
    <t>4.57%</t>
  </si>
  <si>
    <t>Jun. 2,
		2003</t>
  </si>
  <si>
    <t>Jun. 15,
		2033</t>
  </si>
  <si>
    <t>Jun. 15,
		2008</t>
  </si>
  <si>
    <t>New York Community Capital Trust XI</t>
  </si>
  <si>
    <t>2.985%</t>
  </si>
  <si>
    <t>Apr. 16,
		2007</t>
  </si>
  <si>
    <t>Jun. 30,
		2037</t>
  </si>
  <si>
    <t>Jun. 30,
		2012</t>
  </si>
  <si>
    <t>Callable subject to certain conditions as described in the prospectus filed with the U.S. Securities and Exchange Commission (the "SEC") on November 4, 2002.</t>
  </si>
  <si>
    <t>Callable from this date forward.</t>
  </si>
  <si>
    <t>Mortgage Servicing Rights - Additional Information (Detail) - USD ($)</t>
  </si>
  <si>
    <t>Jun. 30, 2017</t>
  </si>
  <si>
    <t>Finite-Lived Intangible Assets [Line Items]</t>
  </si>
  <si>
    <t>Mortgage servicing rights</t>
  </si>
  <si>
    <t>Loans serviced after sale</t>
  </si>
  <si>
    <t>Mortgage Banking Income</t>
  </si>
  <si>
    <t>Contractually specified servicing fees, late fees, and ancillary fees earned in exchange for servicing financial assets</t>
  </si>
  <si>
    <t>Impairment of intangible assets</t>
  </si>
  <si>
    <t>Unpaid principal balance of loans serviced for others</t>
  </si>
  <si>
    <t>Changes in Residential and Participation Mortgage Servicing Rights (Detail) - USD ($) $ in Thousands</t>
  </si>
  <si>
    <t>Mortgage Servicing Rights Residential</t>
  </si>
  <si>
    <t>Carrying value, beginning of period</t>
  </si>
  <si>
    <t>Additions</t>
  </si>
  <si>
    <t>Sales</t>
  </si>
  <si>
    <t>Due to changes in interest rates</t>
  </si>
  <si>
    <t>Due to model assumption changes</t>
  </si>
  <si>
    <t>Due to loan payoffs</t>
  </si>
  <si>
    <t>Due to passage of time and other changes</t>
  </si>
  <si>
    <t>Carrying value, end of period</t>
  </si>
  <si>
    <t>Mortgage Servicing Rights Participation</t>
  </si>
  <si>
    <t>Amortization</t>
  </si>
  <si>
    <t>Represents changes in fair value driven by changes to the inputs to the valuation model related to assumed prepayment speeds.</t>
  </si>
  <si>
    <t>Key Assumptions Used in Calculating Fair Value of Residential Mortgage Servicing Rights (Detail) - $ / LoanPerYear</t>
  </si>
  <si>
    <t>Mortgage Loans on Real Estate [Line Items]</t>
  </si>
  <si>
    <t>Expected weighted average life</t>
  </si>
  <si>
    <t>87 months</t>
  </si>
  <si>
    <t>82 months</t>
  </si>
  <si>
    <t>Constant prepayment speed</t>
  </si>
  <si>
    <t>9.89%</t>
  </si>
  <si>
    <t>8.70%</t>
  </si>
  <si>
    <t>Discount rate</t>
  </si>
  <si>
    <t>12.00%</t>
  </si>
  <si>
    <t>10.05%</t>
  </si>
  <si>
    <t>Primary mortgage rate to refinance</t>
  </si>
  <si>
    <t>4.11%</t>
  </si>
  <si>
    <t>Cost to service per loan per year, current</t>
  </si>
  <si>
    <t>30-59 days or less delinquent</t>
  </si>
  <si>
    <t>Cost to service per loan per year</t>
  </si>
  <si>
    <t>60-89 days delinquent</t>
  </si>
  <si>
    <t>90-119 days delinquent</t>
  </si>
  <si>
    <t>120 days or more delinquent</t>
  </si>
  <si>
    <t>Pension and Post-Retirement Plans (Detail) - USD ($) $ in Thousands</t>
  </si>
  <si>
    <t>Pension Benefits</t>
  </si>
  <si>
    <t>Components of net periodic (credit) expense:</t>
  </si>
  <si>
    <t>Interest cost</t>
  </si>
  <si>
    <t>Expected return on plan assets</t>
  </si>
  <si>
    <t>Amortization of net actuarial loss</t>
  </si>
  <si>
    <t>Net periodic (credit) expense</t>
  </si>
  <si>
    <t>Post-Retirement Benefits</t>
  </si>
  <si>
    <t>Service cost</t>
  </si>
  <si>
    <t>Amortization of prior-service costs</t>
  </si>
  <si>
    <t>Pension and Other Post-Retirement Benefits - Additional Information (Detail)</t>
  </si>
  <si>
    <t>Defined Benefit Plan Disclosure [Line Items]</t>
  </si>
  <si>
    <t>Expected contribution to defined benefit plan for the fiscal year</t>
  </si>
  <si>
    <t>Stock-Based Compensation - Additional Information (Detail) - USD ($) $ / shares in Units, $ in Millions</t>
  </si>
  <si>
    <t>Share-based Compensation Arrangement by Share-based Payment Award [Line Items]</t>
  </si>
  <si>
    <t>Shares available for grant</t>
  </si>
  <si>
    <t>Shares granted</t>
  </si>
  <si>
    <t>Shares granted, weighted average grant date fair value</t>
  </si>
  <si>
    <t>Unrecognized compensation cost relating to unvested restricted stock</t>
  </si>
  <si>
    <t>Unrecognized compensation cost relating to unvested restricted stock, recognition period (in years)</t>
  </si>
  <si>
    <t>3 years 2 months 12 days</t>
  </si>
  <si>
    <t>Restricted Stock</t>
  </si>
  <si>
    <t>Shares granted, vesting period</t>
  </si>
  <si>
    <t>5 years</t>
  </si>
  <si>
    <t>Compensation and benefits expense</t>
  </si>
  <si>
    <t>Stock Incentive Plan Twenty Twelve | Restricted Stock</t>
  </si>
  <si>
    <t>Summary of Activity for Restricted Stock Awards (Detail)</t>
  </si>
  <si>
    <t>Number of Shares</t>
  </si>
  <si>
    <t>Unvested at beginning of year | shares</t>
  </si>
  <si>
    <t>Granted | shares</t>
  </si>
  <si>
    <t>Vested | shares</t>
  </si>
  <si>
    <t>Canceled | shares</t>
  </si>
  <si>
    <t>Unvested at end of period | shares</t>
  </si>
  <si>
    <t>Weighted Average Grant Date Fair Value</t>
  </si>
  <si>
    <t>Unvested at beginning of year | $ / shares</t>
  </si>
  <si>
    <t>Granted | $ / shares</t>
  </si>
  <si>
    <t>Vested | $ / shares</t>
  </si>
  <si>
    <t>Canceled | $ / shares</t>
  </si>
  <si>
    <t>Unvested at end of period | $ / shares</t>
  </si>
  <si>
    <t>Assets and Liabilities Measured at Fair Value on Recurring Basis (Detail) - USD ($) $ in Thousands</t>
  </si>
  <si>
    <t>Fair Value, Assets and Liabilities Measured on Recurring and Nonrecurring Basis [Line Items]</t>
  </si>
  <si>
    <t>Mutual funds and common stock</t>
  </si>
  <si>
    <t>Fair Value, Measurements, Recurring</t>
  </si>
  <si>
    <t>Derivative assets-other, netting adjustment</t>
  </si>
  <si>
    <t>Derivative liabilities, netting adjustment</t>
  </si>
  <si>
    <t>Interest rate lock commitments</t>
  </si>
  <si>
    <t>Derivative assets-other</t>
  </si>
  <si>
    <t>Derivative liabilities</t>
  </si>
  <si>
    <t>Fair Value, Measurements, Recurring | Mortgage-Related Securities</t>
  </si>
  <si>
    <t>Fair Value, Measurements, Recurring | Mortgage-Related Securities | GSE certificates</t>
  </si>
  <si>
    <t>Fair Value, Measurements, Recurring | Mortgage-Related Securities | GSE CMOs</t>
  </si>
  <si>
    <t>Fair Value, Measurements, Recurring | Other Securities</t>
  </si>
  <si>
    <t>Fair Value, Measurements, Recurring | Other Securities | Municipal bonds</t>
  </si>
  <si>
    <t>Fair Value, Measurements, Recurring | Other Securities | Capital trust notes</t>
  </si>
  <si>
    <t>Fair Value, Measurements, Recurring | Other Securities | Preferred Stock (Par Value: $0.01):</t>
  </si>
  <si>
    <t>Fair Value, Measurements, Recurring | Other Securities | Mutual Funds and Common Stock</t>
  </si>
  <si>
    <t>Fair Value, Measurements, Recurring | Other Securities | U.S. Treasury obligations</t>
  </si>
  <si>
    <t>Fair Value, Measurements, Recurring | Other Securities | GSE debentures</t>
  </si>
  <si>
    <t>Fair Value, Measurements, Recurring | Other Securities | Corporate bonds</t>
  </si>
  <si>
    <t>Fair Value, Measurements, Recurring | Quoted Prices in Active Markets for Identical Assets (Level 1)</t>
  </si>
  <si>
    <t>Fair Value, Measurements, Recurring | Quoted Prices in Active Markets for Identical Assets (Level 1) | Other Securities</t>
  </si>
  <si>
    <t>Fair Value, Measurements, Recurring | Quoted Prices in Active Markets for Identical Assets (Level 1) | Other Securities | Preferred Stock (Par Value: $0.01):</t>
  </si>
  <si>
    <t>Fair Value, Measurements, Recurring | Quoted Prices in Active Markets for Identical Assets (Level 1) | Other Securities | U.S. Treasury obligations</t>
  </si>
  <si>
    <t>Fair Value, Measurements, Recurring | Significant Other Observable Inputs (Level 2)</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Mortgage-Related Securities | GSE CMOs</t>
  </si>
  <si>
    <t>Fair Value, Measurements, Recurring | Significant Other Observable Inputs (Level 2) | Other Securitie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Preferred Stock (Par Value: $0.01):</t>
  </si>
  <si>
    <t>Fair Value, Measurements, Recurring | Significant Other Observable Inputs (Level 2) | Other Securities | Mutual Funds and Common Stock</t>
  </si>
  <si>
    <t>Fair Value, Measurements, Recurring | Significant Other Observable Inputs (Level 2) | Other Securities | GSE debentures</t>
  </si>
  <si>
    <t>Fair Value, Measurements, Recurring | Significant Other Observable Inputs (Level 2) | Other Securities | Corporate bonds</t>
  </si>
  <si>
    <t>Fair Value, Measurements, Recurring | Significant Unobservable Inputs (Level 3)</t>
  </si>
  <si>
    <t>Includes $144 thousand to purchase Treasury options.</t>
  </si>
  <si>
    <t>Includes cash collateral received from, and paid to, counterparties.</t>
  </si>
  <si>
    <t>Includes $1.9 million to purchase Treasury options.</t>
  </si>
  <si>
    <t>Assets and Liabilities Measured at Fair Value on Recurring Basis (Parenthetical) (Detail) - Treasury Options - USD ($) $ in Thousands</t>
  </si>
  <si>
    <t>Quoted Prices in Active Markets for Identical Assets (Level 1)</t>
  </si>
  <si>
    <t>Difference between Fair Value Option and Unpaid Principal Balance (Detail) - USD ($) $ in Thousands</t>
  </si>
  <si>
    <t>Fair Value, Option, Quantitative Disclosures [Line Items]</t>
  </si>
  <si>
    <t>Fair Value Carrying Amount</t>
  </si>
  <si>
    <t>Aggregate Unpaid Principal</t>
  </si>
  <si>
    <t>Fair Value Carrying Amount Less Aggregate Unpaid Principal</t>
  </si>
  <si>
    <t>Changes in Fair Value of Loans Held for Sale (Detail) - USD ($) $ in Thousands</t>
  </si>
  <si>
    <t>Does not include the effect of economic hedging activities, which is included in "Other non-interest income."</t>
  </si>
  <si>
    <t>The presentation of the amounts for the three and nine months ended September 30, 2016 has been modified to conform to the presentation for the three and nine months ended September 30, 2017.</t>
  </si>
  <si>
    <t>Rollforward of Financial Instruments Classified in Level Three of Valuation Hierarchy (Detail) - USD ($) $ in Thousands</t>
  </si>
  <si>
    <t>Fair Value, Assets Measured on Recurring Basis, Unobservable Input Reconciliation [Line Items]</t>
  </si>
  <si>
    <t>Fair Value, Beginning Balance</t>
  </si>
  <si>
    <t>Total Realized/Unrealized Gains/ (Losses) Recorded in Income/ (Loss)</t>
  </si>
  <si>
    <t>Total Realized/Unrealized Gains/ (Losses) Recorded in Comprehensive (Loss) Income</t>
  </si>
  <si>
    <t>Transfers to/(from) level 3</t>
  </si>
  <si>
    <t>Fair Value, Ending Balance</t>
  </si>
  <si>
    <t>Change in Unrealized Gains/(Losses) Related to Instruments Held</t>
  </si>
  <si>
    <t>Issuances</t>
  </si>
  <si>
    <t>Settlements</t>
  </si>
  <si>
    <t>Fair Value Measurements - Additional Information (Detail) - USD ($)</t>
  </si>
  <si>
    <t>Liabilities, transfers out of Level 3</t>
  </si>
  <si>
    <t>Significant Unobservable Inputs used in Fair Value Measurement (Detail) - USD ($) $ in Thousands</t>
  </si>
  <si>
    <t>Fair Value Measurements, Recurring and Nonrecurring, Valuation Techniques [Line Items]</t>
  </si>
  <si>
    <t>Fair value</t>
  </si>
  <si>
    <t>Valuation Technique</t>
  </si>
  <si>
    <t>Discounted Cash Flow</t>
  </si>
  <si>
    <t>Weighted Average Closing Ratio</t>
  </si>
  <si>
    <t>69.88%</t>
  </si>
  <si>
    <t>Weighted Average Constant Prepayment Rate</t>
  </si>
  <si>
    <t>Weighted Average Discount Rate</t>
  </si>
  <si>
    <t>Represents annualized loan repayment rate assumptions.</t>
  </si>
  <si>
    <t>Assets and Liabilities Measured at Fair Value on Non-Recurring Basis (Detail) - Fair Value, Measurements, Nonrecurring - USD ($) $ in Thousands</t>
  </si>
  <si>
    <t>Certain impaired loans</t>
  </si>
  <si>
    <t>Other assets</t>
  </si>
  <si>
    <t>Significant Unobservable Inputs (Level 3)</t>
  </si>
  <si>
    <t>Represents the fair value of impaired loans, based on the value of the collateral.</t>
  </si>
  <si>
    <t>Represents the fair value of impaired loans, based on the value of the collateral, primarily taxi medallion loans.</t>
  </si>
  <si>
    <t>Represents the fair value of OREO, based on the appraised value of the collateral subsequent to its initial classification as OREO.</t>
  </si>
  <si>
    <t>Summary of Carrying Values, Estimated Fair Values and Fair Value Measurement Levels of Financial Instruments (Detail) - USD ($) $ in Thousands</t>
  </si>
  <si>
    <t>Financial Assets:</t>
  </si>
  <si>
    <t>Securities held to maturity</t>
  </si>
  <si>
    <t>FHLB stock</t>
  </si>
  <si>
    <t>Loans, net</t>
  </si>
  <si>
    <t>Financial Liabilities:</t>
  </si>
  <si>
    <t>Deposits</t>
  </si>
  <si>
    <t>Significant Other Observable Inputs (Level 2)</t>
  </si>
  <si>
    <t>Interest-bearing checking and money market accounts, savings accounts, and non-interest-bearing accounts.</t>
  </si>
  <si>
    <t>Certificates of deposit.</t>
  </si>
  <si>
    <t>Derivative Financial Instruments - Additional Information (Detail)</t>
  </si>
  <si>
    <t>Nondesignated</t>
  </si>
  <si>
    <t>Derivative Instruments, Gain (Loss) [Line Items]</t>
  </si>
  <si>
    <t>Derivative financial instruments held, notional amount</t>
  </si>
  <si>
    <t>Derivative Financial Instruments (Detail) - Nondesignated</t>
  </si>
  <si>
    <t>Derivatives, Fair Value [Line Items]</t>
  </si>
  <si>
    <t>Treasury Options</t>
  </si>
  <si>
    <t>Eurodollar Futures</t>
  </si>
  <si>
    <t>Forward commitments to sell loans/mortgage-backed securities</t>
  </si>
  <si>
    <t>Forward commitments to buy loans/mortgage-backed securities</t>
  </si>
  <si>
    <t>Unrealized Gain</t>
  </si>
  <si>
    <t>Other assets | Interest rate lock commitments</t>
  </si>
  <si>
    <t>Other assets | Eurodollar Futures</t>
  </si>
  <si>
    <t>Other assets | Forward commitments to sell loans/mortgage-backed securities</t>
  </si>
  <si>
    <t>Unrealized Loss</t>
  </si>
  <si>
    <t>Other liabilities | Treasury Options</t>
  </si>
  <si>
    <t>Other liabilities | Forward commitments to sell loans/mortgage-backed securities</t>
  </si>
  <si>
    <t>Other liabilities | Forward commitments to buy loans/mortgage-backed securities</t>
  </si>
  <si>
    <t>Derivatives in a net gain position are recorded as "Other assets" and derivatives in a net loss position are recorded as "Other liabilities" in the Consolidated Statements of Condition.</t>
  </si>
  <si>
    <t>Effect of Derivative Instruments on Consolidated Statements of Income and Comprehensive Income (Detail) - USD ($) $ in Thousands</t>
  </si>
  <si>
    <t>Gain (Loss) Included in Mortgage Banking Income</t>
  </si>
  <si>
    <t>Interest Rate Swap</t>
  </si>
  <si>
    <t>Forward commitments to buy/sell loans/mortgage-backed securities</t>
  </si>
  <si>
    <t>Effect of Master Netting Arrangements on Presentation of Derivative Assets and Liabilities in Consolidated Statements of Financial Condition (Detail) - USD ($) $ in Thousands</t>
  </si>
  <si>
    <t>Derivative Financial Instruments, Liabilities</t>
  </si>
  <si>
    <t>Gross Amounts of Recognized Liabilities</t>
  </si>
  <si>
    <t>Gross Amounts Offset in the Statements of Condition</t>
  </si>
  <si>
    <t>Net Amounts of Liabilities Presented in the Statements of Condition</t>
  </si>
  <si>
    <t>Financial Instruments</t>
  </si>
  <si>
    <t>Cash Collateral Received</t>
  </si>
  <si>
    <t>Net Amount</t>
  </si>
  <si>
    <t>Derivative Financial Instruments, Assets</t>
  </si>
  <si>
    <t>Gross Amounts Of Recognized Assets</t>
  </si>
  <si>
    <t>Net Amounts of Assets Presented in the Statements of Condition</t>
  </si>
  <si>
    <t>Effect of Master Netting Arrangements on Presentation of Derivative Assets and Liabilities in Consolidated Statements of Financial Condition (Parenthetical) (Detail) - USD ($) $ in Thousands</t>
  </si>
  <si>
    <t>Segment Reporting - Additional Information (Detail)</t>
  </si>
  <si>
    <t>Sep. 30, 2017Segment</t>
  </si>
  <si>
    <t>Segment Reporting Information [Line Items]</t>
  </si>
  <si>
    <t>Number of reportable business segments</t>
  </si>
  <si>
    <t>Segment Results (Detail) - USD ($) $ in Thousands</t>
  </si>
  <si>
    <t>Provision (Recovery) of loan losses</t>
  </si>
  <si>
    <t>Gain on sale of mortgage banking operations</t>
  </si>
  <si>
    <t>Non-interest income</t>
  </si>
  <si>
    <t>Non-interest expense</t>
  </si>
  <si>
    <t>Income tax expense (benefit)</t>
  </si>
  <si>
    <t>Net income (loss)</t>
  </si>
  <si>
    <t>Identifiable segment assets (period-end)</t>
  </si>
  <si>
    <t>Operating Segments</t>
  </si>
  <si>
    <t>Banking Operations</t>
  </si>
  <si>
    <t>Banking Operations | Operating Segments</t>
  </si>
  <si>
    <t>Banking Operations | Inter-segment</t>
  </si>
  <si>
    <t>Residential Mortgage Banking</t>
  </si>
  <si>
    <t>Residential Mortgage Banking | Operating Segments</t>
  </si>
  <si>
    <t>Residential Mortgage Banking | Inter-segment</t>
  </si>
  <si>
    <t>Includes ancillary fee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910073</v>
      </c>
    </row>
    <row r="11" spans="1:3">
      <c r="A11" s="3" t="s">
        <v>18</v>
      </c>
      <c r="B11" s="3" t="s">
        <v>19</v>
      </c>
    </row>
    <row r="12" spans="1:3">
      <c r="A12" s="3" t="s">
        <v>20</v>
      </c>
      <c r="B12" s="3" t="s">
        <v>21</v>
      </c>
    </row>
    <row r="13" spans="1:3">
      <c r="A13" s="3" t="s">
        <v>22</v>
      </c>
      <c r="C13" s="4" t="n">
        <v>489054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30</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4</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2</v>
      </c>
      <c r="B3"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3</v>
      </c>
      <c r="C1" s="2" t="s">
        <v>2</v>
      </c>
      <c r="E1" s="2" t="s">
        <v>24</v>
      </c>
    </row>
    <row r="2" spans="1:5">
      <c r="A2" s="6" t="s">
        <v>25</v>
      </c>
    </row>
    <row r="3" spans="1:5">
      <c r="A3" s="3" t="s">
        <v>26</v>
      </c>
      <c r="C3" s="7" t="n">
        <v>3277427</v>
      </c>
      <c r="E3" s="7" t="n">
        <v>557850</v>
      </c>
    </row>
    <row r="4" spans="1:5">
      <c r="A4" s="6" t="s">
        <v>27</v>
      </c>
    </row>
    <row r="5" spans="1:5">
      <c r="A5" s="3" t="s">
        <v>28</v>
      </c>
      <c r="C5" s="4" t="n">
        <v>3031026</v>
      </c>
      <c r="D5" s="3" t="s">
        <v>29</v>
      </c>
      <c r="E5" s="4" t="n">
        <v>104281</v>
      </c>
    </row>
    <row r="6" spans="1:5">
      <c r="A6" s="3" t="s">
        <v>30</v>
      </c>
      <c r="B6" s="3" t="s">
        <v>31</v>
      </c>
      <c r="E6" s="4" t="n">
        <v>3712776</v>
      </c>
    </row>
    <row r="7" spans="1:5">
      <c r="A7" s="3" t="s">
        <v>32</v>
      </c>
      <c r="C7" s="4" t="n">
        <v>3031026</v>
      </c>
      <c r="E7" s="4" t="n">
        <v>3817057</v>
      </c>
    </row>
    <row r="8" spans="1:5">
      <c r="A8" s="3" t="s">
        <v>33</v>
      </c>
      <c r="C8" s="4" t="n">
        <v>104938</v>
      </c>
      <c r="E8" s="4" t="n">
        <v>409152</v>
      </c>
    </row>
    <row r="9" spans="1:5">
      <c r="A9" s="3" t="s">
        <v>34</v>
      </c>
      <c r="C9" s="4" t="n">
        <v>37506199</v>
      </c>
      <c r="E9" s="4" t="n">
        <v>37382722</v>
      </c>
    </row>
    <row r="10" spans="1:5">
      <c r="A10" s="3" t="s">
        <v>35</v>
      </c>
      <c r="C10" s="4" t="n">
        <v>-158918</v>
      </c>
      <c r="E10" s="4" t="n">
        <v>-158290</v>
      </c>
    </row>
    <row r="11" spans="1:5">
      <c r="A11" s="3" t="s">
        <v>36</v>
      </c>
      <c r="C11" s="4" t="n">
        <v>37347281</v>
      </c>
      <c r="E11" s="4" t="n">
        <v>37224432</v>
      </c>
    </row>
    <row r="12" spans="1:5">
      <c r="A12" s="3" t="s">
        <v>37</v>
      </c>
      <c r="C12" s="4" t="n">
        <v>0</v>
      </c>
      <c r="E12" s="4" t="n">
        <v>1698133</v>
      </c>
    </row>
    <row r="13" spans="1:5">
      <c r="A13" s="3" t="s">
        <v>38</v>
      </c>
      <c r="E13" s="4" t="n">
        <v>-23701</v>
      </c>
    </row>
    <row r="14" spans="1:5">
      <c r="A14" s="3" t="s">
        <v>39</v>
      </c>
      <c r="E14" s="4" t="n">
        <v>1674432</v>
      </c>
    </row>
    <row r="15" spans="1:5">
      <c r="A15" s="3" t="s">
        <v>40</v>
      </c>
      <c r="C15" s="4" t="n">
        <v>37452219</v>
      </c>
      <c r="E15" s="4" t="n">
        <v>39308016</v>
      </c>
    </row>
    <row r="16" spans="1:5">
      <c r="A16" s="3" t="s">
        <v>41</v>
      </c>
      <c r="B16" s="3" t="s">
        <v>42</v>
      </c>
      <c r="C16" s="4" t="n">
        <v>579474</v>
      </c>
      <c r="E16" s="4" t="n">
        <v>590934</v>
      </c>
    </row>
    <row r="17" spans="1:5">
      <c r="A17" s="3" t="s">
        <v>43</v>
      </c>
      <c r="C17" s="4" t="n">
        <v>375482</v>
      </c>
      <c r="E17" s="4" t="n">
        <v>373675</v>
      </c>
    </row>
    <row r="18" spans="1:5">
      <c r="A18" s="3" t="s">
        <v>44</v>
      </c>
      <c r="E18" s="4" t="n">
        <v>243686</v>
      </c>
    </row>
    <row r="19" spans="1:5">
      <c r="A19" s="3" t="s">
        <v>45</v>
      </c>
      <c r="C19" s="4" t="n">
        <v>2436131</v>
      </c>
      <c r="E19" s="4" t="n">
        <v>2436131</v>
      </c>
    </row>
    <row r="20" spans="1:5">
      <c r="A20" s="3" t="s">
        <v>46</v>
      </c>
      <c r="E20" s="4" t="n">
        <v>208</v>
      </c>
    </row>
    <row r="21" spans="1:5">
      <c r="A21" s="3" t="s">
        <v>47</v>
      </c>
      <c r="C21" s="4" t="n">
        <v>961412</v>
      </c>
      <c r="E21" s="4" t="n">
        <v>949026</v>
      </c>
    </row>
    <row r="22" spans="1:5">
      <c r="A22" s="3" t="s">
        <v>48</v>
      </c>
      <c r="C22" s="4" t="n">
        <v>344720</v>
      </c>
      <c r="E22" s="4" t="n">
        <v>649972</v>
      </c>
    </row>
    <row r="23" spans="1:5">
      <c r="A23" s="3" t="s">
        <v>49</v>
      </c>
      <c r="C23" s="4" t="n">
        <v>48457891</v>
      </c>
      <c r="E23" s="4" t="n">
        <v>48926555</v>
      </c>
    </row>
    <row r="24" spans="1:5">
      <c r="A24" s="6" t="s">
        <v>50</v>
      </c>
    </row>
    <row r="25" spans="1:5">
      <c r="A25" s="3" t="s">
        <v>51</v>
      </c>
      <c r="C25" s="4" t="n">
        <v>12338949</v>
      </c>
      <c r="E25" s="4" t="n">
        <v>13395080</v>
      </c>
    </row>
    <row r="26" spans="1:5">
      <c r="A26" s="3" t="s">
        <v>52</v>
      </c>
      <c r="C26" s="4" t="n">
        <v>4996578</v>
      </c>
      <c r="E26" s="4" t="n">
        <v>5280374</v>
      </c>
    </row>
    <row r="27" spans="1:5">
      <c r="A27" s="3" t="s">
        <v>53</v>
      </c>
      <c r="C27" s="4" t="n">
        <v>8802573</v>
      </c>
      <c r="E27" s="4" t="n">
        <v>7577170</v>
      </c>
    </row>
    <row r="28" spans="1:5">
      <c r="A28" s="3" t="s">
        <v>54</v>
      </c>
      <c r="C28" s="4" t="n">
        <v>2755097</v>
      </c>
      <c r="E28" s="4" t="n">
        <v>2635279</v>
      </c>
    </row>
    <row r="29" spans="1:5">
      <c r="A29" s="3" t="s">
        <v>55</v>
      </c>
      <c r="C29" s="4" t="n">
        <v>28893197</v>
      </c>
      <c r="E29" s="4" t="n">
        <v>28887903</v>
      </c>
    </row>
    <row r="30" spans="1:5">
      <c r="A30" s="6" t="s">
        <v>56</v>
      </c>
    </row>
    <row r="31" spans="1:5">
      <c r="A31" s="3" t="s">
        <v>57</v>
      </c>
      <c r="C31" s="4" t="n">
        <v>11554500</v>
      </c>
      <c r="E31" s="4" t="n">
        <v>11664500</v>
      </c>
    </row>
    <row r="32" spans="1:5">
      <c r="A32" s="3" t="s">
        <v>58</v>
      </c>
      <c r="C32" s="4" t="n">
        <v>450000</v>
      </c>
      <c r="E32" s="4" t="n">
        <v>1500000</v>
      </c>
    </row>
    <row r="33" spans="1:5">
      <c r="A33" s="3" t="s">
        <v>59</v>
      </c>
      <c r="E33" s="4" t="n">
        <v>150000</v>
      </c>
    </row>
    <row r="34" spans="1:5">
      <c r="A34" s="3" t="s">
        <v>60</v>
      </c>
      <c r="C34" s="4" t="n">
        <v>12004500</v>
      </c>
      <c r="E34" s="4" t="n">
        <v>13314500</v>
      </c>
    </row>
    <row r="35" spans="1:5">
      <c r="A35" s="3" t="s">
        <v>61</v>
      </c>
      <c r="C35" s="4" t="n">
        <v>359102</v>
      </c>
      <c r="E35" s="4" t="n">
        <v>358879</v>
      </c>
    </row>
    <row r="36" spans="1:5">
      <c r="A36" s="3" t="s">
        <v>62</v>
      </c>
      <c r="C36" s="4" t="n">
        <v>12363602</v>
      </c>
      <c r="E36" s="4" t="n">
        <v>13673379</v>
      </c>
    </row>
    <row r="37" spans="1:5">
      <c r="A37" s="3" t="s">
        <v>63</v>
      </c>
      <c r="C37" s="4" t="n">
        <v>441438</v>
      </c>
      <c r="E37" s="4" t="n">
        <v>241282</v>
      </c>
    </row>
    <row r="38" spans="1:5">
      <c r="A38" s="3" t="s">
        <v>64</v>
      </c>
      <c r="C38" s="4" t="n">
        <v>41698237</v>
      </c>
      <c r="E38" s="4" t="n">
        <v>42802564</v>
      </c>
    </row>
    <row r="39" spans="1:5">
      <c r="A39" s="6" t="s">
        <v>65</v>
      </c>
    </row>
    <row r="40" spans="1:5">
      <c r="A40" s="3" t="s">
        <v>66</v>
      </c>
      <c r="C40" s="4" t="n">
        <v>502840</v>
      </c>
    </row>
    <row r="41" spans="1:5">
      <c r="A41" s="3" t="s">
        <v>67</v>
      </c>
      <c r="C41" s="4" t="n">
        <v>4891</v>
      </c>
      <c r="E41" s="4" t="n">
        <v>4871</v>
      </c>
    </row>
    <row r="42" spans="1:5">
      <c r="A42" s="3" t="s">
        <v>68</v>
      </c>
      <c r="C42" s="4" t="n">
        <v>6063813</v>
      </c>
      <c r="E42" s="4" t="n">
        <v>6047558</v>
      </c>
    </row>
    <row r="43" spans="1:5">
      <c r="A43" s="3" t="s">
        <v>69</v>
      </c>
      <c r="C43" s="4" t="n">
        <v>192607</v>
      </c>
      <c r="E43" s="4" t="n">
        <v>128435</v>
      </c>
    </row>
    <row r="44" spans="1:5">
      <c r="A44" s="3" t="s">
        <v>70</v>
      </c>
      <c r="C44" s="4" t="n">
        <v>-130</v>
      </c>
      <c r="E44" s="4" t="n">
        <v>-160</v>
      </c>
    </row>
    <row r="45" spans="1:5">
      <c r="A45" s="6" t="s">
        <v>71</v>
      </c>
    </row>
    <row r="46" spans="1:5">
      <c r="A46" s="3" t="s">
        <v>72</v>
      </c>
      <c r="C46" s="4" t="n">
        <v>47917</v>
      </c>
      <c r="E46" s="4" t="n">
        <v>-753</v>
      </c>
    </row>
    <row r="47" spans="1:5">
      <c r="A47" s="3" t="s">
        <v>73</v>
      </c>
      <c r="C47" s="4" t="n">
        <v>-5221</v>
      </c>
      <c r="E47" s="4" t="n">
        <v>-5241</v>
      </c>
    </row>
    <row r="48" spans="1:5">
      <c r="A48" s="3" t="s">
        <v>74</v>
      </c>
      <c r="C48" s="4" t="n">
        <v>-47063</v>
      </c>
      <c r="E48" s="4" t="n">
        <v>-50719</v>
      </c>
    </row>
    <row r="49" spans="1:5">
      <c r="A49" s="3" t="s">
        <v>75</v>
      </c>
      <c r="C49" s="4" t="n">
        <v>-4367</v>
      </c>
      <c r="E49" s="4" t="n">
        <v>-56713</v>
      </c>
    </row>
    <row r="50" spans="1:5">
      <c r="A50" s="3" t="s">
        <v>76</v>
      </c>
      <c r="C50" s="4" t="n">
        <v>6759654</v>
      </c>
      <c r="E50" s="4" t="n">
        <v>6123991</v>
      </c>
    </row>
    <row r="51" spans="1:5">
      <c r="A51" s="3" t="s">
        <v>77</v>
      </c>
      <c r="C51" s="7" t="n">
        <v>48457891</v>
      </c>
      <c r="E51" s="7" t="n">
        <v>48926555</v>
      </c>
    </row>
    <row r="52" spans="1:5"/>
    <row r="53" spans="1:5">
      <c r="A53" s="3" t="s">
        <v>29</v>
      </c>
      <c r="B53" s="3" t="s">
        <v>78</v>
      </c>
    </row>
    <row r="54" spans="1:5">
      <c r="A54" s="3" t="s">
        <v>31</v>
      </c>
      <c r="B54" s="3" t="s">
        <v>79</v>
      </c>
    </row>
    <row r="55" spans="1:5">
      <c r="A55" s="3" t="s">
        <v>42</v>
      </c>
      <c r="B55" s="3" t="s">
        <v>80</v>
      </c>
    </row>
  </sheetData>
  <mergeCells count="6">
    <mergeCell ref="A1:B1"/>
    <mergeCell ref="C1:D1"/>
    <mergeCell ref="A52:D52"/>
    <mergeCell ref="B53:D53"/>
    <mergeCell ref="B54:D54"/>
    <mergeCell ref="B55:D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c r="B3"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c r="B3"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26</v>
      </c>
      <c r="B3"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c r="B3" s="3" t="s">
        <v>260</v>
      </c>
    </row>
    <row r="4" spans="1:2">
      <c r="A4" s="3" t="s">
        <v>261</v>
      </c>
      <c r="B4" s="3" t="s">
        <v>262</v>
      </c>
    </row>
    <row r="5" spans="1:2">
      <c r="A5" s="3" t="s">
        <v>263</v>
      </c>
      <c r="B5" s="3" t="s">
        <v>264</v>
      </c>
    </row>
    <row r="6" spans="1:2">
      <c r="A6" s="3" t="s">
        <v>265</v>
      </c>
      <c r="B6" s="3" t="s">
        <v>266</v>
      </c>
    </row>
    <row r="7" spans="1:2">
      <c r="A7" s="3" t="s">
        <v>267</v>
      </c>
      <c r="B7" s="3" t="s">
        <v>268</v>
      </c>
    </row>
    <row r="8" spans="1:2">
      <c r="A8" s="3" t="s">
        <v>269</v>
      </c>
      <c r="B8" s="3"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c r="B3" s="3" t="s">
        <v>273</v>
      </c>
    </row>
    <row r="4" spans="1:2">
      <c r="A4" s="3" t="s">
        <v>274</v>
      </c>
      <c r="B4" s="3" t="s">
        <v>275</v>
      </c>
    </row>
    <row r="5" spans="1:2">
      <c r="A5" s="3" t="s">
        <v>276</v>
      </c>
      <c r="B5" s="3" t="s">
        <v>277</v>
      </c>
    </row>
    <row r="6" spans="1:2">
      <c r="A6" s="3" t="s">
        <v>278</v>
      </c>
      <c r="B6" s="3" t="s">
        <v>279</v>
      </c>
    </row>
    <row r="7" spans="1:2">
      <c r="A7" s="3" t="s">
        <v>280</v>
      </c>
      <c r="B7" s="3" t="s">
        <v>281</v>
      </c>
    </row>
    <row r="8" spans="1:2">
      <c r="A8" s="3" t="s">
        <v>282</v>
      </c>
      <c r="B8" s="3" t="s">
        <v>283</v>
      </c>
    </row>
    <row r="9" spans="1:2">
      <c r="A9" s="3" t="s">
        <v>284</v>
      </c>
      <c r="B9" s="3" t="s">
        <v>285</v>
      </c>
    </row>
    <row r="10" spans="1:2">
      <c r="A10" s="3" t="s">
        <v>286</v>
      </c>
      <c r="B10" s="3"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c r="B3" s="3" t="s">
        <v>290</v>
      </c>
    </row>
    <row r="4" spans="1:2">
      <c r="A4" s="3" t="s">
        <v>291</v>
      </c>
      <c r="B4" s="3" t="s">
        <v>292</v>
      </c>
    </row>
    <row r="5" spans="1:2">
      <c r="A5" s="3" t="s">
        <v>293</v>
      </c>
      <c r="B5" s="3" t="s">
        <v>294</v>
      </c>
    </row>
    <row r="6" spans="1:2">
      <c r="A6" s="3" t="s">
        <v>142</v>
      </c>
    </row>
    <row r="7" spans="1:2">
      <c r="A7" s="3" t="s">
        <v>289</v>
      </c>
      <c r="B7" s="3" t="s">
        <v>295</v>
      </c>
    </row>
    <row r="8" spans="1:2">
      <c r="A8" s="3" t="s">
        <v>143</v>
      </c>
    </row>
    <row r="9" spans="1:2">
      <c r="A9" s="3" t="s">
        <v>289</v>
      </c>
      <c r="B9"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98</v>
      </c>
      <c r="B3" s="3" t="s">
        <v>299</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v>
      </c>
      <c r="C1" s="2" t="s">
        <v>2</v>
      </c>
      <c r="D1" s="2" t="s">
        <v>24</v>
      </c>
    </row>
    <row r="2" spans="1:4">
      <c r="A2" s="3" t="s">
        <v>82</v>
      </c>
      <c r="C2" s="7" t="n">
        <v>1162014</v>
      </c>
    </row>
    <row r="3" spans="1:4">
      <c r="A3" s="3" t="s">
        <v>83</v>
      </c>
      <c r="D3" s="7" t="n">
        <v>1930533</v>
      </c>
    </row>
    <row r="4" spans="1:4">
      <c r="A4" s="3" t="s">
        <v>84</v>
      </c>
      <c r="B4" s="3" t="s">
        <v>29</v>
      </c>
      <c r="D4" s="4" t="n">
        <v>3813959</v>
      </c>
    </row>
    <row r="5" spans="1:4">
      <c r="A5" s="3" t="s">
        <v>85</v>
      </c>
      <c r="D5" s="7" t="n">
        <v>16990</v>
      </c>
    </row>
    <row r="6" spans="1:4">
      <c r="A6" s="3" t="s">
        <v>86</v>
      </c>
      <c r="C6" s="8" t="n">
        <v>0.01</v>
      </c>
      <c r="D6" s="8" t="n">
        <v>0.01</v>
      </c>
    </row>
    <row r="7" spans="1:4">
      <c r="A7" s="3" t="s">
        <v>87</v>
      </c>
      <c r="C7" s="4" t="n">
        <v>5000000</v>
      </c>
      <c r="D7" s="4" t="n">
        <v>5000000</v>
      </c>
    </row>
    <row r="8" spans="1:4">
      <c r="A8" s="3" t="s">
        <v>88</v>
      </c>
      <c r="C8" s="4" t="n">
        <v>515000</v>
      </c>
      <c r="D8" s="4" t="n">
        <v>515000</v>
      </c>
    </row>
    <row r="9" spans="1:4">
      <c r="A9" s="3" t="s">
        <v>89</v>
      </c>
      <c r="C9" s="4" t="n">
        <v>515000</v>
      </c>
      <c r="D9" s="4" t="n">
        <v>515000</v>
      </c>
    </row>
    <row r="10" spans="1:4">
      <c r="A10" s="3" t="s">
        <v>90</v>
      </c>
      <c r="C10" s="8" t="n">
        <v>0.01</v>
      </c>
      <c r="D10" s="8" t="n">
        <v>0.01</v>
      </c>
    </row>
    <row r="11" spans="1:4">
      <c r="A11" s="3" t="s">
        <v>91</v>
      </c>
      <c r="C11" s="4" t="n">
        <v>900000000</v>
      </c>
      <c r="D11" s="4" t="n">
        <v>900000000</v>
      </c>
    </row>
    <row r="12" spans="1:4">
      <c r="A12" s="3" t="s">
        <v>92</v>
      </c>
      <c r="C12" s="4" t="n">
        <v>489072101</v>
      </c>
      <c r="D12" s="4" t="n">
        <v>487067889</v>
      </c>
    </row>
    <row r="13" spans="1:4">
      <c r="A13" s="3" t="s">
        <v>93</v>
      </c>
      <c r="C13" s="4" t="n">
        <v>489061848</v>
      </c>
      <c r="D13" s="4" t="n">
        <v>487056676</v>
      </c>
    </row>
    <row r="14" spans="1:4">
      <c r="A14" s="3" t="s">
        <v>94</v>
      </c>
      <c r="C14" s="4" t="n">
        <v>10253</v>
      </c>
      <c r="D14" s="4" t="n">
        <v>11213</v>
      </c>
    </row>
    <row r="15" spans="1:4">
      <c r="A15" s="3" t="s">
        <v>95</v>
      </c>
      <c r="C15" s="7" t="n">
        <v>34189</v>
      </c>
      <c r="D15" s="7" t="n">
        <v>534</v>
      </c>
    </row>
    <row r="16" spans="1:4">
      <c r="A16" s="3" t="s">
        <v>96</v>
      </c>
      <c r="C16" s="4" t="n">
        <v>3338</v>
      </c>
      <c r="D16" s="4" t="n">
        <v>3351</v>
      </c>
    </row>
    <row r="17" spans="1:4">
      <c r="A17" s="3" t="s">
        <v>97</v>
      </c>
      <c r="C17" s="7" t="n">
        <v>31744</v>
      </c>
      <c r="D17" s="7" t="n">
        <v>34355</v>
      </c>
    </row>
    <row r="18" spans="1:4"/>
    <row r="19" spans="1:4">
      <c r="A19" s="3" t="s">
        <v>29</v>
      </c>
      <c r="B19" s="3" t="s">
        <v>79</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c r="B3" s="3" t="s">
        <v>306</v>
      </c>
    </row>
    <row r="4" spans="1:2">
      <c r="A4" s="3" t="s">
        <v>307</v>
      </c>
      <c r="B4"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c r="B3"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313</v>
      </c>
      <c r="B3"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c r="B3" s="3" t="s">
        <v>317</v>
      </c>
    </row>
    <row r="4" spans="1:2">
      <c r="A4" s="3" t="s">
        <v>318</v>
      </c>
      <c r="B4" s="3" t="s">
        <v>319</v>
      </c>
    </row>
    <row r="5" spans="1:2">
      <c r="A5" s="3" t="s">
        <v>320</v>
      </c>
      <c r="B5" s="3" t="s">
        <v>321</v>
      </c>
    </row>
    <row r="6" spans="1:2">
      <c r="A6" s="3" t="s">
        <v>322</v>
      </c>
      <c r="B6" s="3" t="s">
        <v>323</v>
      </c>
    </row>
    <row r="7" spans="1:2">
      <c r="A7" s="3" t="s">
        <v>324</v>
      </c>
      <c r="B7" s="3" t="s">
        <v>325</v>
      </c>
    </row>
    <row r="8" spans="1:2">
      <c r="A8" s="3" t="s">
        <v>326</v>
      </c>
      <c r="B8" s="3" t="s">
        <v>327</v>
      </c>
    </row>
    <row r="9" spans="1:2">
      <c r="A9" s="3" t="s">
        <v>328</v>
      </c>
      <c r="B9" s="3"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4</v>
      </c>
      <c r="B3" s="3" t="s">
        <v>331</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337</v>
      </c>
      <c r="B3" s="3"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4"/>
  </cols>
  <sheetData>
    <row r="1" spans="1:4">
      <c r="A1" s="1" t="s">
        <v>339</v>
      </c>
      <c r="B1" s="2" t="s">
        <v>1</v>
      </c>
    </row>
    <row r="2" spans="1:4">
      <c r="B2" s="2" t="s">
        <v>340</v>
      </c>
      <c r="C2" s="2" t="s">
        <v>341</v>
      </c>
      <c r="D2" s="2" t="s">
        <v>342</v>
      </c>
    </row>
    <row r="3" spans="1:4">
      <c r="A3" s="6" t="s">
        <v>343</v>
      </c>
    </row>
    <row r="4" spans="1:4">
      <c r="A4" s="3" t="s">
        <v>344</v>
      </c>
      <c r="B4" s="8" t="n">
        <v>0.01</v>
      </c>
      <c r="C4" s="8" t="n">
        <v>0.01</v>
      </c>
      <c r="D4" s="8" t="n">
        <v>0.01</v>
      </c>
    </row>
    <row r="5" spans="1:4">
      <c r="A5" s="3" t="s">
        <v>345</v>
      </c>
      <c r="B5" s="3" t="s">
        <v>346</v>
      </c>
    </row>
    <row r="6" spans="1:4">
      <c r="A6" s="3" t="s">
        <v>347</v>
      </c>
    </row>
    <row r="7" spans="1:4">
      <c r="A7" s="6" t="s">
        <v>343</v>
      </c>
    </row>
    <row r="8" spans="1:4">
      <c r="A8" s="3" t="s">
        <v>348</v>
      </c>
      <c r="D8" s="7" t="n">
        <v>25</v>
      </c>
    </row>
    <row r="9" spans="1:4">
      <c r="A9" s="3" t="s">
        <v>349</v>
      </c>
      <c r="B9" s="8" t="n">
        <v>0.93</v>
      </c>
    </row>
    <row r="10" spans="1:4">
      <c r="A10" s="3" t="s">
        <v>350</v>
      </c>
    </row>
    <row r="11" spans="1:4">
      <c r="A11" s="6" t="s">
        <v>343</v>
      </c>
    </row>
    <row r="12" spans="1:4">
      <c r="A12" s="3" t="s">
        <v>351</v>
      </c>
      <c r="B12" s="4" t="n">
        <v>225</v>
      </c>
    </row>
    <row r="13" spans="1:4">
      <c r="A13" s="3" t="s">
        <v>352</v>
      </c>
    </row>
    <row r="14" spans="1:4">
      <c r="A14" s="6" t="s">
        <v>343</v>
      </c>
    </row>
    <row r="15" spans="1:4">
      <c r="A15" s="3" t="s">
        <v>351</v>
      </c>
      <c r="B15" s="4" t="n">
        <v>2</v>
      </c>
    </row>
    <row r="16" spans="1:4">
      <c r="A16" s="3" t="s">
        <v>353</v>
      </c>
    </row>
    <row r="17" spans="1:4">
      <c r="A17" s="6" t="s">
        <v>343</v>
      </c>
    </row>
    <row r="18" spans="1:4">
      <c r="A18" s="3" t="s">
        <v>351</v>
      </c>
      <c r="B18" s="4" t="n">
        <v>223</v>
      </c>
    </row>
    <row r="19" spans="1:4">
      <c r="A19" s="3" t="s">
        <v>354</v>
      </c>
    </row>
    <row r="20" spans="1:4">
      <c r="A20" s="6" t="s">
        <v>343</v>
      </c>
    </row>
    <row r="21" spans="1:4">
      <c r="A21" s="3" t="s">
        <v>351</v>
      </c>
      <c r="B21" s="4" t="n">
        <v>30</v>
      </c>
    </row>
    <row r="22" spans="1:4">
      <c r="A22" s="3" t="s">
        <v>355</v>
      </c>
    </row>
    <row r="23" spans="1:4">
      <c r="A23" s="6" t="s">
        <v>343</v>
      </c>
    </row>
    <row r="24" spans="1:4">
      <c r="A24" s="3" t="s">
        <v>351</v>
      </c>
      <c r="B24" s="4" t="n">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5"/>
    <col customWidth="1" max="6" min="6" width="14"/>
  </cols>
  <sheetData>
    <row r="1" spans="1:6">
      <c r="A1" s="1" t="s">
        <v>356</v>
      </c>
      <c r="C1" s="2" t="s">
        <v>99</v>
      </c>
      <c r="E1" s="2" t="s">
        <v>1</v>
      </c>
    </row>
    <row r="2" spans="1:6">
      <c r="C2" s="2" t="s">
        <v>2</v>
      </c>
      <c r="D2" s="2" t="s">
        <v>100</v>
      </c>
      <c r="E2" s="2" t="s">
        <v>2</v>
      </c>
      <c r="F2" s="2" t="s">
        <v>100</v>
      </c>
    </row>
    <row r="3" spans="1:6">
      <c r="A3" s="6" t="s">
        <v>357</v>
      </c>
    </row>
    <row r="4" spans="1:6">
      <c r="A4" s="3" t="s">
        <v>132</v>
      </c>
      <c r="C4" s="7" t="n">
        <v>102261</v>
      </c>
      <c r="D4" s="7" t="n">
        <v>125299</v>
      </c>
      <c r="E4" s="7" t="n">
        <v>313266</v>
      </c>
      <c r="F4" s="7" t="n">
        <v>381668</v>
      </c>
    </row>
    <row r="5" spans="1:6">
      <c r="A5" s="3" t="s">
        <v>358</v>
      </c>
      <c r="C5" s="4" t="n">
        <v>-823</v>
      </c>
      <c r="D5" s="4" t="n">
        <v>-973</v>
      </c>
      <c r="E5" s="4" t="n">
        <v>-2512</v>
      </c>
      <c r="F5" s="4" t="n">
        <v>-2928</v>
      </c>
    </row>
    <row r="6" spans="1:6">
      <c r="A6" s="3" t="s">
        <v>359</v>
      </c>
      <c r="C6" s="7" t="n">
        <v>101438</v>
      </c>
      <c r="D6" s="7" t="n">
        <v>124326</v>
      </c>
      <c r="E6" s="7" t="n">
        <v>310754</v>
      </c>
      <c r="F6" s="7" t="n">
        <v>378740</v>
      </c>
    </row>
    <row r="7" spans="1:6">
      <c r="A7" s="3" t="s">
        <v>360</v>
      </c>
      <c r="C7" s="4" t="n">
        <v>487274303</v>
      </c>
      <c r="D7" s="4" t="n">
        <v>485352998</v>
      </c>
      <c r="E7" s="4" t="n">
        <v>487025614</v>
      </c>
      <c r="F7" s="4" t="n">
        <v>485087197</v>
      </c>
    </row>
    <row r="8" spans="1:6">
      <c r="A8" s="3" t="s">
        <v>133</v>
      </c>
      <c r="C8" s="8" t="n">
        <v>0.21</v>
      </c>
      <c r="D8" s="8" t="n">
        <v>0.26</v>
      </c>
      <c r="E8" s="8" t="n">
        <v>0.64</v>
      </c>
      <c r="F8" s="8" t="n">
        <v>0.78</v>
      </c>
    </row>
    <row r="9" spans="1:6">
      <c r="A9" s="3" t="s">
        <v>361</v>
      </c>
      <c r="B9" s="3" t="s">
        <v>29</v>
      </c>
      <c r="C9" s="4" t="n">
        <v>0</v>
      </c>
      <c r="D9" s="4" t="n">
        <v>0</v>
      </c>
      <c r="E9" s="4" t="n">
        <v>0</v>
      </c>
      <c r="F9" s="4" t="n">
        <v>0</v>
      </c>
    </row>
    <row r="10" spans="1:6">
      <c r="A10" s="3" t="s">
        <v>362</v>
      </c>
      <c r="C10" s="4" t="n">
        <v>487274303</v>
      </c>
      <c r="D10" s="4" t="n">
        <v>485352998</v>
      </c>
      <c r="E10" s="4" t="n">
        <v>487025614</v>
      </c>
      <c r="F10" s="4" t="n">
        <v>485087197</v>
      </c>
    </row>
    <row r="11" spans="1:6">
      <c r="A11" s="3" t="s">
        <v>363</v>
      </c>
      <c r="C11" s="8" t="n">
        <v>0.21</v>
      </c>
      <c r="D11" s="8" t="n">
        <v>0.26</v>
      </c>
      <c r="E11" s="8" t="n">
        <v>0.64</v>
      </c>
      <c r="F11" s="8" t="n">
        <v>0.78</v>
      </c>
    </row>
    <row r="12" spans="1:6"/>
    <row r="13" spans="1:6">
      <c r="A13" s="3" t="s">
        <v>29</v>
      </c>
      <c r="B13" s="3" t="s">
        <v>364</v>
      </c>
    </row>
  </sheetData>
  <mergeCells count="5">
    <mergeCell ref="A1:B2"/>
    <mergeCell ref="C1:D1"/>
    <mergeCell ref="E1:F1"/>
    <mergeCell ref="A12:E12"/>
    <mergeCell ref="B13:E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0</v>
      </c>
    </row>
    <row r="3" spans="1:3">
      <c r="A3" s="6" t="s">
        <v>357</v>
      </c>
    </row>
    <row r="4" spans="1:3">
      <c r="A4" s="3" t="s">
        <v>366</v>
      </c>
      <c r="B4" s="4" t="n">
        <v>0</v>
      </c>
      <c r="C4" s="4"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7</v>
      </c>
      <c r="C1" s="2" t="s">
        <v>99</v>
      </c>
      <c r="E1" s="2" t="s">
        <v>1</v>
      </c>
    </row>
    <row r="2" spans="1:6">
      <c r="C2" s="2" t="s">
        <v>2</v>
      </c>
      <c r="D2" s="2" t="s">
        <v>100</v>
      </c>
      <c r="E2" s="2" t="s">
        <v>2</v>
      </c>
      <c r="F2" s="2" t="s">
        <v>100</v>
      </c>
    </row>
    <row r="3" spans="1:6">
      <c r="A3" s="6" t="s">
        <v>368</v>
      </c>
    </row>
    <row r="4" spans="1:6">
      <c r="A4" s="3" t="s">
        <v>115</v>
      </c>
      <c r="D4" s="7" t="n">
        <v>237</v>
      </c>
      <c r="E4" s="7" t="n">
        <v>28915</v>
      </c>
      <c r="F4" s="7" t="n">
        <v>413</v>
      </c>
    </row>
    <row r="5" spans="1:6">
      <c r="A5" s="3" t="s">
        <v>369</v>
      </c>
      <c r="C5" s="7" t="n">
        <v>-67984</v>
      </c>
      <c r="D5" s="4" t="n">
        <v>-72089</v>
      </c>
      <c r="E5" s="4" t="n">
        <v>-193628</v>
      </c>
      <c r="F5" s="4" t="n">
        <v>-221684</v>
      </c>
    </row>
    <row r="6" spans="1:6">
      <c r="A6" s="3" t="s">
        <v>130</v>
      </c>
      <c r="C6" s="7" t="n">
        <v>110468</v>
      </c>
      <c r="D6" s="7" t="n">
        <v>125299</v>
      </c>
      <c r="E6" s="4" t="n">
        <v>329680</v>
      </c>
      <c r="F6" s="7" t="n">
        <v>381668</v>
      </c>
    </row>
    <row r="7" spans="1:6">
      <c r="A7" s="3" t="s">
        <v>370</v>
      </c>
      <c r="B7" s="3" t="s">
        <v>29</v>
      </c>
      <c r="E7" s="4" t="n">
        <v>-2524</v>
      </c>
    </row>
    <row r="8" spans="1:6">
      <c r="A8" s="3" t="s">
        <v>371</v>
      </c>
    </row>
    <row r="9" spans="1:6">
      <c r="A9" s="6" t="s">
        <v>368</v>
      </c>
    </row>
    <row r="10" spans="1:6">
      <c r="A10" s="3" t="s">
        <v>372</v>
      </c>
      <c r="B10" s="3" t="s">
        <v>373</v>
      </c>
      <c r="E10" s="4" t="n">
        <v>187</v>
      </c>
    </row>
    <row r="11" spans="1:6">
      <c r="A11" s="3" t="s">
        <v>374</v>
      </c>
    </row>
    <row r="12" spans="1:6">
      <c r="A12" s="6" t="s">
        <v>368</v>
      </c>
    </row>
    <row r="13" spans="1:6">
      <c r="A13" s="3" t="s">
        <v>372</v>
      </c>
      <c r="B13" s="3" t="s">
        <v>373</v>
      </c>
      <c r="E13" s="4" t="n">
        <v>-6363</v>
      </c>
    </row>
    <row r="14" spans="1:6">
      <c r="A14" s="3" t="s">
        <v>375</v>
      </c>
    </row>
    <row r="15" spans="1:6">
      <c r="A15" s="6" t="s">
        <v>368</v>
      </c>
    </row>
    <row r="16" spans="1:6">
      <c r="A16" s="3" t="s">
        <v>372</v>
      </c>
      <c r="B16" s="3" t="s">
        <v>29</v>
      </c>
      <c r="E16" s="4" t="n">
        <v>-6176</v>
      </c>
    </row>
    <row r="17" spans="1:6">
      <c r="A17" s="3" t="s">
        <v>376</v>
      </c>
      <c r="B17" s="3" t="s">
        <v>29</v>
      </c>
      <c r="E17" s="4" t="n">
        <v>2574</v>
      </c>
    </row>
    <row r="18" spans="1:6">
      <c r="A18" s="3" t="s">
        <v>370</v>
      </c>
      <c r="B18" s="3" t="s">
        <v>29</v>
      </c>
      <c r="E18" s="4" t="n">
        <v>-3602</v>
      </c>
    </row>
    <row r="19" spans="1:6">
      <c r="A19" s="3" t="s">
        <v>377</v>
      </c>
    </row>
    <row r="20" spans="1:6">
      <c r="A20" s="6" t="s">
        <v>368</v>
      </c>
    </row>
    <row r="21" spans="1:6">
      <c r="A21" s="3" t="s">
        <v>115</v>
      </c>
      <c r="B21" s="3" t="s">
        <v>29</v>
      </c>
      <c r="E21" s="4" t="n">
        <v>1848</v>
      </c>
    </row>
    <row r="22" spans="1:6">
      <c r="A22" s="3" t="s">
        <v>369</v>
      </c>
      <c r="B22" s="3" t="s">
        <v>29</v>
      </c>
      <c r="E22" s="4" t="n">
        <v>-770</v>
      </c>
    </row>
    <row r="23" spans="1:6">
      <c r="A23" s="3" t="s">
        <v>130</v>
      </c>
      <c r="B23" s="3" t="s">
        <v>29</v>
      </c>
      <c r="E23" s="7" t="n">
        <v>1078</v>
      </c>
    </row>
    <row r="24" spans="1:6"/>
    <row r="25" spans="1:6">
      <c r="A25" s="3" t="s">
        <v>29</v>
      </c>
      <c r="B25" s="3" t="s">
        <v>378</v>
      </c>
    </row>
    <row r="26" spans="1:6">
      <c r="A26" s="3" t="s">
        <v>31</v>
      </c>
      <c r="B26" s="3" t="s">
        <v>379</v>
      </c>
    </row>
  </sheetData>
  <mergeCells count="6">
    <mergeCell ref="A1:B2"/>
    <mergeCell ref="C1:D1"/>
    <mergeCell ref="E1:F1"/>
    <mergeCell ref="A24:E24"/>
    <mergeCell ref="B25:E25"/>
    <mergeCell ref="B26:E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s>
  <sheetData>
    <row r="1" spans="1:6">
      <c r="A1" s="1" t="s">
        <v>98</v>
      </c>
      <c r="C1" s="2" t="s">
        <v>99</v>
      </c>
      <c r="E1" s="2" t="s">
        <v>1</v>
      </c>
    </row>
    <row r="2" spans="1:6">
      <c r="C2" s="2" t="s">
        <v>2</v>
      </c>
      <c r="D2" s="2" t="s">
        <v>100</v>
      </c>
      <c r="E2" s="2" t="s">
        <v>2</v>
      </c>
      <c r="F2" s="2" t="s">
        <v>100</v>
      </c>
    </row>
    <row r="3" spans="1:6">
      <c r="A3" s="6" t="s">
        <v>101</v>
      </c>
    </row>
    <row r="4" spans="1:6">
      <c r="A4" s="3" t="s">
        <v>102</v>
      </c>
      <c r="C4" s="7" t="n">
        <v>350990</v>
      </c>
      <c r="D4" s="7" t="n">
        <v>367932</v>
      </c>
      <c r="E4" s="7" t="n">
        <v>1070722</v>
      </c>
      <c r="F4" s="7" t="n">
        <v>1099137</v>
      </c>
    </row>
    <row r="5" spans="1:6">
      <c r="A5" s="3" t="s">
        <v>103</v>
      </c>
      <c r="C5" s="4" t="n">
        <v>42685</v>
      </c>
      <c r="D5" s="4" t="n">
        <v>48164</v>
      </c>
      <c r="E5" s="4" t="n">
        <v>121147</v>
      </c>
      <c r="F5" s="4" t="n">
        <v>160384</v>
      </c>
    </row>
    <row r="6" spans="1:6">
      <c r="A6" s="3" t="s">
        <v>104</v>
      </c>
      <c r="C6" s="4" t="n">
        <v>393675</v>
      </c>
      <c r="D6" s="4" t="n">
        <v>416096</v>
      </c>
      <c r="E6" s="4" t="n">
        <v>1191869</v>
      </c>
      <c r="F6" s="4" t="n">
        <v>1259521</v>
      </c>
    </row>
    <row r="7" spans="1:6">
      <c r="A7" s="6" t="s">
        <v>105</v>
      </c>
    </row>
    <row r="8" spans="1:6">
      <c r="A8" s="3" t="s">
        <v>51</v>
      </c>
      <c r="C8" s="4" t="n">
        <v>27620</v>
      </c>
      <c r="D8" s="4" t="n">
        <v>15866</v>
      </c>
      <c r="E8" s="4" t="n">
        <v>71413</v>
      </c>
      <c r="F8" s="4" t="n">
        <v>45771</v>
      </c>
    </row>
    <row r="9" spans="1:6">
      <c r="A9" s="3" t="s">
        <v>52</v>
      </c>
      <c r="C9" s="4" t="n">
        <v>7109</v>
      </c>
      <c r="D9" s="4" t="n">
        <v>7439</v>
      </c>
      <c r="E9" s="4" t="n">
        <v>21069</v>
      </c>
      <c r="F9" s="4" t="n">
        <v>25001</v>
      </c>
    </row>
    <row r="10" spans="1:6">
      <c r="A10" s="3" t="s">
        <v>53</v>
      </c>
      <c r="C10" s="4" t="n">
        <v>27649</v>
      </c>
      <c r="D10" s="4" t="n">
        <v>20501</v>
      </c>
      <c r="E10" s="4" t="n">
        <v>73786</v>
      </c>
      <c r="F10" s="4" t="n">
        <v>55129</v>
      </c>
    </row>
    <row r="11" spans="1:6">
      <c r="A11" s="3" t="s">
        <v>106</v>
      </c>
      <c r="C11" s="4" t="n">
        <v>54954</v>
      </c>
      <c r="D11" s="4" t="n">
        <v>53867</v>
      </c>
      <c r="E11" s="4" t="n">
        <v>166572</v>
      </c>
      <c r="F11" s="4" t="n">
        <v>161758</v>
      </c>
    </row>
    <row r="12" spans="1:6">
      <c r="A12" s="3" t="s">
        <v>107</v>
      </c>
      <c r="C12" s="4" t="n">
        <v>117332</v>
      </c>
      <c r="D12" s="4" t="n">
        <v>97673</v>
      </c>
      <c r="E12" s="4" t="n">
        <v>332840</v>
      </c>
      <c r="F12" s="4" t="n">
        <v>287659</v>
      </c>
    </row>
    <row r="13" spans="1:6">
      <c r="A13" s="3" t="s">
        <v>108</v>
      </c>
      <c r="C13" s="4" t="n">
        <v>276343</v>
      </c>
      <c r="D13" s="4" t="n">
        <v>318423</v>
      </c>
      <c r="E13" s="4" t="n">
        <v>859029</v>
      </c>
      <c r="F13" s="4" t="n">
        <v>971862</v>
      </c>
    </row>
    <row r="14" spans="1:6">
      <c r="A14" s="3" t="s">
        <v>109</v>
      </c>
      <c r="C14" s="4" t="n">
        <v>44585</v>
      </c>
      <c r="D14" s="4" t="n">
        <v>-55</v>
      </c>
      <c r="E14" s="4" t="n">
        <v>34316</v>
      </c>
      <c r="F14" s="4" t="n">
        <v>664</v>
      </c>
    </row>
    <row r="15" spans="1:6">
      <c r="A15" s="3" t="s">
        <v>110</v>
      </c>
      <c r="C15" s="4" t="n">
        <v>231758</v>
      </c>
      <c r="D15" s="4" t="n">
        <v>318478</v>
      </c>
      <c r="E15" s="4" t="n">
        <v>824713</v>
      </c>
      <c r="F15" s="4" t="n">
        <v>971198</v>
      </c>
    </row>
    <row r="16" spans="1:6">
      <c r="A16" s="6" t="s">
        <v>111</v>
      </c>
    </row>
    <row r="17" spans="1:6">
      <c r="A17" s="3" t="s">
        <v>112</v>
      </c>
      <c r="C17" s="4" t="n">
        <v>1486</v>
      </c>
      <c r="D17" s="4" t="n">
        <v>12925</v>
      </c>
      <c r="E17" s="4" t="n">
        <v>19446</v>
      </c>
      <c r="F17" s="4" t="n">
        <v>24020</v>
      </c>
    </row>
    <row r="18" spans="1:6">
      <c r="A18" s="3" t="s">
        <v>113</v>
      </c>
      <c r="C18" s="4" t="n">
        <v>7972</v>
      </c>
      <c r="D18" s="4" t="n">
        <v>8640</v>
      </c>
      <c r="E18" s="4" t="n">
        <v>23983</v>
      </c>
      <c r="F18" s="4" t="n">
        <v>24480</v>
      </c>
    </row>
    <row r="19" spans="1:6">
      <c r="A19" s="3" t="s">
        <v>47</v>
      </c>
      <c r="C19" s="4" t="n">
        <v>8314</v>
      </c>
      <c r="D19" s="4" t="n">
        <v>7029</v>
      </c>
      <c r="E19" s="4" t="n">
        <v>21170</v>
      </c>
      <c r="F19" s="4" t="n">
        <v>23208</v>
      </c>
    </row>
    <row r="20" spans="1:6">
      <c r="A20" s="3" t="s">
        <v>114</v>
      </c>
      <c r="C20" s="4" t="n">
        <v>-76</v>
      </c>
      <c r="D20" s="4" t="n">
        <v>3465</v>
      </c>
      <c r="E20" s="4" t="n">
        <v>1055</v>
      </c>
      <c r="F20" s="4" t="n">
        <v>15118</v>
      </c>
    </row>
    <row r="21" spans="1:6">
      <c r="A21" s="3" t="s">
        <v>115</v>
      </c>
      <c r="D21" s="4" t="n">
        <v>237</v>
      </c>
      <c r="E21" s="4" t="n">
        <v>28915</v>
      </c>
      <c r="F21" s="4" t="n">
        <v>413</v>
      </c>
    </row>
    <row r="22" spans="1:6">
      <c r="A22" s="3" t="s">
        <v>116</v>
      </c>
      <c r="D22" s="4" t="n">
        <v>-1031</v>
      </c>
      <c r="E22" s="4" t="n">
        <v>-18961</v>
      </c>
      <c r="F22" s="4" t="n">
        <v>-4828</v>
      </c>
    </row>
    <row r="23" spans="1:6">
      <c r="A23" s="3" t="s">
        <v>117</v>
      </c>
      <c r="C23" s="4" t="n">
        <v>82026</v>
      </c>
      <c r="E23" s="4" t="n">
        <v>82026</v>
      </c>
    </row>
    <row r="24" spans="1:6">
      <c r="A24" s="3" t="s">
        <v>118</v>
      </c>
      <c r="C24" s="4" t="n">
        <v>9206</v>
      </c>
      <c r="D24" s="4" t="n">
        <v>9330</v>
      </c>
      <c r="E24" s="4" t="n">
        <v>33903</v>
      </c>
      <c r="F24" s="4" t="n">
        <v>30787</v>
      </c>
    </row>
    <row r="25" spans="1:6">
      <c r="A25" s="3" t="s">
        <v>119</v>
      </c>
      <c r="C25" s="4" t="n">
        <v>108928</v>
      </c>
      <c r="D25" s="4" t="n">
        <v>40595</v>
      </c>
      <c r="E25" s="4" t="n">
        <v>191537</v>
      </c>
      <c r="F25" s="4" t="n">
        <v>113198</v>
      </c>
    </row>
    <row r="26" spans="1:6">
      <c r="A26" s="6" t="s">
        <v>120</v>
      </c>
    </row>
    <row r="27" spans="1:6">
      <c r="A27" s="3" t="s">
        <v>121</v>
      </c>
      <c r="C27" s="4" t="n">
        <v>91594</v>
      </c>
      <c r="D27" s="4" t="n">
        <v>86079</v>
      </c>
      <c r="E27" s="4" t="n">
        <v>280008</v>
      </c>
      <c r="F27" s="4" t="n">
        <v>261230</v>
      </c>
    </row>
    <row r="28" spans="1:6">
      <c r="A28" s="3" t="s">
        <v>122</v>
      </c>
      <c r="C28" s="4" t="n">
        <v>25133</v>
      </c>
      <c r="D28" s="4" t="n">
        <v>24347</v>
      </c>
      <c r="E28" s="4" t="n">
        <v>73595</v>
      </c>
      <c r="F28" s="4" t="n">
        <v>73837</v>
      </c>
    </row>
    <row r="29" spans="1:6">
      <c r="A29" s="3" t="s">
        <v>123</v>
      </c>
      <c r="C29" s="4" t="n">
        <v>45483</v>
      </c>
      <c r="D29" s="4" t="n">
        <v>48506</v>
      </c>
      <c r="E29" s="4" t="n">
        <v>139131</v>
      </c>
      <c r="F29" s="4" t="n">
        <v>139309</v>
      </c>
    </row>
    <row r="30" spans="1:6">
      <c r="A30" s="3" t="s">
        <v>124</v>
      </c>
      <c r="C30" s="4" t="n">
        <v>162210</v>
      </c>
      <c r="D30" s="4" t="n">
        <v>158932</v>
      </c>
      <c r="E30" s="4" t="n">
        <v>492734</v>
      </c>
      <c r="F30" s="4" t="n">
        <v>474376</v>
      </c>
    </row>
    <row r="31" spans="1:6">
      <c r="A31" s="3" t="s">
        <v>125</v>
      </c>
      <c r="C31" s="4" t="n">
        <v>24</v>
      </c>
      <c r="D31" s="4" t="n">
        <v>542</v>
      </c>
      <c r="E31" s="4" t="n">
        <v>208</v>
      </c>
      <c r="F31" s="4" t="n">
        <v>1994</v>
      </c>
    </row>
    <row r="32" spans="1:6">
      <c r="A32" s="3" t="s">
        <v>126</v>
      </c>
      <c r="D32" s="4" t="n">
        <v>2211</v>
      </c>
      <c r="F32" s="4" t="n">
        <v>4674</v>
      </c>
    </row>
    <row r="33" spans="1:6">
      <c r="A33" s="3" t="s">
        <v>127</v>
      </c>
      <c r="B33" s="3" t="s">
        <v>29</v>
      </c>
      <c r="C33" s="4" t="n">
        <v>162234</v>
      </c>
      <c r="D33" s="4" t="n">
        <v>161685</v>
      </c>
      <c r="E33" s="4" t="n">
        <v>492942</v>
      </c>
      <c r="F33" s="4" t="n">
        <v>481044</v>
      </c>
    </row>
    <row r="34" spans="1:6">
      <c r="A34" s="3" t="s">
        <v>128</v>
      </c>
      <c r="C34" s="4" t="n">
        <v>178452</v>
      </c>
      <c r="D34" s="4" t="n">
        <v>197388</v>
      </c>
      <c r="E34" s="4" t="n">
        <v>523308</v>
      </c>
      <c r="F34" s="4" t="n">
        <v>603352</v>
      </c>
    </row>
    <row r="35" spans="1:6">
      <c r="A35" s="3" t="s">
        <v>129</v>
      </c>
      <c r="C35" s="4" t="n">
        <v>67984</v>
      </c>
      <c r="D35" s="4" t="n">
        <v>72089</v>
      </c>
      <c r="E35" s="4" t="n">
        <v>193628</v>
      </c>
      <c r="F35" s="4" t="n">
        <v>221684</v>
      </c>
    </row>
    <row r="36" spans="1:6">
      <c r="A36" s="3" t="s">
        <v>130</v>
      </c>
      <c r="C36" s="4" t="n">
        <v>110468</v>
      </c>
      <c r="D36" s="4" t="n">
        <v>125299</v>
      </c>
      <c r="E36" s="4" t="n">
        <v>329680</v>
      </c>
      <c r="F36" s="4" t="n">
        <v>381668</v>
      </c>
    </row>
    <row r="37" spans="1:6">
      <c r="A37" s="3" t="s">
        <v>131</v>
      </c>
      <c r="C37" s="4" t="n">
        <v>8207</v>
      </c>
      <c r="E37" s="4" t="n">
        <v>16414</v>
      </c>
    </row>
    <row r="38" spans="1:6">
      <c r="A38" s="3" t="s">
        <v>132</v>
      </c>
      <c r="C38" s="7" t="n">
        <v>102261</v>
      </c>
      <c r="D38" s="7" t="n">
        <v>125299</v>
      </c>
      <c r="E38" s="7" t="n">
        <v>313266</v>
      </c>
      <c r="F38" s="7" t="n">
        <v>381668</v>
      </c>
    </row>
    <row r="39" spans="1:6">
      <c r="A39" s="3" t="s">
        <v>133</v>
      </c>
      <c r="C39" s="8" t="n">
        <v>0.21</v>
      </c>
      <c r="D39" s="8" t="n">
        <v>0.26</v>
      </c>
      <c r="E39" s="8" t="n">
        <v>0.64</v>
      </c>
      <c r="F39" s="8" t="n">
        <v>0.78</v>
      </c>
    </row>
    <row r="40" spans="1:6">
      <c r="A40" s="3" t="s">
        <v>134</v>
      </c>
      <c r="C40" s="8" t="n">
        <v>0.21</v>
      </c>
      <c r="D40" s="8" t="n">
        <v>0.26</v>
      </c>
      <c r="E40" s="8" t="n">
        <v>0.64</v>
      </c>
      <c r="F40" s="8" t="n">
        <v>0.78</v>
      </c>
    </row>
    <row r="41" spans="1:6">
      <c r="A41" s="3" t="s">
        <v>130</v>
      </c>
      <c r="C41" s="7" t="n">
        <v>110468</v>
      </c>
      <c r="D41" s="7" t="n">
        <v>125299</v>
      </c>
      <c r="E41" s="7" t="n">
        <v>329680</v>
      </c>
      <c r="F41" s="7" t="n">
        <v>381668</v>
      </c>
    </row>
    <row r="42" spans="1:6">
      <c r="A42" s="6" t="s">
        <v>135</v>
      </c>
    </row>
    <row r="43" spans="1:6">
      <c r="A43" s="3" t="s">
        <v>136</v>
      </c>
      <c r="C43" s="4" t="n">
        <v>-4285</v>
      </c>
      <c r="D43" s="4" t="n">
        <v>-558</v>
      </c>
      <c r="E43" s="4" t="n">
        <v>49748</v>
      </c>
      <c r="F43" s="4" t="n">
        <v>1684</v>
      </c>
    </row>
    <row r="44" spans="1:6">
      <c r="A44" s="3" t="s">
        <v>137</v>
      </c>
      <c r="D44" s="4" t="n">
        <v>19</v>
      </c>
      <c r="E44" s="4" t="n">
        <v>20</v>
      </c>
      <c r="F44" s="4" t="n">
        <v>57</v>
      </c>
    </row>
    <row r="45" spans="1:6">
      <c r="A45" s="3" t="s">
        <v>138</v>
      </c>
      <c r="C45" s="4" t="n">
        <v>1219</v>
      </c>
      <c r="D45" s="4" t="n">
        <v>1336</v>
      </c>
      <c r="E45" s="4" t="n">
        <v>3656</v>
      </c>
      <c r="F45" s="4" t="n">
        <v>4007</v>
      </c>
    </row>
    <row r="46" spans="1:6">
      <c r="A46" s="3" t="s">
        <v>139</v>
      </c>
      <c r="E46" s="4" t="n">
        <v>-1078</v>
      </c>
    </row>
    <row r="47" spans="1:6">
      <c r="A47" s="3" t="s">
        <v>140</v>
      </c>
      <c r="C47" s="4" t="n">
        <v>-3066</v>
      </c>
      <c r="D47" s="4" t="n">
        <v>797</v>
      </c>
      <c r="E47" s="4" t="n">
        <v>52346</v>
      </c>
      <c r="F47" s="4" t="n">
        <v>5748</v>
      </c>
    </row>
    <row r="48" spans="1:6">
      <c r="A48" s="3" t="s">
        <v>141</v>
      </c>
      <c r="C48" s="4" t="n">
        <v>107402</v>
      </c>
      <c r="D48" s="4" t="n">
        <v>126096</v>
      </c>
      <c r="E48" s="4" t="n">
        <v>382026</v>
      </c>
      <c r="F48" s="4" t="n">
        <v>387416</v>
      </c>
    </row>
    <row r="49" spans="1:6">
      <c r="A49" s="3" t="s">
        <v>142</v>
      </c>
    </row>
    <row r="50" spans="1:6">
      <c r="A50" s="6" t="s">
        <v>105</v>
      </c>
    </row>
    <row r="51" spans="1:6">
      <c r="A51" s="3" t="s">
        <v>109</v>
      </c>
      <c r="C51" s="7" t="n">
        <v>44585</v>
      </c>
      <c r="D51" s="4" t="n">
        <v>1234</v>
      </c>
      <c r="E51" s="4" t="n">
        <v>58017</v>
      </c>
      <c r="F51" s="4" t="n">
        <v>6699</v>
      </c>
    </row>
    <row r="52" spans="1:6">
      <c r="A52" s="3" t="s">
        <v>143</v>
      </c>
    </row>
    <row r="53" spans="1:6">
      <c r="A53" s="6" t="s">
        <v>105</v>
      </c>
    </row>
    <row r="54" spans="1:6">
      <c r="A54" s="3" t="s">
        <v>109</v>
      </c>
      <c r="D54" s="7" t="n">
        <v>-1289</v>
      </c>
      <c r="E54" s="7" t="n">
        <v>-23701</v>
      </c>
      <c r="F54" s="7" t="n">
        <v>-6035</v>
      </c>
    </row>
    <row r="55" spans="1:6"/>
    <row r="56" spans="1:6">
      <c r="A56" s="3" t="s">
        <v>29</v>
      </c>
      <c r="B56" s="3" t="s">
        <v>144</v>
      </c>
    </row>
  </sheetData>
  <mergeCells count="5">
    <mergeCell ref="A1:B2"/>
    <mergeCell ref="C1:D1"/>
    <mergeCell ref="E1:F1"/>
    <mergeCell ref="A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80</v>
      </c>
      <c r="C1" s="2" t="s">
        <v>2</v>
      </c>
      <c r="E1" s="2" t="s">
        <v>24</v>
      </c>
    </row>
    <row r="2" spans="1:5">
      <c r="A2" s="6" t="s">
        <v>381</v>
      </c>
    </row>
    <row r="3" spans="1:5">
      <c r="A3" s="3" t="s">
        <v>382</v>
      </c>
      <c r="C3" s="7" t="n">
        <v>2948919</v>
      </c>
      <c r="D3" s="3" t="s">
        <v>29</v>
      </c>
      <c r="E3" s="7" t="n">
        <v>105567</v>
      </c>
    </row>
    <row r="4" spans="1:5">
      <c r="A4" s="3" t="s">
        <v>383</v>
      </c>
      <c r="C4" s="4" t="n">
        <v>95296</v>
      </c>
      <c r="D4" s="3" t="s">
        <v>29</v>
      </c>
      <c r="E4" s="4" t="n">
        <v>1980</v>
      </c>
    </row>
    <row r="5" spans="1:5">
      <c r="A5" s="3" t="s">
        <v>384</v>
      </c>
      <c r="C5" s="4" t="n">
        <v>13189</v>
      </c>
      <c r="D5" s="3" t="s">
        <v>29</v>
      </c>
      <c r="E5" s="4" t="n">
        <v>3266</v>
      </c>
    </row>
    <row r="6" spans="1:5">
      <c r="A6" s="3" t="s">
        <v>385</v>
      </c>
      <c r="C6" s="4" t="n">
        <v>3031026</v>
      </c>
      <c r="D6" s="3" t="s">
        <v>29</v>
      </c>
      <c r="E6" s="4" t="n">
        <v>104281</v>
      </c>
    </row>
    <row r="7" spans="1:5">
      <c r="A7" s="3" t="s">
        <v>386</v>
      </c>
    </row>
    <row r="8" spans="1:5">
      <c r="A8" s="6" t="s">
        <v>381</v>
      </c>
    </row>
    <row r="9" spans="1:5">
      <c r="A9" s="3" t="s">
        <v>382</v>
      </c>
      <c r="C9" s="4" t="n">
        <v>2434796</v>
      </c>
    </row>
    <row r="10" spans="1:5">
      <c r="A10" s="3" t="s">
        <v>383</v>
      </c>
      <c r="C10" s="4" t="n">
        <v>76950</v>
      </c>
    </row>
    <row r="11" spans="1:5">
      <c r="A11" s="3" t="s">
        <v>384</v>
      </c>
      <c r="C11" s="4" t="n">
        <v>1217</v>
      </c>
    </row>
    <row r="12" spans="1:5">
      <c r="A12" s="3" t="s">
        <v>385</v>
      </c>
      <c r="C12" s="4" t="n">
        <v>2510529</v>
      </c>
    </row>
    <row r="13" spans="1:5">
      <c r="A13" s="3" t="s">
        <v>387</v>
      </c>
    </row>
    <row r="14" spans="1:5">
      <c r="A14" s="6" t="s">
        <v>381</v>
      </c>
    </row>
    <row r="15" spans="1:5">
      <c r="A15" s="3" t="s">
        <v>382</v>
      </c>
      <c r="C15" s="4" t="n">
        <v>1904431</v>
      </c>
      <c r="D15" s="3" t="s">
        <v>31</v>
      </c>
      <c r="E15" s="4" t="n">
        <v>7786</v>
      </c>
    </row>
    <row r="16" spans="1:5">
      <c r="A16" s="3" t="s">
        <v>383</v>
      </c>
      <c r="B16" s="3" t="s">
        <v>31</v>
      </c>
      <c r="C16" s="4" t="n">
        <v>57138</v>
      </c>
    </row>
    <row r="17" spans="1:5">
      <c r="A17" s="3" t="s">
        <v>384</v>
      </c>
      <c r="C17" s="4" t="n">
        <v>1217</v>
      </c>
      <c r="D17" s="3" t="s">
        <v>31</v>
      </c>
      <c r="E17" s="4" t="n">
        <v>460</v>
      </c>
    </row>
    <row r="18" spans="1:5">
      <c r="A18" s="3" t="s">
        <v>385</v>
      </c>
      <c r="C18" s="4" t="n">
        <v>1960352</v>
      </c>
      <c r="D18" s="3" t="s">
        <v>31</v>
      </c>
      <c r="E18" s="4" t="n">
        <v>7326</v>
      </c>
    </row>
    <row r="19" spans="1:5">
      <c r="A19" s="3" t="s">
        <v>388</v>
      </c>
    </row>
    <row r="20" spans="1:5">
      <c r="A20" s="6" t="s">
        <v>381</v>
      </c>
    </row>
    <row r="21" spans="1:5">
      <c r="A21" s="3" t="s">
        <v>382</v>
      </c>
      <c r="B21" s="3" t="s">
        <v>42</v>
      </c>
      <c r="C21" s="4" t="n">
        <v>530365</v>
      </c>
    </row>
    <row r="22" spans="1:5">
      <c r="A22" s="3" t="s">
        <v>383</v>
      </c>
      <c r="B22" s="3" t="s">
        <v>42</v>
      </c>
      <c r="C22" s="4" t="n">
        <v>19812</v>
      </c>
    </row>
    <row r="23" spans="1:5">
      <c r="A23" s="3" t="s">
        <v>385</v>
      </c>
      <c r="B23" s="3" t="s">
        <v>42</v>
      </c>
      <c r="C23" s="4" t="n">
        <v>550177</v>
      </c>
    </row>
    <row r="24" spans="1:5">
      <c r="A24" s="3" t="s">
        <v>389</v>
      </c>
    </row>
    <row r="25" spans="1:5">
      <c r="A25" s="6" t="s">
        <v>381</v>
      </c>
    </row>
    <row r="26" spans="1:5">
      <c r="A26" s="3" t="s">
        <v>382</v>
      </c>
      <c r="C26" s="4" t="n">
        <v>514123</v>
      </c>
      <c r="E26" s="4" t="n">
        <v>97781</v>
      </c>
    </row>
    <row r="27" spans="1:5">
      <c r="A27" s="3" t="s">
        <v>383</v>
      </c>
      <c r="C27" s="4" t="n">
        <v>18346</v>
      </c>
      <c r="E27" s="4" t="n">
        <v>1980</v>
      </c>
    </row>
    <row r="28" spans="1:5">
      <c r="A28" s="3" t="s">
        <v>384</v>
      </c>
      <c r="C28" s="4" t="n">
        <v>11972</v>
      </c>
      <c r="E28" s="4" t="n">
        <v>2806</v>
      </c>
    </row>
    <row r="29" spans="1:5">
      <c r="A29" s="3" t="s">
        <v>385</v>
      </c>
      <c r="C29" s="4" t="n">
        <v>520497</v>
      </c>
      <c r="E29" s="4" t="n">
        <v>96955</v>
      </c>
    </row>
    <row r="30" spans="1:5">
      <c r="A30" s="3" t="s">
        <v>390</v>
      </c>
    </row>
    <row r="31" spans="1:5">
      <c r="A31" s="6" t="s">
        <v>381</v>
      </c>
    </row>
    <row r="32" spans="1:5">
      <c r="A32" s="3" t="s">
        <v>382</v>
      </c>
      <c r="C32" s="4" t="n">
        <v>71079</v>
      </c>
      <c r="E32" s="4" t="n">
        <v>583</v>
      </c>
    </row>
    <row r="33" spans="1:5">
      <c r="A33" s="3" t="s">
        <v>383</v>
      </c>
      <c r="C33" s="4" t="n">
        <v>137</v>
      </c>
      <c r="E33" s="4" t="n">
        <v>48</v>
      </c>
    </row>
    <row r="34" spans="1:5">
      <c r="A34" s="3" t="s">
        <v>384</v>
      </c>
      <c r="C34" s="4" t="n">
        <v>849</v>
      </c>
    </row>
    <row r="35" spans="1:5">
      <c r="A35" s="3" t="s">
        <v>385</v>
      </c>
      <c r="C35" s="4" t="n">
        <v>70367</v>
      </c>
      <c r="E35" s="4" t="n">
        <v>631</v>
      </c>
    </row>
    <row r="36" spans="1:5">
      <c r="A36" s="3" t="s">
        <v>391</v>
      </c>
    </row>
    <row r="37" spans="1:5">
      <c r="A37" s="6" t="s">
        <v>381</v>
      </c>
    </row>
    <row r="38" spans="1:5">
      <c r="A38" s="3" t="s">
        <v>382</v>
      </c>
      <c r="C38" s="4" t="n">
        <v>48217</v>
      </c>
      <c r="E38" s="4" t="n">
        <v>9458</v>
      </c>
    </row>
    <row r="39" spans="1:5">
      <c r="A39" s="3" t="s">
        <v>383</v>
      </c>
      <c r="C39" s="4" t="n">
        <v>3489</v>
      </c>
      <c r="E39" s="4" t="n">
        <v>2</v>
      </c>
    </row>
    <row r="40" spans="1:5">
      <c r="A40" s="3" t="s">
        <v>384</v>
      </c>
      <c r="C40" s="4" t="n">
        <v>10939</v>
      </c>
      <c r="E40" s="4" t="n">
        <v>2217</v>
      </c>
    </row>
    <row r="41" spans="1:5">
      <c r="A41" s="3" t="s">
        <v>385</v>
      </c>
      <c r="C41" s="4" t="n">
        <v>40767</v>
      </c>
      <c r="E41" s="4" t="n">
        <v>7243</v>
      </c>
    </row>
    <row r="42" spans="1:5">
      <c r="A42" s="3" t="s">
        <v>392</v>
      </c>
    </row>
    <row r="43" spans="1:5">
      <c r="A43" s="6" t="s">
        <v>381</v>
      </c>
    </row>
    <row r="44" spans="1:5">
      <c r="A44" s="3" t="s">
        <v>382</v>
      </c>
      <c r="C44" s="4" t="n">
        <v>15293</v>
      </c>
      <c r="E44" s="4" t="n">
        <v>70866</v>
      </c>
    </row>
    <row r="45" spans="1:5">
      <c r="A45" s="3" t="s">
        <v>383</v>
      </c>
      <c r="C45" s="4" t="n">
        <v>46</v>
      </c>
      <c r="E45" s="4" t="n">
        <v>1446</v>
      </c>
    </row>
    <row r="46" spans="1:5">
      <c r="A46" s="3" t="s">
        <v>384</v>
      </c>
      <c r="E46" s="4" t="n">
        <v>328</v>
      </c>
    </row>
    <row r="47" spans="1:5">
      <c r="A47" s="3" t="s">
        <v>385</v>
      </c>
      <c r="C47" s="4" t="n">
        <v>15339</v>
      </c>
      <c r="E47" s="4" t="n">
        <v>71984</v>
      </c>
    </row>
    <row r="48" spans="1:5">
      <c r="A48" s="3" t="s">
        <v>393</v>
      </c>
    </row>
    <row r="49" spans="1:5">
      <c r="A49" s="6" t="s">
        <v>381</v>
      </c>
    </row>
    <row r="50" spans="1:5">
      <c r="A50" s="3" t="s">
        <v>382</v>
      </c>
      <c r="C50" s="4" t="n">
        <v>16874</v>
      </c>
      <c r="D50" s="3" t="s">
        <v>394</v>
      </c>
      <c r="E50" s="4" t="n">
        <v>16874</v>
      </c>
    </row>
    <row r="51" spans="1:5">
      <c r="A51" s="3" t="s">
        <v>383</v>
      </c>
      <c r="C51" s="4" t="n">
        <v>488</v>
      </c>
      <c r="D51" s="3" t="s">
        <v>394</v>
      </c>
      <c r="E51" s="4" t="n">
        <v>484</v>
      </c>
    </row>
    <row r="52" spans="1:5">
      <c r="A52" s="3" t="s">
        <v>384</v>
      </c>
      <c r="C52" s="4" t="n">
        <v>184</v>
      </c>
      <c r="D52" s="3" t="s">
        <v>394</v>
      </c>
      <c r="E52" s="4" t="n">
        <v>261</v>
      </c>
    </row>
    <row r="53" spans="1:5">
      <c r="A53" s="3" t="s">
        <v>385</v>
      </c>
      <c r="C53" s="4" t="n">
        <v>17178</v>
      </c>
      <c r="D53" s="3" t="s">
        <v>394</v>
      </c>
      <c r="E53" s="7" t="n">
        <v>17097</v>
      </c>
    </row>
    <row r="54" spans="1:5">
      <c r="A54" s="3" t="s">
        <v>395</v>
      </c>
    </row>
    <row r="55" spans="1:5">
      <c r="A55" s="6" t="s">
        <v>381</v>
      </c>
    </row>
    <row r="56" spans="1:5">
      <c r="A56" s="3" t="s">
        <v>382</v>
      </c>
      <c r="C56" s="4" t="n">
        <v>199838</v>
      </c>
    </row>
    <row r="57" spans="1:5">
      <c r="A57" s="3" t="s">
        <v>383</v>
      </c>
      <c r="C57" s="4" t="n">
        <v>37</v>
      </c>
    </row>
    <row r="58" spans="1:5">
      <c r="A58" s="3" t="s">
        <v>385</v>
      </c>
      <c r="C58" s="4" t="n">
        <v>199875</v>
      </c>
    </row>
    <row r="59" spans="1:5">
      <c r="A59" s="3" t="s">
        <v>396</v>
      </c>
    </row>
    <row r="60" spans="1:5">
      <c r="A60" s="6" t="s">
        <v>381</v>
      </c>
    </row>
    <row r="61" spans="1:5">
      <c r="A61" s="3" t="s">
        <v>382</v>
      </c>
      <c r="C61" s="4" t="n">
        <v>88242</v>
      </c>
    </row>
    <row r="62" spans="1:5">
      <c r="A62" s="3" t="s">
        <v>383</v>
      </c>
      <c r="C62" s="4" t="n">
        <v>2592</v>
      </c>
    </row>
    <row r="63" spans="1:5">
      <c r="A63" s="3" t="s">
        <v>385</v>
      </c>
      <c r="C63" s="4" t="n">
        <v>90834</v>
      </c>
    </row>
    <row r="64" spans="1:5">
      <c r="A64" s="3" t="s">
        <v>397</v>
      </c>
    </row>
    <row r="65" spans="1:5">
      <c r="A65" s="6" t="s">
        <v>381</v>
      </c>
    </row>
    <row r="66" spans="1:5">
      <c r="A66" s="3" t="s">
        <v>382</v>
      </c>
      <c r="C66" s="4" t="n">
        <v>74580</v>
      </c>
    </row>
    <row r="67" spans="1:5">
      <c r="A67" s="3" t="s">
        <v>383</v>
      </c>
      <c r="C67" s="4" t="n">
        <v>11557</v>
      </c>
    </row>
    <row r="68" spans="1:5">
      <c r="A68" s="3" t="s">
        <v>385</v>
      </c>
      <c r="C68" s="7" t="n">
        <v>86137</v>
      </c>
    </row>
    <row r="69" spans="1:5"/>
    <row r="70" spans="1:5">
      <c r="A70" s="3" t="s">
        <v>29</v>
      </c>
      <c r="B70" s="3" t="s">
        <v>78</v>
      </c>
    </row>
    <row r="71" spans="1:5">
      <c r="A71" s="3" t="s">
        <v>31</v>
      </c>
      <c r="B71" s="3" t="s">
        <v>398</v>
      </c>
    </row>
    <row r="72" spans="1:5">
      <c r="A72" s="3" t="s">
        <v>42</v>
      </c>
      <c r="B72" s="3" t="s">
        <v>399</v>
      </c>
    </row>
    <row r="73" spans="1:5">
      <c r="A73" s="3" t="s">
        <v>394</v>
      </c>
      <c r="B73" s="3" t="s">
        <v>400</v>
      </c>
    </row>
  </sheetData>
  <mergeCells count="7">
    <mergeCell ref="A1:B1"/>
    <mergeCell ref="C1:D1"/>
    <mergeCell ref="A69:D69"/>
    <mergeCell ref="B70:D70"/>
    <mergeCell ref="B71:D71"/>
    <mergeCell ref="B72:D72"/>
    <mergeCell ref="B73:D7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6" t="s">
        <v>381</v>
      </c>
    </row>
    <row r="4" spans="1:2">
      <c r="A4" s="3" t="s">
        <v>404</v>
      </c>
      <c r="B4" s="9" t="n">
        <v>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05</v>
      </c>
      <c r="C1" s="2" t="s">
        <v>2</v>
      </c>
      <c r="D1" s="2" t="s">
        <v>24</v>
      </c>
    </row>
    <row r="2" spans="1:5">
      <c r="A2" s="6" t="s">
        <v>406</v>
      </c>
    </row>
    <row r="3" spans="1:5">
      <c r="A3" s="3" t="s">
        <v>382</v>
      </c>
      <c r="C3" s="7" t="n">
        <v>521000</v>
      </c>
      <c r="D3" s="7" t="n">
        <v>3721368</v>
      </c>
      <c r="E3" s="3" t="s">
        <v>29</v>
      </c>
    </row>
    <row r="4" spans="1:5">
      <c r="A4" s="3" t="s">
        <v>407</v>
      </c>
      <c r="B4" s="3" t="s">
        <v>29</v>
      </c>
      <c r="D4" s="4" t="n">
        <v>3712776</v>
      </c>
    </row>
    <row r="5" spans="1:5">
      <c r="A5" s="3" t="s">
        <v>383</v>
      </c>
      <c r="B5" s="3" t="s">
        <v>29</v>
      </c>
      <c r="D5" s="4" t="n">
        <v>117373</v>
      </c>
    </row>
    <row r="6" spans="1:5">
      <c r="A6" s="3" t="s">
        <v>384</v>
      </c>
      <c r="B6" s="3" t="s">
        <v>29</v>
      </c>
      <c r="D6" s="4" t="n">
        <v>16190</v>
      </c>
    </row>
    <row r="7" spans="1:5">
      <c r="A7" s="3" t="s">
        <v>385</v>
      </c>
      <c r="B7" s="3" t="s">
        <v>29</v>
      </c>
      <c r="D7" s="4" t="n">
        <v>3813959</v>
      </c>
    </row>
    <row r="8" spans="1:5">
      <c r="A8" s="3" t="s">
        <v>386</v>
      </c>
    </row>
    <row r="9" spans="1:5">
      <c r="A9" s="6" t="s">
        <v>406</v>
      </c>
    </row>
    <row r="10" spans="1:5">
      <c r="A10" s="3" t="s">
        <v>382</v>
      </c>
      <c r="D10" s="4" t="n">
        <v>3212563</v>
      </c>
    </row>
    <row r="11" spans="1:5">
      <c r="A11" s="3" t="s">
        <v>407</v>
      </c>
      <c r="D11" s="4" t="n">
        <v>3212563</v>
      </c>
    </row>
    <row r="12" spans="1:5">
      <c r="A12" s="3" t="s">
        <v>383</v>
      </c>
      <c r="D12" s="4" t="n">
        <v>101326</v>
      </c>
    </row>
    <row r="13" spans="1:5">
      <c r="A13" s="3" t="s">
        <v>384</v>
      </c>
      <c r="D13" s="4" t="n">
        <v>2456</v>
      </c>
    </row>
    <row r="14" spans="1:5">
      <c r="A14" s="3" t="s">
        <v>385</v>
      </c>
      <c r="D14" s="4" t="n">
        <v>3311433</v>
      </c>
    </row>
    <row r="15" spans="1:5">
      <c r="A15" s="3" t="s">
        <v>387</v>
      </c>
    </row>
    <row r="16" spans="1:5">
      <c r="A16" s="6" t="s">
        <v>406</v>
      </c>
    </row>
    <row r="17" spans="1:5">
      <c r="A17" s="3" t="s">
        <v>382</v>
      </c>
      <c r="D17" s="4" t="n">
        <v>2193489</v>
      </c>
    </row>
    <row r="18" spans="1:5">
      <c r="A18" s="3" t="s">
        <v>407</v>
      </c>
      <c r="D18" s="4" t="n">
        <v>2193489</v>
      </c>
    </row>
    <row r="19" spans="1:5">
      <c r="A19" s="3" t="s">
        <v>383</v>
      </c>
      <c r="D19" s="4" t="n">
        <v>64431</v>
      </c>
    </row>
    <row r="20" spans="1:5">
      <c r="A20" s="3" t="s">
        <v>384</v>
      </c>
      <c r="D20" s="4" t="n">
        <v>2399</v>
      </c>
    </row>
    <row r="21" spans="1:5">
      <c r="A21" s="3" t="s">
        <v>385</v>
      </c>
      <c r="D21" s="4" t="n">
        <v>2255521</v>
      </c>
    </row>
    <row r="22" spans="1:5">
      <c r="A22" s="3" t="s">
        <v>388</v>
      </c>
    </row>
    <row r="23" spans="1:5">
      <c r="A23" s="6" t="s">
        <v>406</v>
      </c>
    </row>
    <row r="24" spans="1:5">
      <c r="A24" s="3" t="s">
        <v>382</v>
      </c>
      <c r="D24" s="4" t="n">
        <v>1019074</v>
      </c>
    </row>
    <row r="25" spans="1:5">
      <c r="A25" s="3" t="s">
        <v>407</v>
      </c>
      <c r="D25" s="4" t="n">
        <v>1019074</v>
      </c>
    </row>
    <row r="26" spans="1:5">
      <c r="A26" s="3" t="s">
        <v>383</v>
      </c>
      <c r="D26" s="4" t="n">
        <v>36895</v>
      </c>
    </row>
    <row r="27" spans="1:5">
      <c r="A27" s="3" t="s">
        <v>384</v>
      </c>
      <c r="D27" s="4" t="n">
        <v>57</v>
      </c>
    </row>
    <row r="28" spans="1:5">
      <c r="A28" s="3" t="s">
        <v>385</v>
      </c>
      <c r="D28" s="4" t="n">
        <v>1055912</v>
      </c>
    </row>
    <row r="29" spans="1:5">
      <c r="A29" s="3" t="s">
        <v>389</v>
      </c>
    </row>
    <row r="30" spans="1:5">
      <c r="A30" s="6" t="s">
        <v>406</v>
      </c>
    </row>
    <row r="31" spans="1:5">
      <c r="A31" s="3" t="s">
        <v>382</v>
      </c>
      <c r="D31" s="4" t="n">
        <v>508805</v>
      </c>
    </row>
    <row r="32" spans="1:5">
      <c r="A32" s="3" t="s">
        <v>407</v>
      </c>
      <c r="D32" s="4" t="n">
        <v>500213</v>
      </c>
    </row>
    <row r="33" spans="1:5">
      <c r="A33" s="3" t="s">
        <v>383</v>
      </c>
      <c r="D33" s="4" t="n">
        <v>16047</v>
      </c>
    </row>
    <row r="34" spans="1:5">
      <c r="A34" s="3" t="s">
        <v>384</v>
      </c>
      <c r="D34" s="4" t="n">
        <v>13734</v>
      </c>
    </row>
    <row r="35" spans="1:5">
      <c r="A35" s="3" t="s">
        <v>385</v>
      </c>
      <c r="D35" s="4" t="n">
        <v>502526</v>
      </c>
    </row>
    <row r="36" spans="1:5">
      <c r="A36" s="3" t="s">
        <v>395</v>
      </c>
    </row>
    <row r="37" spans="1:5">
      <c r="A37" s="6" t="s">
        <v>406</v>
      </c>
    </row>
    <row r="38" spans="1:5">
      <c r="A38" s="3" t="s">
        <v>382</v>
      </c>
      <c r="D38" s="4" t="n">
        <v>200293</v>
      </c>
    </row>
    <row r="39" spans="1:5">
      <c r="A39" s="3" t="s">
        <v>407</v>
      </c>
      <c r="D39" s="4" t="n">
        <v>200293</v>
      </c>
    </row>
    <row r="40" spans="1:5">
      <c r="A40" s="3" t="s">
        <v>384</v>
      </c>
      <c r="D40" s="4" t="n">
        <v>73</v>
      </c>
    </row>
    <row r="41" spans="1:5">
      <c r="A41" s="3" t="s">
        <v>385</v>
      </c>
      <c r="D41" s="4" t="n">
        <v>200220</v>
      </c>
    </row>
    <row r="42" spans="1:5">
      <c r="A42" s="3" t="s">
        <v>396</v>
      </c>
    </row>
    <row r="43" spans="1:5">
      <c r="A43" s="6" t="s">
        <v>406</v>
      </c>
    </row>
    <row r="44" spans="1:5">
      <c r="A44" s="3" t="s">
        <v>382</v>
      </c>
      <c r="D44" s="4" t="n">
        <v>88457</v>
      </c>
    </row>
    <row r="45" spans="1:5">
      <c r="A45" s="3" t="s">
        <v>407</v>
      </c>
      <c r="D45" s="4" t="n">
        <v>88457</v>
      </c>
    </row>
    <row r="46" spans="1:5">
      <c r="A46" s="3" t="s">
        <v>383</v>
      </c>
      <c r="D46" s="4" t="n">
        <v>3836</v>
      </c>
    </row>
    <row r="47" spans="1:5">
      <c r="A47" s="3" t="s">
        <v>385</v>
      </c>
      <c r="D47" s="4" t="n">
        <v>92293</v>
      </c>
    </row>
    <row r="48" spans="1:5">
      <c r="A48" s="3" t="s">
        <v>397</v>
      </c>
    </row>
    <row r="49" spans="1:5">
      <c r="A49" s="6" t="s">
        <v>406</v>
      </c>
    </row>
    <row r="50" spans="1:5">
      <c r="A50" s="3" t="s">
        <v>382</v>
      </c>
      <c r="D50" s="4" t="n">
        <v>74217</v>
      </c>
    </row>
    <row r="51" spans="1:5">
      <c r="A51" s="3" t="s">
        <v>407</v>
      </c>
      <c r="D51" s="4" t="n">
        <v>74217</v>
      </c>
    </row>
    <row r="52" spans="1:5">
      <c r="A52" s="3" t="s">
        <v>383</v>
      </c>
      <c r="D52" s="4" t="n">
        <v>9549</v>
      </c>
    </row>
    <row r="53" spans="1:5">
      <c r="A53" s="3" t="s">
        <v>385</v>
      </c>
      <c r="D53" s="4" t="n">
        <v>83766</v>
      </c>
    </row>
    <row r="54" spans="1:5">
      <c r="A54" s="3" t="s">
        <v>390</v>
      </c>
    </row>
    <row r="55" spans="1:5">
      <c r="A55" s="6" t="s">
        <v>406</v>
      </c>
    </row>
    <row r="56" spans="1:5">
      <c r="A56" s="3" t="s">
        <v>382</v>
      </c>
      <c r="D56" s="4" t="n">
        <v>71554</v>
      </c>
    </row>
    <row r="57" spans="1:5">
      <c r="A57" s="3" t="s">
        <v>407</v>
      </c>
      <c r="D57" s="4" t="n">
        <v>71554</v>
      </c>
    </row>
    <row r="58" spans="1:5">
      <c r="A58" s="3" t="s">
        <v>384</v>
      </c>
      <c r="D58" s="4" t="n">
        <v>1789</v>
      </c>
    </row>
    <row r="59" spans="1:5">
      <c r="A59" s="3" t="s">
        <v>385</v>
      </c>
      <c r="D59" s="4" t="n">
        <v>69765</v>
      </c>
    </row>
    <row r="60" spans="1:5">
      <c r="A60" s="3" t="s">
        <v>391</v>
      </c>
    </row>
    <row r="61" spans="1:5">
      <c r="A61" s="6" t="s">
        <v>406</v>
      </c>
    </row>
    <row r="62" spans="1:5">
      <c r="A62" s="3" t="s">
        <v>382</v>
      </c>
      <c r="D62" s="4" t="n">
        <v>74284</v>
      </c>
    </row>
    <row r="63" spans="1:5">
      <c r="A63" s="3" t="s">
        <v>407</v>
      </c>
      <c r="D63" s="4" t="n">
        <v>65692</v>
      </c>
    </row>
    <row r="64" spans="1:5">
      <c r="A64" s="3" t="s">
        <v>383</v>
      </c>
      <c r="D64" s="4" t="n">
        <v>2662</v>
      </c>
    </row>
    <row r="65" spans="1:5">
      <c r="A65" s="3" t="s">
        <v>384</v>
      </c>
      <c r="D65" s="4" t="n">
        <v>11872</v>
      </c>
    </row>
    <row r="66" spans="1:5">
      <c r="A66" s="3" t="s">
        <v>385</v>
      </c>
      <c r="D66" s="7" t="n">
        <v>56482</v>
      </c>
    </row>
    <row r="67" spans="1:5"/>
    <row r="68" spans="1:5">
      <c r="A68" s="3" t="s">
        <v>29</v>
      </c>
      <c r="B68" s="3" t="s">
        <v>79</v>
      </c>
    </row>
  </sheetData>
  <mergeCells count="4">
    <mergeCell ref="A1:B1"/>
    <mergeCell ref="D1:E1"/>
    <mergeCell ref="A67:D67"/>
    <mergeCell ref="B68:D6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6" t="s">
        <v>406</v>
      </c>
    </row>
    <row r="4" spans="1:2">
      <c r="A4" s="3" t="s">
        <v>404</v>
      </c>
      <c r="B4" s="9" t="n">
        <v>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4"/>
  </cols>
  <sheetData>
    <row r="1" spans="1:5">
      <c r="A1" s="1" t="s">
        <v>411</v>
      </c>
      <c r="C1" s="2" t="s">
        <v>1</v>
      </c>
    </row>
    <row r="2" spans="1:5">
      <c r="C2" s="2" t="s">
        <v>412</v>
      </c>
      <c r="D2" s="2" t="s">
        <v>413</v>
      </c>
    </row>
    <row r="3" spans="1:5">
      <c r="A3" s="6" t="s">
        <v>414</v>
      </c>
    </row>
    <row r="4" spans="1:5">
      <c r="A4" s="3" t="s">
        <v>41</v>
      </c>
      <c r="B4" s="3" t="s">
        <v>29</v>
      </c>
      <c r="C4" s="7" t="n">
        <v>579474</v>
      </c>
      <c r="D4" s="7" t="n">
        <v>590934</v>
      </c>
    </row>
    <row r="5" spans="1:5">
      <c r="A5" s="3" t="s">
        <v>415</v>
      </c>
      <c r="C5" s="4" t="n">
        <v>521000</v>
      </c>
      <c r="D5" s="4" t="n">
        <v>3721368</v>
      </c>
      <c r="E5" s="3" t="s">
        <v>31</v>
      </c>
    </row>
    <row r="6" spans="1:5">
      <c r="A6" s="3" t="s">
        <v>416</v>
      </c>
      <c r="C6" s="4" t="n">
        <v>547925</v>
      </c>
    </row>
    <row r="7" spans="1:5">
      <c r="A7" s="3" t="s">
        <v>417</v>
      </c>
      <c r="C7" s="4" t="n">
        <v>26900</v>
      </c>
    </row>
    <row r="8" spans="1:5">
      <c r="A8" s="3" t="s">
        <v>221</v>
      </c>
      <c r="C8" s="4" t="n">
        <v>3040305</v>
      </c>
    </row>
    <row r="9" spans="1:5">
      <c r="A9" s="3" t="s">
        <v>418</v>
      </c>
      <c r="C9" s="7" t="n">
        <v>82800</v>
      </c>
    </row>
    <row r="10" spans="1:5">
      <c r="A10" s="3" t="s">
        <v>419</v>
      </c>
      <c r="C10" s="4" t="n">
        <v>5</v>
      </c>
    </row>
    <row r="11" spans="1:5">
      <c r="A11" s="3" t="s">
        <v>420</v>
      </c>
      <c r="C11" s="7" t="n">
        <v>11500</v>
      </c>
      <c r="D11" s="7" t="n">
        <v>14100</v>
      </c>
    </row>
    <row r="12" spans="1:5">
      <c r="A12" s="3" t="s">
        <v>421</v>
      </c>
      <c r="C12" s="3" t="s">
        <v>422</v>
      </c>
      <c r="D12" s="3" t="s">
        <v>423</v>
      </c>
    </row>
    <row r="13" spans="1:5">
      <c r="A13" s="3" t="s">
        <v>424</v>
      </c>
      <c r="C13" s="7" t="n">
        <v>43700</v>
      </c>
      <c r="D13" s="7" t="n">
        <v>62500</v>
      </c>
    </row>
    <row r="14" spans="1:5">
      <c r="A14" s="3" t="s">
        <v>425</v>
      </c>
    </row>
    <row r="15" spans="1:5">
      <c r="A15" s="6" t="s">
        <v>414</v>
      </c>
    </row>
    <row r="16" spans="1:5">
      <c r="A16" s="3" t="s">
        <v>419</v>
      </c>
      <c r="C16" s="4" t="n">
        <v>5</v>
      </c>
      <c r="D16" s="4" t="n">
        <v>5</v>
      </c>
    </row>
    <row r="17" spans="1:5"/>
    <row r="18" spans="1:5">
      <c r="A18" s="3" t="s">
        <v>29</v>
      </c>
      <c r="B18" s="3" t="s">
        <v>80</v>
      </c>
    </row>
    <row r="19" spans="1:5">
      <c r="A19" s="3" t="s">
        <v>31</v>
      </c>
      <c r="B19" s="3" t="s">
        <v>79</v>
      </c>
    </row>
  </sheetData>
  <mergeCells count="6">
    <mergeCell ref="A1:B2"/>
    <mergeCell ref="D1:E1"/>
    <mergeCell ref="D2:E2"/>
    <mergeCell ref="A17:D17"/>
    <mergeCell ref="B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0</v>
      </c>
    </row>
    <row r="3" spans="1:3">
      <c r="A3" s="6" t="s">
        <v>427</v>
      </c>
    </row>
    <row r="4" spans="1:3">
      <c r="A4" s="3" t="s">
        <v>428</v>
      </c>
      <c r="B4" s="7" t="n">
        <v>246209</v>
      </c>
      <c r="C4" s="7" t="n">
        <v>264413</v>
      </c>
    </row>
    <row r="5" spans="1:3">
      <c r="A5" s="3" t="s">
        <v>429</v>
      </c>
      <c r="B5" s="7" t="n">
        <v>1986</v>
      </c>
      <c r="C5" s="7" t="n">
        <v>4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02</v>
      </c>
    </row>
    <row r="3" spans="1:2">
      <c r="A3" s="6" t="s">
        <v>431</v>
      </c>
    </row>
    <row r="4" spans="1:2">
      <c r="A4" s="3" t="s">
        <v>432</v>
      </c>
      <c r="B4" s="7" t="n">
        <v>197552</v>
      </c>
    </row>
    <row r="5" spans="1:2">
      <c r="A5" s="3" t="s">
        <v>433</v>
      </c>
      <c r="B5" s="4" t="n">
        <v>0</v>
      </c>
    </row>
    <row r="6" spans="1:2">
      <c r="A6" s="3" t="s">
        <v>434</v>
      </c>
      <c r="B6" s="4" t="n">
        <v>0</v>
      </c>
    </row>
    <row r="7" spans="1:2">
      <c r="A7" s="3" t="s">
        <v>435</v>
      </c>
      <c r="B7" s="4" t="n">
        <v>0</v>
      </c>
    </row>
    <row r="8" spans="1:2">
      <c r="A8" s="3" t="s">
        <v>436</v>
      </c>
      <c r="B8" s="4" t="n">
        <v>0</v>
      </c>
    </row>
    <row r="9" spans="1:2">
      <c r="A9" s="3" t="s">
        <v>437</v>
      </c>
      <c r="B9" s="4" t="n">
        <v>0</v>
      </c>
    </row>
    <row r="10" spans="1:2">
      <c r="A10" s="3" t="s">
        <v>438</v>
      </c>
      <c r="B10" s="4" t="n">
        <v>126</v>
      </c>
    </row>
    <row r="11" spans="1:2">
      <c r="A11" s="3" t="s">
        <v>439</v>
      </c>
      <c r="B11" s="7" t="n">
        <v>197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0</v>
      </c>
      <c r="B1" s="2" t="s">
        <v>402</v>
      </c>
      <c r="C1" s="2" t="s">
        <v>29</v>
      </c>
    </row>
    <row r="2" spans="1:3">
      <c r="A2" s="6" t="s">
        <v>441</v>
      </c>
    </row>
    <row r="3" spans="1:3">
      <c r="A3" s="3" t="s">
        <v>442</v>
      </c>
      <c r="B3" s="7" t="n">
        <v>260064</v>
      </c>
    </row>
    <row r="4" spans="1:3">
      <c r="A4" s="3" t="s">
        <v>443</v>
      </c>
      <c r="B4" s="4" t="n">
        <v>1192831</v>
      </c>
    </row>
    <row r="5" spans="1:3">
      <c r="A5" s="3" t="s">
        <v>444</v>
      </c>
      <c r="B5" s="4" t="n">
        <v>1251712</v>
      </c>
    </row>
    <row r="6" spans="1:3">
      <c r="A6" s="3" t="s">
        <v>445</v>
      </c>
      <c r="B6" s="4" t="n">
        <v>293902</v>
      </c>
    </row>
    <row r="7" spans="1:3">
      <c r="A7" s="3" t="s">
        <v>446</v>
      </c>
      <c r="B7" s="4" t="n">
        <v>2998509</v>
      </c>
    </row>
    <row r="8" spans="1:3">
      <c r="A8" s="3" t="s">
        <v>386</v>
      </c>
    </row>
    <row r="9" spans="1:3">
      <c r="A9" s="6" t="s">
        <v>441</v>
      </c>
    </row>
    <row r="10" spans="1:3">
      <c r="A10" s="3" t="s">
        <v>443</v>
      </c>
      <c r="B10" s="4" t="n">
        <v>1101945</v>
      </c>
    </row>
    <row r="11" spans="1:3">
      <c r="A11" s="3" t="s">
        <v>444</v>
      </c>
      <c r="B11" s="4" t="n">
        <v>1152156</v>
      </c>
    </row>
    <row r="12" spans="1:3">
      <c r="A12" s="3" t="s">
        <v>445</v>
      </c>
      <c r="B12" s="4" t="n">
        <v>180695</v>
      </c>
    </row>
    <row r="13" spans="1:3">
      <c r="A13" s="3" t="s">
        <v>446</v>
      </c>
      <c r="B13" s="7" t="n">
        <v>2434796</v>
      </c>
    </row>
    <row r="14" spans="1:3">
      <c r="A14" s="6" t="s">
        <v>447</v>
      </c>
    </row>
    <row r="15" spans="1:3">
      <c r="A15" s="3" t="s">
        <v>448</v>
      </c>
      <c r="B15" s="3" t="s">
        <v>449</v>
      </c>
    </row>
    <row r="16" spans="1:3">
      <c r="A16" s="3" t="s">
        <v>450</v>
      </c>
      <c r="B16" s="3" t="s">
        <v>451</v>
      </c>
    </row>
    <row r="17" spans="1:3">
      <c r="A17" s="3" t="s">
        <v>452</v>
      </c>
      <c r="B17" s="3" t="s">
        <v>453</v>
      </c>
    </row>
    <row r="18" spans="1:3">
      <c r="A18" s="3" t="s">
        <v>454</v>
      </c>
      <c r="B18" s="3" t="s">
        <v>455</v>
      </c>
    </row>
    <row r="19" spans="1:3">
      <c r="A19" s="3" t="s">
        <v>456</v>
      </c>
    </row>
    <row r="20" spans="1:3">
      <c r="A20" s="6" t="s">
        <v>441</v>
      </c>
    </row>
    <row r="21" spans="1:3">
      <c r="A21" s="3" t="s">
        <v>442</v>
      </c>
      <c r="B21" s="7" t="n">
        <v>259207</v>
      </c>
    </row>
    <row r="22" spans="1:3">
      <c r="A22" s="3" t="s">
        <v>443</v>
      </c>
      <c r="B22" s="4" t="n">
        <v>6950</v>
      </c>
    </row>
    <row r="23" spans="1:3">
      <c r="A23" s="3" t="s">
        <v>444</v>
      </c>
      <c r="B23" s="4" t="n">
        <v>21923</v>
      </c>
    </row>
    <row r="24" spans="1:3">
      <c r="A24" s="3" t="s">
        <v>446</v>
      </c>
      <c r="B24" s="7" t="n">
        <v>288080</v>
      </c>
    </row>
    <row r="25" spans="1:3">
      <c r="A25" s="6" t="s">
        <v>447</v>
      </c>
    </row>
    <row r="26" spans="1:3">
      <c r="A26" s="3" t="s">
        <v>457</v>
      </c>
      <c r="B26" s="3" t="s">
        <v>458</v>
      </c>
    </row>
    <row r="27" spans="1:3">
      <c r="A27" s="3" t="s">
        <v>448</v>
      </c>
      <c r="B27" s="3" t="s">
        <v>459</v>
      </c>
    </row>
    <row r="28" spans="1:3">
      <c r="A28" s="3" t="s">
        <v>450</v>
      </c>
      <c r="B28" s="3" t="s">
        <v>460</v>
      </c>
    </row>
    <row r="29" spans="1:3">
      <c r="A29" s="3" t="s">
        <v>454</v>
      </c>
      <c r="B29" s="3" t="s">
        <v>461</v>
      </c>
    </row>
    <row r="30" spans="1:3">
      <c r="A30" s="3" t="s">
        <v>462</v>
      </c>
    </row>
    <row r="31" spans="1:3">
      <c r="A31" s="6" t="s">
        <v>441</v>
      </c>
    </row>
    <row r="32" spans="1:3">
      <c r="A32" s="3" t="s">
        <v>442</v>
      </c>
      <c r="B32" s="7" t="n">
        <v>150</v>
      </c>
    </row>
    <row r="33" spans="1:3">
      <c r="A33" s="3" t="s">
        <v>443</v>
      </c>
      <c r="B33" s="4" t="n">
        <v>438</v>
      </c>
    </row>
    <row r="34" spans="1:3">
      <c r="A34" s="3" t="s">
        <v>445</v>
      </c>
      <c r="B34" s="4" t="n">
        <v>70491</v>
      </c>
    </row>
    <row r="35" spans="1:3">
      <c r="A35" s="3" t="s">
        <v>446</v>
      </c>
      <c r="B35" s="7" t="n">
        <v>71079</v>
      </c>
    </row>
    <row r="36" spans="1:3">
      <c r="A36" s="6" t="s">
        <v>447</v>
      </c>
    </row>
    <row r="37" spans="1:3">
      <c r="A37" s="3" t="s">
        <v>457</v>
      </c>
      <c r="B37" s="3" t="s">
        <v>463</v>
      </c>
      <c r="C37" s="3" t="s">
        <v>31</v>
      </c>
    </row>
    <row r="38" spans="1:3">
      <c r="A38" s="3" t="s">
        <v>448</v>
      </c>
      <c r="B38" s="3" t="s">
        <v>464</v>
      </c>
      <c r="C38" s="3" t="s">
        <v>31</v>
      </c>
    </row>
    <row r="39" spans="1:3">
      <c r="A39" s="3" t="s">
        <v>452</v>
      </c>
      <c r="B39" s="3" t="s">
        <v>465</v>
      </c>
      <c r="C39" s="3" t="s">
        <v>31</v>
      </c>
    </row>
    <row r="40" spans="1:3">
      <c r="A40" s="3" t="s">
        <v>454</v>
      </c>
      <c r="B40" s="3" t="s">
        <v>466</v>
      </c>
      <c r="C40" s="3" t="s">
        <v>31</v>
      </c>
    </row>
    <row r="41" spans="1:3">
      <c r="A41" s="3" t="s">
        <v>467</v>
      </c>
    </row>
    <row r="42" spans="1:3">
      <c r="A42" s="6" t="s">
        <v>441</v>
      </c>
    </row>
    <row r="43" spans="1:3">
      <c r="A43" s="3" t="s">
        <v>443</v>
      </c>
      <c r="B43" s="7" t="n">
        <v>48351</v>
      </c>
      <c r="C43" s="3" t="s">
        <v>42</v>
      </c>
    </row>
    <row r="44" spans="1:3">
      <c r="A44" s="3" t="s">
        <v>444</v>
      </c>
      <c r="B44" s="4" t="n">
        <v>26228</v>
      </c>
      <c r="C44" s="3" t="s">
        <v>42</v>
      </c>
    </row>
    <row r="45" spans="1:3">
      <c r="A45" s="3" t="s">
        <v>445</v>
      </c>
      <c r="B45" s="4" t="n">
        <v>48218</v>
      </c>
      <c r="C45" s="3" t="s">
        <v>42</v>
      </c>
    </row>
    <row r="46" spans="1:3">
      <c r="A46" s="3" t="s">
        <v>446</v>
      </c>
      <c r="B46" s="7" t="n">
        <v>122797</v>
      </c>
      <c r="C46" s="3" t="s">
        <v>42</v>
      </c>
    </row>
    <row r="47" spans="1:3">
      <c r="A47" s="6" t="s">
        <v>447</v>
      </c>
    </row>
    <row r="48" spans="1:3">
      <c r="A48" s="3" t="s">
        <v>448</v>
      </c>
      <c r="B48" s="3" t="s">
        <v>468</v>
      </c>
    </row>
    <row r="49" spans="1:3">
      <c r="A49" s="3" t="s">
        <v>450</v>
      </c>
      <c r="B49" s="3" t="s">
        <v>469</v>
      </c>
    </row>
    <row r="50" spans="1:3">
      <c r="A50" s="3" t="s">
        <v>452</v>
      </c>
      <c r="B50" s="3" t="s">
        <v>470</v>
      </c>
    </row>
    <row r="51" spans="1:3">
      <c r="A51" s="3" t="s">
        <v>454</v>
      </c>
      <c r="B51" s="3" t="s">
        <v>471</v>
      </c>
    </row>
    <row r="52" spans="1:3"/>
    <row r="53" spans="1:3">
      <c r="A53" s="3" t="s">
        <v>29</v>
      </c>
      <c r="B53" s="3" t="s">
        <v>472</v>
      </c>
    </row>
    <row r="54" spans="1:3">
      <c r="A54" s="3" t="s">
        <v>31</v>
      </c>
      <c r="B54" s="3" t="s">
        <v>473</v>
      </c>
    </row>
    <row r="55" spans="1:3">
      <c r="A55" s="3" t="s">
        <v>42</v>
      </c>
      <c r="B55" s="3" t="s">
        <v>474</v>
      </c>
    </row>
  </sheetData>
  <mergeCells count="4">
    <mergeCell ref="A52:C52"/>
    <mergeCell ref="B53:C53"/>
    <mergeCell ref="B54:C54"/>
    <mergeCell ref="B55:C5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24</v>
      </c>
    </row>
    <row r="2" spans="1:4">
      <c r="A2" s="6" t="s">
        <v>414</v>
      </c>
    </row>
    <row r="3" spans="1:4">
      <c r="A3" s="3" t="s">
        <v>476</v>
      </c>
      <c r="C3" s="7" t="n">
        <v>262289</v>
      </c>
      <c r="D3" s="7" t="n">
        <v>36385</v>
      </c>
    </row>
    <row r="4" spans="1:4">
      <c r="A4" s="3" t="s">
        <v>477</v>
      </c>
      <c r="C4" s="4" t="n">
        <v>1695</v>
      </c>
      <c r="D4" s="4" t="n">
        <v>1049</v>
      </c>
    </row>
    <row r="5" spans="1:4">
      <c r="A5" s="3" t="s">
        <v>478</v>
      </c>
      <c r="C5" s="4" t="n">
        <v>50982</v>
      </c>
      <c r="D5" s="4" t="n">
        <v>5241</v>
      </c>
    </row>
    <row r="6" spans="1:4">
      <c r="A6" s="3" t="s">
        <v>479</v>
      </c>
      <c r="C6" s="4" t="n">
        <v>11494</v>
      </c>
      <c r="D6" s="4" t="n">
        <v>2217</v>
      </c>
    </row>
    <row r="7" spans="1:4">
      <c r="A7" s="3" t="s">
        <v>480</v>
      </c>
      <c r="C7" s="4" t="n">
        <v>313271</v>
      </c>
      <c r="D7" s="4" t="n">
        <v>41626</v>
      </c>
    </row>
    <row r="8" spans="1:4">
      <c r="A8" s="3" t="s">
        <v>481</v>
      </c>
      <c r="C8" s="4" t="n">
        <v>13189</v>
      </c>
      <c r="D8" s="4" t="n">
        <v>3266</v>
      </c>
    </row>
    <row r="9" spans="1:4">
      <c r="A9" s="3" t="s">
        <v>482</v>
      </c>
      <c r="B9" s="3" t="s">
        <v>29</v>
      </c>
      <c r="D9" s="4" t="n">
        <v>16190</v>
      </c>
    </row>
    <row r="10" spans="1:4">
      <c r="A10" s="3" t="s">
        <v>483</v>
      </c>
    </row>
    <row r="11" spans="1:4">
      <c r="A11" s="6" t="s">
        <v>414</v>
      </c>
    </row>
    <row r="12" spans="1:4">
      <c r="A12" s="3" t="s">
        <v>484</v>
      </c>
      <c r="D12" s="4" t="n">
        <v>581856</v>
      </c>
    </row>
    <row r="13" spans="1:4">
      <c r="A13" s="3" t="s">
        <v>485</v>
      </c>
      <c r="D13" s="4" t="n">
        <v>4318</v>
      </c>
    </row>
    <row r="14" spans="1:4">
      <c r="A14" s="3" t="s">
        <v>486</v>
      </c>
      <c r="D14" s="4" t="n">
        <v>24364</v>
      </c>
    </row>
    <row r="15" spans="1:4">
      <c r="A15" s="3" t="s">
        <v>487</v>
      </c>
      <c r="D15" s="4" t="n">
        <v>11872</v>
      </c>
    </row>
    <row r="16" spans="1:4">
      <c r="A16" s="3" t="s">
        <v>488</v>
      </c>
      <c r="D16" s="4" t="n">
        <v>606220</v>
      </c>
    </row>
    <row r="17" spans="1:4">
      <c r="A17" s="3" t="s">
        <v>482</v>
      </c>
      <c r="D17" s="4" t="n">
        <v>16190</v>
      </c>
    </row>
    <row r="18" spans="1:4">
      <c r="A18" s="3" t="s">
        <v>489</v>
      </c>
    </row>
    <row r="19" spans="1:4">
      <c r="A19" s="6" t="s">
        <v>414</v>
      </c>
    </row>
    <row r="20" spans="1:4">
      <c r="A20" s="3" t="s">
        <v>476</v>
      </c>
      <c r="C20" s="4" t="n">
        <v>197953</v>
      </c>
      <c r="D20" s="4" t="n">
        <v>7326</v>
      </c>
    </row>
    <row r="21" spans="1:4">
      <c r="A21" s="3" t="s">
        <v>477</v>
      </c>
      <c r="C21" s="4" t="n">
        <v>662</v>
      </c>
      <c r="D21" s="4" t="n">
        <v>460</v>
      </c>
    </row>
    <row r="22" spans="1:4">
      <c r="A22" s="3" t="s">
        <v>478</v>
      </c>
      <c r="C22" s="4" t="n">
        <v>18195</v>
      </c>
    </row>
    <row r="23" spans="1:4">
      <c r="A23" s="3" t="s">
        <v>479</v>
      </c>
      <c r="C23" s="4" t="n">
        <v>555</v>
      </c>
    </row>
    <row r="24" spans="1:4">
      <c r="A24" s="3" t="s">
        <v>480</v>
      </c>
      <c r="C24" s="4" t="n">
        <v>216148</v>
      </c>
      <c r="D24" s="4" t="n">
        <v>7326</v>
      </c>
    </row>
    <row r="25" spans="1:4">
      <c r="A25" s="3" t="s">
        <v>481</v>
      </c>
      <c r="C25" s="4" t="n">
        <v>1217</v>
      </c>
      <c r="D25" s="4" t="n">
        <v>460</v>
      </c>
    </row>
    <row r="26" spans="1:4">
      <c r="A26" s="3" t="s">
        <v>484</v>
      </c>
      <c r="D26" s="4" t="n">
        <v>268891</v>
      </c>
    </row>
    <row r="27" spans="1:4">
      <c r="A27" s="3" t="s">
        <v>485</v>
      </c>
      <c r="D27" s="4" t="n">
        <v>2399</v>
      </c>
    </row>
    <row r="28" spans="1:4">
      <c r="A28" s="3" t="s">
        <v>488</v>
      </c>
      <c r="D28" s="4" t="n">
        <v>268891</v>
      </c>
    </row>
    <row r="29" spans="1:4">
      <c r="A29" s="3" t="s">
        <v>482</v>
      </c>
      <c r="D29" s="4" t="n">
        <v>2399</v>
      </c>
    </row>
    <row r="30" spans="1:4">
      <c r="A30" s="3" t="s">
        <v>490</v>
      </c>
    </row>
    <row r="31" spans="1:4">
      <c r="A31" s="6" t="s">
        <v>414</v>
      </c>
    </row>
    <row r="32" spans="1:4">
      <c r="A32" s="3" t="s">
        <v>478</v>
      </c>
      <c r="C32" s="4" t="n">
        <v>32787</v>
      </c>
      <c r="D32" s="4" t="n">
        <v>5241</v>
      </c>
    </row>
    <row r="33" spans="1:4">
      <c r="A33" s="3" t="s">
        <v>479</v>
      </c>
      <c r="C33" s="4" t="n">
        <v>10939</v>
      </c>
      <c r="D33" s="4" t="n">
        <v>2217</v>
      </c>
    </row>
    <row r="34" spans="1:4">
      <c r="A34" s="3" t="s">
        <v>480</v>
      </c>
      <c r="C34" s="4" t="n">
        <v>32787</v>
      </c>
      <c r="D34" s="4" t="n">
        <v>5241</v>
      </c>
    </row>
    <row r="35" spans="1:4">
      <c r="A35" s="3" t="s">
        <v>481</v>
      </c>
      <c r="C35" s="4" t="n">
        <v>10939</v>
      </c>
      <c r="D35" s="4" t="n">
        <v>2217</v>
      </c>
    </row>
    <row r="36" spans="1:4">
      <c r="A36" s="3" t="s">
        <v>486</v>
      </c>
      <c r="D36" s="4" t="n">
        <v>24364</v>
      </c>
    </row>
    <row r="37" spans="1:4">
      <c r="A37" s="3" t="s">
        <v>487</v>
      </c>
      <c r="D37" s="4" t="n">
        <v>11872</v>
      </c>
    </row>
    <row r="38" spans="1:4">
      <c r="A38" s="3" t="s">
        <v>488</v>
      </c>
      <c r="D38" s="4" t="n">
        <v>24364</v>
      </c>
    </row>
    <row r="39" spans="1:4">
      <c r="A39" s="3" t="s">
        <v>482</v>
      </c>
      <c r="D39" s="4" t="n">
        <v>11872</v>
      </c>
    </row>
    <row r="40" spans="1:4">
      <c r="A40" s="3" t="s">
        <v>491</v>
      </c>
    </row>
    <row r="41" spans="1:4">
      <c r="A41" s="6" t="s">
        <v>414</v>
      </c>
    </row>
    <row r="42" spans="1:4">
      <c r="A42" s="3" t="s">
        <v>484</v>
      </c>
      <c r="D42" s="4" t="n">
        <v>42980</v>
      </c>
    </row>
    <row r="43" spans="1:4">
      <c r="A43" s="3" t="s">
        <v>485</v>
      </c>
      <c r="D43" s="4" t="n">
        <v>57</v>
      </c>
    </row>
    <row r="44" spans="1:4">
      <c r="A44" s="3" t="s">
        <v>488</v>
      </c>
      <c r="D44" s="4" t="n">
        <v>42980</v>
      </c>
    </row>
    <row r="45" spans="1:4">
      <c r="A45" s="3" t="s">
        <v>482</v>
      </c>
      <c r="D45" s="4" t="n">
        <v>57</v>
      </c>
    </row>
    <row r="46" spans="1:4">
      <c r="A46" s="3" t="s">
        <v>492</v>
      </c>
    </row>
    <row r="47" spans="1:4">
      <c r="A47" s="6" t="s">
        <v>414</v>
      </c>
    </row>
    <row r="48" spans="1:4">
      <c r="A48" s="3" t="s">
        <v>484</v>
      </c>
      <c r="D48" s="4" t="n">
        <v>200220</v>
      </c>
    </row>
    <row r="49" spans="1:4">
      <c r="A49" s="3" t="s">
        <v>485</v>
      </c>
      <c r="D49" s="4" t="n">
        <v>73</v>
      </c>
    </row>
    <row r="50" spans="1:4">
      <c r="A50" s="3" t="s">
        <v>488</v>
      </c>
      <c r="D50" s="4" t="n">
        <v>200220</v>
      </c>
    </row>
    <row r="51" spans="1:4">
      <c r="A51" s="3" t="s">
        <v>482</v>
      </c>
      <c r="D51" s="4" t="n">
        <v>73</v>
      </c>
    </row>
    <row r="52" spans="1:4">
      <c r="A52" s="3" t="s">
        <v>493</v>
      </c>
    </row>
    <row r="53" spans="1:4">
      <c r="A53" s="6" t="s">
        <v>414</v>
      </c>
    </row>
    <row r="54" spans="1:4">
      <c r="A54" s="3" t="s">
        <v>476</v>
      </c>
      <c r="C54" s="4" t="n">
        <v>52715</v>
      </c>
    </row>
    <row r="55" spans="1:4">
      <c r="A55" s="3" t="s">
        <v>477</v>
      </c>
      <c r="C55" s="4" t="n">
        <v>849</v>
      </c>
    </row>
    <row r="56" spans="1:4">
      <c r="A56" s="3" t="s">
        <v>480</v>
      </c>
      <c r="C56" s="4" t="n">
        <v>52715</v>
      </c>
    </row>
    <row r="57" spans="1:4">
      <c r="A57" s="3" t="s">
        <v>481</v>
      </c>
      <c r="C57" s="4" t="n">
        <v>849</v>
      </c>
    </row>
    <row r="58" spans="1:4">
      <c r="A58" s="3" t="s">
        <v>484</v>
      </c>
      <c r="D58" s="4" t="n">
        <v>69765</v>
      </c>
    </row>
    <row r="59" spans="1:4">
      <c r="A59" s="3" t="s">
        <v>485</v>
      </c>
      <c r="D59" s="4" t="n">
        <v>1789</v>
      </c>
    </row>
    <row r="60" spans="1:4">
      <c r="A60" s="3" t="s">
        <v>488</v>
      </c>
      <c r="D60" s="4" t="n">
        <v>69765</v>
      </c>
    </row>
    <row r="61" spans="1:4">
      <c r="A61" s="3" t="s">
        <v>482</v>
      </c>
      <c r="D61" s="4" t="n">
        <v>1789</v>
      </c>
    </row>
    <row r="62" spans="1:4">
      <c r="A62" s="3" t="s">
        <v>494</v>
      </c>
    </row>
    <row r="63" spans="1:4">
      <c r="A63" s="6" t="s">
        <v>414</v>
      </c>
    </row>
    <row r="64" spans="1:4">
      <c r="A64" s="3" t="s">
        <v>476</v>
      </c>
      <c r="C64" s="4" t="n">
        <v>11621</v>
      </c>
      <c r="D64" s="4" t="n">
        <v>29059</v>
      </c>
    </row>
    <row r="65" spans="1:4">
      <c r="A65" s="3" t="s">
        <v>477</v>
      </c>
      <c r="C65" s="4" t="n">
        <v>184</v>
      </c>
      <c r="D65" s="4" t="n">
        <v>589</v>
      </c>
    </row>
    <row r="66" spans="1:4">
      <c r="A66" s="3" t="s">
        <v>480</v>
      </c>
      <c r="C66" s="4" t="n">
        <v>11621</v>
      </c>
      <c r="D66" s="4" t="n">
        <v>29059</v>
      </c>
    </row>
    <row r="67" spans="1:4">
      <c r="A67" s="3" t="s">
        <v>481</v>
      </c>
      <c r="C67" s="7" t="n">
        <v>184</v>
      </c>
      <c r="D67" s="7" t="n">
        <v>589</v>
      </c>
    </row>
    <row r="68" spans="1:4"/>
    <row r="69" spans="1:4">
      <c r="A69" s="3" t="s">
        <v>29</v>
      </c>
      <c r="B69" s="3" t="s">
        <v>79</v>
      </c>
    </row>
  </sheetData>
  <mergeCells count="3">
    <mergeCell ref="A1:B1"/>
    <mergeCell ref="A68:C68"/>
    <mergeCell ref="B69:C6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 customWidth="1" max="6" min="6" width="14"/>
    <col customWidth="1" max="7" min="7" width="14"/>
  </cols>
  <sheetData>
    <row r="1" spans="1:7">
      <c r="A1" s="1" t="s">
        <v>495</v>
      </c>
      <c r="C1" s="2" t="s">
        <v>2</v>
      </c>
      <c r="D1" s="2" t="s">
        <v>24</v>
      </c>
      <c r="F1" s="2" t="s">
        <v>100</v>
      </c>
      <c r="G1" s="2" t="s">
        <v>496</v>
      </c>
    </row>
    <row r="2" spans="1:7">
      <c r="A2" s="6" t="s">
        <v>497</v>
      </c>
    </row>
    <row r="3" spans="1:7">
      <c r="A3" s="3" t="s">
        <v>142</v>
      </c>
      <c r="C3" s="7" t="n">
        <v>37480704</v>
      </c>
      <c r="D3" s="7" t="n">
        <v>37356201</v>
      </c>
    </row>
    <row r="4" spans="1:7">
      <c r="A4" s="3" t="s">
        <v>498</v>
      </c>
      <c r="C4" s="7" t="n">
        <v>25495</v>
      </c>
      <c r="D4" s="7" t="n">
        <v>26521</v>
      </c>
    </row>
    <row r="5" spans="1:7">
      <c r="A5" s="3" t="s">
        <v>499</v>
      </c>
      <c r="C5" s="3" t="s">
        <v>500</v>
      </c>
      <c r="D5" s="3" t="s">
        <v>500</v>
      </c>
    </row>
    <row r="6" spans="1:7">
      <c r="A6" s="3" t="s">
        <v>501</v>
      </c>
      <c r="C6" s="7" t="n">
        <v>-158918</v>
      </c>
      <c r="D6" s="7" t="n">
        <v>-158290</v>
      </c>
      <c r="F6" s="7" t="n">
        <v>-154705</v>
      </c>
      <c r="G6" s="7" t="n">
        <v>-147124</v>
      </c>
    </row>
    <row r="7" spans="1:7">
      <c r="A7" s="3" t="s">
        <v>36</v>
      </c>
      <c r="C7" s="4" t="n">
        <v>37347281</v>
      </c>
      <c r="D7" s="4" t="n">
        <v>37224432</v>
      </c>
    </row>
    <row r="8" spans="1:7">
      <c r="A8" s="3" t="s">
        <v>37</v>
      </c>
      <c r="C8" s="4" t="n">
        <v>0</v>
      </c>
      <c r="D8" s="4" t="n">
        <v>1698133</v>
      </c>
    </row>
    <row r="9" spans="1:7">
      <c r="A9" s="3" t="s">
        <v>502</v>
      </c>
      <c r="D9" s="4" t="n">
        <v>-23701</v>
      </c>
      <c r="F9" s="4" t="n">
        <v>-25360</v>
      </c>
      <c r="G9" s="4" t="n">
        <v>-31395</v>
      </c>
    </row>
    <row r="10" spans="1:7">
      <c r="A10" s="3" t="s">
        <v>39</v>
      </c>
      <c r="D10" s="4" t="n">
        <v>1674432</v>
      </c>
    </row>
    <row r="11" spans="1:7">
      <c r="A11" s="3" t="s">
        <v>33</v>
      </c>
      <c r="C11" s="4" t="n">
        <v>104938</v>
      </c>
      <c r="D11" s="4" t="n">
        <v>409152</v>
      </c>
    </row>
    <row r="12" spans="1:7">
      <c r="A12" s="3" t="s">
        <v>40</v>
      </c>
      <c r="C12" s="4" t="n">
        <v>37452219</v>
      </c>
      <c r="D12" s="4" t="n">
        <v>39308016</v>
      </c>
    </row>
    <row r="13" spans="1:7">
      <c r="A13" s="3" t="s">
        <v>503</v>
      </c>
    </row>
    <row r="14" spans="1:7">
      <c r="A14" s="6" t="s">
        <v>497</v>
      </c>
    </row>
    <row r="15" spans="1:7">
      <c r="A15" s="3" t="s">
        <v>142</v>
      </c>
      <c r="C15" s="4" t="n">
        <v>1982143</v>
      </c>
      <c r="D15" s="4" t="n">
        <v>1900445</v>
      </c>
      <c r="E15" s="3" t="s">
        <v>29</v>
      </c>
    </row>
    <row r="16" spans="1:7">
      <c r="A16" s="3" t="s">
        <v>504</v>
      </c>
    </row>
    <row r="17" spans="1:7">
      <c r="A17" s="6" t="s">
        <v>497</v>
      </c>
    </row>
    <row r="18" spans="1:7">
      <c r="A18" s="3" t="s">
        <v>142</v>
      </c>
      <c r="C18" s="7" t="n">
        <v>1404278</v>
      </c>
      <c r="D18" s="7" t="n">
        <v>1341216</v>
      </c>
    </row>
    <row r="19" spans="1:7">
      <c r="A19" s="3" t="s">
        <v>499</v>
      </c>
      <c r="C19" s="3" t="s">
        <v>505</v>
      </c>
      <c r="D19" s="3" t="s">
        <v>506</v>
      </c>
    </row>
    <row r="20" spans="1:7">
      <c r="A20" s="3" t="s">
        <v>507</v>
      </c>
    </row>
    <row r="21" spans="1:7">
      <c r="A21" s="6" t="s">
        <v>497</v>
      </c>
    </row>
    <row r="22" spans="1:7">
      <c r="A22" s="3" t="s">
        <v>142</v>
      </c>
      <c r="C22" s="7" t="n">
        <v>27145397</v>
      </c>
      <c r="D22" s="7" t="n">
        <v>26945052</v>
      </c>
    </row>
    <row r="23" spans="1:7">
      <c r="A23" s="3" t="s">
        <v>499</v>
      </c>
      <c r="C23" s="3" t="s">
        <v>508</v>
      </c>
      <c r="D23" s="3" t="s">
        <v>509</v>
      </c>
    </row>
    <row r="24" spans="1:7">
      <c r="A24" s="3" t="s">
        <v>510</v>
      </c>
    </row>
    <row r="25" spans="1:7">
      <c r="A25" s="6" t="s">
        <v>497</v>
      </c>
    </row>
    <row r="26" spans="1:7">
      <c r="A26" s="3" t="s">
        <v>142</v>
      </c>
      <c r="C26" s="7" t="n">
        <v>7550387</v>
      </c>
      <c r="D26" s="7" t="n">
        <v>7724362</v>
      </c>
    </row>
    <row r="27" spans="1:7">
      <c r="A27" s="3" t="s">
        <v>499</v>
      </c>
      <c r="C27" s="3" t="s">
        <v>511</v>
      </c>
      <c r="D27" s="3" t="s">
        <v>512</v>
      </c>
    </row>
    <row r="28" spans="1:7">
      <c r="A28" s="3" t="s">
        <v>513</v>
      </c>
    </row>
    <row r="29" spans="1:7">
      <c r="A29" s="6" t="s">
        <v>497</v>
      </c>
    </row>
    <row r="30" spans="1:7">
      <c r="A30" s="3" t="s">
        <v>142</v>
      </c>
      <c r="C30" s="7" t="n">
        <v>413235</v>
      </c>
      <c r="D30" s="7" t="n">
        <v>381081</v>
      </c>
    </row>
    <row r="31" spans="1:7">
      <c r="A31" s="3" t="s">
        <v>499</v>
      </c>
      <c r="C31" s="3" t="s">
        <v>514</v>
      </c>
      <c r="D31" s="3" t="s">
        <v>515</v>
      </c>
    </row>
    <row r="32" spans="1:7">
      <c r="A32" s="3" t="s">
        <v>516</v>
      </c>
    </row>
    <row r="33" spans="1:7">
      <c r="A33" s="6" t="s">
        <v>497</v>
      </c>
    </row>
    <row r="34" spans="1:7">
      <c r="A34" s="3" t="s">
        <v>142</v>
      </c>
      <c r="C34" s="7" t="n">
        <v>385876</v>
      </c>
      <c r="D34" s="7" t="n">
        <v>381194</v>
      </c>
    </row>
    <row r="35" spans="1:7">
      <c r="A35" s="3" t="s">
        <v>499</v>
      </c>
      <c r="C35" s="3" t="s">
        <v>517</v>
      </c>
      <c r="D35" s="3" t="s">
        <v>515</v>
      </c>
    </row>
    <row r="36" spans="1:7">
      <c r="A36" s="3" t="s">
        <v>518</v>
      </c>
    </row>
    <row r="37" spans="1:7">
      <c r="A37" s="6" t="s">
        <v>497</v>
      </c>
    </row>
    <row r="38" spans="1:7">
      <c r="A38" s="3" t="s">
        <v>142</v>
      </c>
      <c r="C38" s="7" t="n">
        <v>35494895</v>
      </c>
      <c r="D38" s="7" t="n">
        <v>35431689</v>
      </c>
    </row>
    <row r="39" spans="1:7">
      <c r="A39" s="3" t="s">
        <v>499</v>
      </c>
      <c r="C39" s="3" t="s">
        <v>519</v>
      </c>
      <c r="D39" s="3" t="s">
        <v>520</v>
      </c>
    </row>
    <row r="40" spans="1:7">
      <c r="A40" s="3" t="s">
        <v>501</v>
      </c>
      <c r="C40" s="7" t="n">
        <v>-122522</v>
      </c>
      <c r="D40" s="7" t="n">
        <v>-125416</v>
      </c>
      <c r="F40" s="7" t="n">
        <v>-126234</v>
      </c>
      <c r="G40" s="7" t="n">
        <v>-124478</v>
      </c>
    </row>
    <row r="41" spans="1:7">
      <c r="A41" s="3" t="s">
        <v>521</v>
      </c>
    </row>
    <row r="42" spans="1:7">
      <c r="A42" s="6" t="s">
        <v>497</v>
      </c>
    </row>
    <row r="43" spans="1:7">
      <c r="A43" s="3" t="s">
        <v>142</v>
      </c>
      <c r="C43" s="7" t="n">
        <v>577865</v>
      </c>
      <c r="D43" s="7" t="n">
        <v>559229</v>
      </c>
    </row>
    <row r="44" spans="1:7">
      <c r="A44" s="3" t="s">
        <v>499</v>
      </c>
      <c r="C44" s="3" t="s">
        <v>522</v>
      </c>
      <c r="D44" s="3" t="s">
        <v>523</v>
      </c>
    </row>
    <row r="45" spans="1:7">
      <c r="A45" s="3" t="s">
        <v>524</v>
      </c>
    </row>
    <row r="46" spans="1:7">
      <c r="A46" s="6" t="s">
        <v>497</v>
      </c>
    </row>
    <row r="47" spans="1:7">
      <c r="A47" s="3" t="s">
        <v>142</v>
      </c>
      <c r="B47" s="3" t="s">
        <v>31</v>
      </c>
      <c r="C47" s="7" t="n">
        <v>1982143</v>
      </c>
      <c r="D47" s="7" t="n">
        <v>1900445</v>
      </c>
    </row>
    <row r="48" spans="1:7">
      <c r="A48" s="3" t="s">
        <v>499</v>
      </c>
      <c r="C48" s="3" t="s">
        <v>525</v>
      </c>
      <c r="D48" s="3" t="s">
        <v>526</v>
      </c>
    </row>
    <row r="49" spans="1:7">
      <c r="A49" s="3" t="s">
        <v>527</v>
      </c>
    </row>
    <row r="50" spans="1:7">
      <c r="A50" s="6" t="s">
        <v>497</v>
      </c>
    </row>
    <row r="51" spans="1:7">
      <c r="A51" s="3" t="s">
        <v>142</v>
      </c>
      <c r="D51" s="7" t="n">
        <v>5762</v>
      </c>
    </row>
    <row r="52" spans="1:7">
      <c r="A52" s="3" t="s">
        <v>499</v>
      </c>
      <c r="D52" s="3" t="s">
        <v>528</v>
      </c>
    </row>
    <row r="53" spans="1:7">
      <c r="A53" s="3" t="s">
        <v>118</v>
      </c>
    </row>
    <row r="54" spans="1:7">
      <c r="A54" s="6" t="s">
        <v>497</v>
      </c>
    </row>
    <row r="55" spans="1:7">
      <c r="A55" s="3" t="s">
        <v>142</v>
      </c>
      <c r="C55" s="7" t="n">
        <v>3666</v>
      </c>
      <c r="D55" s="7" t="n">
        <v>18305</v>
      </c>
    </row>
    <row r="56" spans="1:7">
      <c r="A56" s="3" t="s">
        <v>499</v>
      </c>
      <c r="C56" s="3" t="s">
        <v>528</v>
      </c>
      <c r="D56" s="3" t="s">
        <v>529</v>
      </c>
    </row>
    <row r="57" spans="1:7">
      <c r="A57" s="3" t="s">
        <v>530</v>
      </c>
    </row>
    <row r="58" spans="1:7">
      <c r="A58" s="6" t="s">
        <v>497</v>
      </c>
    </row>
    <row r="59" spans="1:7">
      <c r="A59" s="3" t="s">
        <v>142</v>
      </c>
      <c r="C59" s="7" t="n">
        <v>1985809</v>
      </c>
      <c r="D59" s="7" t="n">
        <v>1918750</v>
      </c>
    </row>
    <row r="60" spans="1:7">
      <c r="A60" s="3" t="s">
        <v>531</v>
      </c>
    </row>
    <row r="61" spans="1:7">
      <c r="A61" s="6" t="s">
        <v>497</v>
      </c>
    </row>
    <row r="62" spans="1:7">
      <c r="A62" s="3" t="s">
        <v>142</v>
      </c>
      <c r="C62" s="7" t="n">
        <v>1985809</v>
      </c>
      <c r="D62" s="7" t="n">
        <v>1924512</v>
      </c>
    </row>
    <row r="63" spans="1:7">
      <c r="A63" s="3" t="s">
        <v>499</v>
      </c>
      <c r="C63" s="3" t="s">
        <v>532</v>
      </c>
      <c r="D63" s="3" t="s">
        <v>533</v>
      </c>
    </row>
    <row r="64" spans="1:7"/>
    <row r="65" spans="1:7">
      <c r="A65" s="3" t="s">
        <v>29</v>
      </c>
      <c r="B65" s="3" t="s">
        <v>534</v>
      </c>
    </row>
    <row r="66" spans="1:7">
      <c r="A66" s="3" t="s">
        <v>31</v>
      </c>
      <c r="B66" s="3" t="s">
        <v>535</v>
      </c>
    </row>
  </sheetData>
  <mergeCells count="5">
    <mergeCell ref="A1:B1"/>
    <mergeCell ref="D1:E1"/>
    <mergeCell ref="A64:F64"/>
    <mergeCell ref="B65:F65"/>
    <mergeCell ref="B66:F6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99</v>
      </c>
      <c r="D1" s="2" t="s">
        <v>1</v>
      </c>
    </row>
    <row r="2" spans="1:5">
      <c r="B2" s="2" t="s">
        <v>2</v>
      </c>
      <c r="C2" s="2" t="s">
        <v>100</v>
      </c>
      <c r="D2" s="2" t="s">
        <v>2</v>
      </c>
      <c r="E2" s="2" t="s">
        <v>100</v>
      </c>
    </row>
    <row r="3" spans="1:5">
      <c r="A3" s="3" t="s">
        <v>146</v>
      </c>
      <c r="B3" s="7" t="n">
        <v>3049</v>
      </c>
      <c r="C3" s="7" t="n">
        <v>396</v>
      </c>
      <c r="D3" s="7" t="n">
        <v>35493</v>
      </c>
      <c r="E3" s="7" t="n">
        <v>1186</v>
      </c>
    </row>
    <row r="4" spans="1:5">
      <c r="A4" s="3" t="s">
        <v>147</v>
      </c>
      <c r="B4" s="4" t="n">
        <v>0</v>
      </c>
      <c r="C4" s="4" t="n">
        <v>12</v>
      </c>
      <c r="D4" s="4" t="n">
        <v>13</v>
      </c>
      <c r="E4" s="4" t="n">
        <v>36</v>
      </c>
    </row>
    <row r="5" spans="1:5">
      <c r="A5" s="3" t="s">
        <v>148</v>
      </c>
      <c r="B5" s="7" t="n">
        <v>870</v>
      </c>
      <c r="C5" s="7" t="n">
        <v>946</v>
      </c>
      <c r="D5" s="4" t="n">
        <v>2611</v>
      </c>
      <c r="E5" s="7" t="n">
        <v>2837</v>
      </c>
    </row>
    <row r="6" spans="1:5">
      <c r="A6" s="3" t="s">
        <v>149</v>
      </c>
      <c r="D6" s="7" t="n">
        <v>7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536</v>
      </c>
      <c r="B1" s="2" t="s">
        <v>2</v>
      </c>
      <c r="C1" s="2" t="s">
        <v>24</v>
      </c>
    </row>
    <row r="2" spans="1:4">
      <c r="A2" s="6" t="s">
        <v>497</v>
      </c>
    </row>
    <row r="3" spans="1:4">
      <c r="A3" s="3" t="s">
        <v>142</v>
      </c>
      <c r="B3" s="7" t="n">
        <v>37480704</v>
      </c>
      <c r="C3" s="7" t="n">
        <v>37356201</v>
      </c>
    </row>
    <row r="4" spans="1:4">
      <c r="A4" s="3" t="s">
        <v>503</v>
      </c>
    </row>
    <row r="5" spans="1:4">
      <c r="A5" s="6" t="s">
        <v>497</v>
      </c>
    </row>
    <row r="6" spans="1:4">
      <c r="A6" s="3" t="s">
        <v>142</v>
      </c>
      <c r="B6" s="4" t="n">
        <v>1982143</v>
      </c>
      <c r="C6" s="4" t="n">
        <v>1900445</v>
      </c>
      <c r="D6" s="3" t="s">
        <v>29</v>
      </c>
    </row>
    <row r="7" spans="1:4">
      <c r="A7" s="3" t="s">
        <v>504</v>
      </c>
    </row>
    <row r="8" spans="1:4">
      <c r="A8" s="6" t="s">
        <v>497</v>
      </c>
    </row>
    <row r="9" spans="1:4">
      <c r="A9" s="3" t="s">
        <v>142</v>
      </c>
      <c r="B9" s="4" t="n">
        <v>1404278</v>
      </c>
      <c r="C9" s="4" t="n">
        <v>1341216</v>
      </c>
    </row>
    <row r="10" spans="1:4">
      <c r="A10" s="3" t="s">
        <v>521</v>
      </c>
    </row>
    <row r="11" spans="1:4">
      <c r="A11" s="6" t="s">
        <v>497</v>
      </c>
    </row>
    <row r="12" spans="1:4">
      <c r="A12" s="3" t="s">
        <v>537</v>
      </c>
      <c r="B12" s="4" t="n">
        <v>58870</v>
      </c>
      <c r="C12" s="4" t="n">
        <v>60278</v>
      </c>
    </row>
    <row r="13" spans="1:4">
      <c r="A13" s="3" t="s">
        <v>142</v>
      </c>
      <c r="B13" s="4" t="n">
        <v>577865</v>
      </c>
      <c r="C13" s="4" t="n">
        <v>559229</v>
      </c>
    </row>
    <row r="14" spans="1:4">
      <c r="A14" s="3" t="s">
        <v>538</v>
      </c>
    </row>
    <row r="15" spans="1:4">
      <c r="A15" s="6" t="s">
        <v>497</v>
      </c>
    </row>
    <row r="16" spans="1:4">
      <c r="A16" s="3" t="s">
        <v>142</v>
      </c>
      <c r="B16" s="4" t="n">
        <v>1400000</v>
      </c>
      <c r="C16" s="4" t="n">
        <v>1300000</v>
      </c>
    </row>
    <row r="17" spans="1:4">
      <c r="A17" s="3" t="s">
        <v>539</v>
      </c>
    </row>
    <row r="18" spans="1:4">
      <c r="A18" s="6" t="s">
        <v>497</v>
      </c>
    </row>
    <row r="19" spans="1:4">
      <c r="A19" s="3" t="s">
        <v>142</v>
      </c>
      <c r="B19" s="7" t="n">
        <v>545500</v>
      </c>
      <c r="C19" s="7" t="n">
        <v>632900</v>
      </c>
    </row>
    <row r="20" spans="1:4"/>
    <row r="21" spans="1:4">
      <c r="A21" s="3" t="s">
        <v>29</v>
      </c>
      <c r="B21" s="3" t="s">
        <v>534</v>
      </c>
    </row>
  </sheetData>
  <mergeCells count="3">
    <mergeCell ref="C1:D1"/>
    <mergeCell ref="A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31"/>
    <col customWidth="1" max="8" min="8" width="4"/>
    <col customWidth="1" max="9" min="9" width="31"/>
    <col customWidth="1" max="10" min="10" width="31"/>
    <col customWidth="1" max="11" min="11" width="4"/>
    <col customWidth="1" max="12" min="12" width="31"/>
    <col customWidth="1" max="13" min="13" width="21"/>
    <col customWidth="1" max="14" min="14" width="4"/>
  </cols>
  <sheetData>
    <row r="1" spans="1:14">
      <c r="A1" s="1" t="s">
        <v>540</v>
      </c>
      <c r="C1" s="2" t="s">
        <v>402</v>
      </c>
      <c r="E1" s="2" t="s">
        <v>541</v>
      </c>
      <c r="F1" s="2" t="s">
        <v>542</v>
      </c>
      <c r="G1" s="2" t="s">
        <v>412</v>
      </c>
      <c r="I1" s="2" t="s">
        <v>543</v>
      </c>
      <c r="J1" s="2" t="s">
        <v>412</v>
      </c>
      <c r="L1" s="2" t="s">
        <v>543</v>
      </c>
      <c r="M1" s="2" t="s">
        <v>409</v>
      </c>
    </row>
    <row r="2" spans="1:14">
      <c r="A2" s="6" t="s">
        <v>544</v>
      </c>
    </row>
    <row r="3" spans="1:14">
      <c r="A3" s="3" t="s">
        <v>545</v>
      </c>
      <c r="C3" s="7" t="n">
        <v>58700000</v>
      </c>
      <c r="G3" s="7" t="n">
        <v>58700000</v>
      </c>
      <c r="J3" s="7" t="n">
        <v>58700000</v>
      </c>
      <c r="M3" s="7" t="n">
        <v>91800000</v>
      </c>
    </row>
    <row r="4" spans="1:14">
      <c r="A4" s="3" t="s">
        <v>142</v>
      </c>
      <c r="C4" s="4" t="n">
        <v>37480704000</v>
      </c>
      <c r="G4" s="4" t="n">
        <v>37480704000</v>
      </c>
      <c r="J4" s="4" t="n">
        <v>37480704000</v>
      </c>
      <c r="M4" s="4" t="n">
        <v>37356201000</v>
      </c>
    </row>
    <row r="5" spans="1:14">
      <c r="A5" s="3" t="s">
        <v>33</v>
      </c>
      <c r="C5" s="4" t="n">
        <v>104938000</v>
      </c>
      <c r="G5" s="4" t="n">
        <v>104938000</v>
      </c>
      <c r="J5" s="4" t="n">
        <v>104938000</v>
      </c>
      <c r="M5" s="4" t="n">
        <v>409152000</v>
      </c>
    </row>
    <row r="6" spans="1:14">
      <c r="A6" s="3" t="s">
        <v>546</v>
      </c>
      <c r="G6" s="7" t="n">
        <v>16272000</v>
      </c>
      <c r="I6" s="7" t="n">
        <v>1273000</v>
      </c>
      <c r="J6" s="7" t="n">
        <v>33315000</v>
      </c>
      <c r="L6" s="7" t="n">
        <v>11491000</v>
      </c>
    </row>
    <row r="7" spans="1:14">
      <c r="A7" s="3" t="s">
        <v>547</v>
      </c>
      <c r="G7" s="4" t="n">
        <v>24</v>
      </c>
      <c r="I7" s="4" t="n">
        <v>2</v>
      </c>
      <c r="J7" s="4" t="n">
        <v>58</v>
      </c>
      <c r="L7" s="4" t="n">
        <v>8</v>
      </c>
    </row>
    <row r="8" spans="1:14">
      <c r="A8" s="3" t="s">
        <v>37</v>
      </c>
      <c r="C8" s="4" t="n">
        <v>0</v>
      </c>
      <c r="G8" s="7" t="n">
        <v>0</v>
      </c>
      <c r="J8" s="7" t="n">
        <v>0</v>
      </c>
      <c r="M8" s="4" t="n">
        <v>1698133000</v>
      </c>
    </row>
    <row r="9" spans="1:14">
      <c r="A9" s="3" t="s">
        <v>548</v>
      </c>
      <c r="C9" s="4" t="n">
        <v>0</v>
      </c>
    </row>
    <row r="10" spans="1:14">
      <c r="A10" s="3" t="s">
        <v>549</v>
      </c>
      <c r="G10" s="4" t="n">
        <v>44585000</v>
      </c>
      <c r="I10" s="7" t="n">
        <v>-55000</v>
      </c>
      <c r="J10" s="4" t="n">
        <v>34316000</v>
      </c>
      <c r="L10" s="7" t="n">
        <v>664000</v>
      </c>
    </row>
    <row r="11" spans="1:14">
      <c r="A11" s="3" t="s">
        <v>116</v>
      </c>
      <c r="I11" s="4" t="n">
        <v>1000000</v>
      </c>
      <c r="J11" s="4" t="n">
        <v>19000000</v>
      </c>
      <c r="L11" s="4" t="n">
        <v>4800000</v>
      </c>
    </row>
    <row r="12" spans="1:14">
      <c r="A12" s="3" t="s">
        <v>550</v>
      </c>
    </row>
    <row r="13" spans="1:14">
      <c r="A13" s="6" t="s">
        <v>544</v>
      </c>
    </row>
    <row r="14" spans="1:14">
      <c r="A14" s="3" t="s">
        <v>551</v>
      </c>
      <c r="E14" s="7" t="n">
        <v>208800000</v>
      </c>
    </row>
    <row r="15" spans="1:14">
      <c r="A15" s="3" t="s">
        <v>33</v>
      </c>
      <c r="E15" s="4" t="n">
        <v>20500000000</v>
      </c>
    </row>
    <row r="16" spans="1:14">
      <c r="A16" s="3" t="s">
        <v>552</v>
      </c>
      <c r="E16" s="4" t="n">
        <v>7400000</v>
      </c>
    </row>
    <row r="17" spans="1:14">
      <c r="A17" s="3" t="s">
        <v>553</v>
      </c>
      <c r="E17" s="7" t="n">
        <v>226600000</v>
      </c>
    </row>
    <row r="18" spans="1:14">
      <c r="A18" s="3" t="s">
        <v>554</v>
      </c>
    </row>
    <row r="19" spans="1:14">
      <c r="A19" s="6" t="s">
        <v>544</v>
      </c>
    </row>
    <row r="20" spans="1:14">
      <c r="A20" s="3" t="s">
        <v>40</v>
      </c>
      <c r="M20" s="4" t="n">
        <v>2100000000</v>
      </c>
    </row>
    <row r="21" spans="1:14">
      <c r="A21" s="3" t="s">
        <v>527</v>
      </c>
    </row>
    <row r="22" spans="1:14">
      <c r="A22" s="6" t="s">
        <v>544</v>
      </c>
    </row>
    <row r="23" spans="1:14">
      <c r="A23" s="3" t="s">
        <v>142</v>
      </c>
      <c r="M23" s="4" t="n">
        <v>5762000</v>
      </c>
    </row>
    <row r="24" spans="1:14">
      <c r="A24" s="3" t="s">
        <v>555</v>
      </c>
      <c r="C24" s="4" t="n">
        <v>0</v>
      </c>
      <c r="G24" s="4" t="n">
        <v>0</v>
      </c>
      <c r="J24" s="4" t="n">
        <v>0</v>
      </c>
      <c r="M24" s="4" t="n">
        <v>7000000</v>
      </c>
    </row>
    <row r="25" spans="1:14">
      <c r="A25" s="3" t="s">
        <v>513</v>
      </c>
    </row>
    <row r="26" spans="1:14">
      <c r="A26" s="6" t="s">
        <v>544</v>
      </c>
    </row>
    <row r="27" spans="1:14">
      <c r="A27" s="3" t="s">
        <v>142</v>
      </c>
      <c r="C27" s="4" t="n">
        <v>413235000</v>
      </c>
      <c r="G27" s="4" t="n">
        <v>413235000</v>
      </c>
      <c r="J27" s="4" t="n">
        <v>413235000</v>
      </c>
      <c r="M27" s="4" t="n">
        <v>381081000</v>
      </c>
    </row>
    <row r="28" spans="1:14">
      <c r="A28" s="3" t="s">
        <v>546</v>
      </c>
      <c r="J28" s="7" t="n">
        <v>990000</v>
      </c>
      <c r="L28" s="7" t="n">
        <v>628000</v>
      </c>
    </row>
    <row r="29" spans="1:14">
      <c r="A29" s="3" t="s">
        <v>547</v>
      </c>
      <c r="J29" s="4" t="n">
        <v>4</v>
      </c>
      <c r="L29" s="4" t="n">
        <v>3</v>
      </c>
    </row>
    <row r="30" spans="1:14">
      <c r="A30" s="3" t="s">
        <v>556</v>
      </c>
    </row>
    <row r="31" spans="1:14">
      <c r="A31" s="6" t="s">
        <v>544</v>
      </c>
    </row>
    <row r="32" spans="1:14">
      <c r="A32" s="3" t="s">
        <v>552</v>
      </c>
      <c r="F32" s="7" t="n">
        <v>74600000</v>
      </c>
    </row>
    <row r="33" spans="1:14">
      <c r="A33" s="3" t="s">
        <v>553</v>
      </c>
      <c r="F33" s="7" t="n">
        <v>1900000000</v>
      </c>
    </row>
    <row r="34" spans="1:14">
      <c r="A34" s="3" t="s">
        <v>503</v>
      </c>
    </row>
    <row r="35" spans="1:14">
      <c r="A35" s="6" t="s">
        <v>544</v>
      </c>
    </row>
    <row r="36" spans="1:14">
      <c r="A36" s="3" t="s">
        <v>142</v>
      </c>
      <c r="C36" s="4" t="n">
        <v>1982143000</v>
      </c>
      <c r="G36" s="4" t="n">
        <v>1982143000</v>
      </c>
      <c r="J36" s="7" t="n">
        <v>1982143000</v>
      </c>
      <c r="M36" s="4" t="n">
        <v>1900445000</v>
      </c>
      <c r="N36" s="3" t="s">
        <v>29</v>
      </c>
    </row>
    <row r="37" spans="1:14">
      <c r="A37" s="3" t="s">
        <v>546</v>
      </c>
      <c r="G37" s="7" t="n">
        <v>7620000</v>
      </c>
      <c r="I37" s="7" t="n">
        <v>1273000</v>
      </c>
      <c r="J37" s="7" t="n">
        <v>23673000</v>
      </c>
      <c r="L37" s="7" t="n">
        <v>2560000</v>
      </c>
    </row>
    <row r="38" spans="1:14">
      <c r="A38" s="3" t="s">
        <v>547</v>
      </c>
      <c r="G38" s="4" t="n">
        <v>22</v>
      </c>
      <c r="I38" s="4" t="n">
        <v>2</v>
      </c>
      <c r="J38" s="4" t="n">
        <v>52</v>
      </c>
      <c r="L38" s="4" t="n">
        <v>4</v>
      </c>
    </row>
    <row r="39" spans="1:14">
      <c r="A39" s="3" t="s">
        <v>557</v>
      </c>
    </row>
    <row r="40" spans="1:14">
      <c r="A40" s="6" t="s">
        <v>544</v>
      </c>
    </row>
    <row r="41" spans="1:14">
      <c r="A41" s="3" t="s">
        <v>547</v>
      </c>
      <c r="J41" s="4" t="n">
        <v>6</v>
      </c>
    </row>
    <row r="42" spans="1:14">
      <c r="A42" s="3" t="s">
        <v>558</v>
      </c>
      <c r="J42" s="7" t="n">
        <v>1400000</v>
      </c>
    </row>
    <row r="43" spans="1:14">
      <c r="A43" s="3" t="s">
        <v>559</v>
      </c>
    </row>
    <row r="44" spans="1:14">
      <c r="A44" s="6" t="s">
        <v>544</v>
      </c>
    </row>
    <row r="45" spans="1:14">
      <c r="A45" s="3" t="s">
        <v>545</v>
      </c>
      <c r="C45" s="4" t="n">
        <v>0</v>
      </c>
      <c r="G45" s="7" t="n">
        <v>0</v>
      </c>
      <c r="J45" s="4" t="n">
        <v>0</v>
      </c>
      <c r="M45" s="4" t="n">
        <v>0</v>
      </c>
    </row>
    <row r="46" spans="1:14">
      <c r="A46" s="3" t="s">
        <v>560</v>
      </c>
    </row>
    <row r="47" spans="1:14">
      <c r="A47" s="6" t="s">
        <v>544</v>
      </c>
    </row>
    <row r="48" spans="1:14">
      <c r="A48" s="3" t="s">
        <v>546</v>
      </c>
      <c r="J48" s="4" t="n">
        <v>41500000</v>
      </c>
    </row>
    <row r="49" spans="1:14">
      <c r="A49" s="3" t="s">
        <v>561</v>
      </c>
    </row>
    <row r="50" spans="1:14">
      <c r="A50" s="6" t="s">
        <v>544</v>
      </c>
    </row>
    <row r="51" spans="1:14">
      <c r="A51" s="3" t="s">
        <v>546</v>
      </c>
      <c r="J51" s="4" t="n">
        <v>1800000</v>
      </c>
    </row>
    <row r="52" spans="1:14">
      <c r="A52" s="3" t="s">
        <v>562</v>
      </c>
    </row>
    <row r="53" spans="1:14">
      <c r="A53" s="6" t="s">
        <v>544</v>
      </c>
    </row>
    <row r="54" spans="1:14">
      <c r="A54" s="3" t="s">
        <v>563</v>
      </c>
      <c r="J54" s="4" t="n">
        <v>0</v>
      </c>
      <c r="M54" s="4" t="n">
        <v>78600000</v>
      </c>
    </row>
    <row r="55" spans="1:14">
      <c r="A55" s="3" t="s">
        <v>143</v>
      </c>
    </row>
    <row r="56" spans="1:14">
      <c r="A56" s="6" t="s">
        <v>544</v>
      </c>
    </row>
    <row r="57" spans="1:14">
      <c r="A57" s="3" t="s">
        <v>548</v>
      </c>
      <c r="J57" s="4" t="n">
        <v>72842000</v>
      </c>
    </row>
    <row r="58" spans="1:14">
      <c r="A58" s="3" t="s">
        <v>564</v>
      </c>
      <c r="M58" s="4" t="n">
        <v>1500000000</v>
      </c>
    </row>
    <row r="59" spans="1:14">
      <c r="A59" s="3" t="s">
        <v>549</v>
      </c>
      <c r="I59" s="7" t="n">
        <v>-1289000</v>
      </c>
      <c r="J59" s="4" t="n">
        <v>-23701000</v>
      </c>
      <c r="L59" s="7" t="n">
        <v>-6035000</v>
      </c>
    </row>
    <row r="60" spans="1:14">
      <c r="A60" s="3" t="s">
        <v>565</v>
      </c>
    </row>
    <row r="61" spans="1:14">
      <c r="A61" s="6" t="s">
        <v>544</v>
      </c>
    </row>
    <row r="62" spans="1:14">
      <c r="A62" s="3" t="s">
        <v>566</v>
      </c>
      <c r="M62" s="4" t="n">
        <v>22600000</v>
      </c>
    </row>
    <row r="63" spans="1:14">
      <c r="A63" s="3" t="s">
        <v>567</v>
      </c>
    </row>
    <row r="64" spans="1:14">
      <c r="A64" s="6" t="s">
        <v>544</v>
      </c>
    </row>
    <row r="65" spans="1:14">
      <c r="A65" s="3" t="s">
        <v>566</v>
      </c>
      <c r="M65" s="4" t="n">
        <v>131500000</v>
      </c>
    </row>
    <row r="66" spans="1:14">
      <c r="A66" s="3" t="s">
        <v>142</v>
      </c>
    </row>
    <row r="67" spans="1:14">
      <c r="A67" s="6" t="s">
        <v>544</v>
      </c>
    </row>
    <row r="68" spans="1:14">
      <c r="A68" s="3" t="s">
        <v>566</v>
      </c>
      <c r="C68" s="4" t="n">
        <v>74123000</v>
      </c>
      <c r="G68" s="4" t="n">
        <v>74123000</v>
      </c>
      <c r="J68" s="4" t="n">
        <v>74123000</v>
      </c>
      <c r="M68" s="4" t="n">
        <v>66852000</v>
      </c>
    </row>
    <row r="69" spans="1:14">
      <c r="A69" s="3" t="s">
        <v>564</v>
      </c>
      <c r="C69" s="4" t="n">
        <v>37406581000</v>
      </c>
      <c r="G69" s="4" t="n">
        <v>37406581000</v>
      </c>
      <c r="J69" s="4" t="n">
        <v>37406581000</v>
      </c>
      <c r="M69" s="4" t="n">
        <v>37283587000</v>
      </c>
    </row>
    <row r="70" spans="1:14">
      <c r="A70" s="3" t="s">
        <v>549</v>
      </c>
      <c r="G70" s="4" t="n">
        <v>44585000</v>
      </c>
      <c r="I70" s="7" t="n">
        <v>1234000</v>
      </c>
      <c r="J70" s="4" t="n">
        <v>58017000</v>
      </c>
      <c r="L70" s="7" t="n">
        <v>6699000</v>
      </c>
    </row>
    <row r="71" spans="1:14">
      <c r="A71" s="3" t="s">
        <v>568</v>
      </c>
    </row>
    <row r="72" spans="1:14">
      <c r="A72" s="6" t="s">
        <v>544</v>
      </c>
    </row>
    <row r="73" spans="1:14">
      <c r="A73" s="3" t="s">
        <v>566</v>
      </c>
      <c r="C73" s="4" t="n">
        <v>2855000</v>
      </c>
      <c r="G73" s="4" t="n">
        <v>2855000</v>
      </c>
      <c r="J73" s="4" t="n">
        <v>2855000</v>
      </c>
      <c r="M73" s="4" t="n">
        <v>12523000</v>
      </c>
    </row>
    <row r="74" spans="1:14">
      <c r="A74" s="3" t="s">
        <v>564</v>
      </c>
      <c r="C74" s="4" t="n">
        <v>410380000</v>
      </c>
      <c r="G74" s="4" t="n">
        <v>410380000</v>
      </c>
      <c r="J74" s="7" t="n">
        <v>410380000</v>
      </c>
      <c r="M74" s="4" t="n">
        <v>368558000</v>
      </c>
    </row>
    <row r="75" spans="1:14">
      <c r="A75" s="3" t="s">
        <v>569</v>
      </c>
    </row>
    <row r="76" spans="1:14">
      <c r="A76" s="6" t="s">
        <v>544</v>
      </c>
    </row>
    <row r="77" spans="1:14">
      <c r="A77" s="3" t="s">
        <v>547</v>
      </c>
      <c r="J77" s="4" t="n">
        <v>2</v>
      </c>
    </row>
    <row r="78" spans="1:14">
      <c r="A78" s="3" t="s">
        <v>558</v>
      </c>
      <c r="J78" s="7" t="n">
        <v>497000000000</v>
      </c>
    </row>
    <row r="79" spans="1:14">
      <c r="A79" s="3" t="s">
        <v>570</v>
      </c>
    </row>
    <row r="80" spans="1:14">
      <c r="A80" s="6" t="s">
        <v>544</v>
      </c>
    </row>
    <row r="81" spans="1:14">
      <c r="A81" s="3" t="s">
        <v>566</v>
      </c>
      <c r="B81" s="3" t="s">
        <v>42</v>
      </c>
      <c r="C81" s="4" t="n">
        <v>48059000</v>
      </c>
      <c r="D81" s="3" t="s">
        <v>31</v>
      </c>
      <c r="G81" s="4" t="n">
        <v>48059000</v>
      </c>
      <c r="H81" s="3" t="s">
        <v>31</v>
      </c>
      <c r="J81" s="4" t="n">
        <v>48059000</v>
      </c>
      <c r="K81" s="3" t="s">
        <v>31</v>
      </c>
      <c r="M81" s="4" t="n">
        <v>23685000</v>
      </c>
      <c r="N81" s="3" t="s">
        <v>394</v>
      </c>
    </row>
    <row r="82" spans="1:14">
      <c r="A82" s="3" t="s">
        <v>564</v>
      </c>
      <c r="B82" s="3" t="s">
        <v>42</v>
      </c>
      <c r="C82" s="7" t="n">
        <v>1934084000</v>
      </c>
      <c r="D82" s="3" t="s">
        <v>31</v>
      </c>
      <c r="G82" s="7" t="n">
        <v>1934084000</v>
      </c>
      <c r="H82" s="3" t="s">
        <v>31</v>
      </c>
      <c r="J82" s="7" t="n">
        <v>1934084000</v>
      </c>
      <c r="K82" s="3" t="s">
        <v>31</v>
      </c>
      <c r="M82" s="4" t="n">
        <v>1876760000</v>
      </c>
      <c r="N82" s="3" t="s">
        <v>394</v>
      </c>
    </row>
    <row r="83" spans="1:14">
      <c r="A83" s="3" t="s">
        <v>571</v>
      </c>
    </row>
    <row r="84" spans="1:14">
      <c r="A84" s="6" t="s">
        <v>544</v>
      </c>
    </row>
    <row r="85" spans="1:14">
      <c r="A85" s="3" t="s">
        <v>566</v>
      </c>
      <c r="M85" s="7" t="n">
        <v>869000</v>
      </c>
    </row>
    <row r="86" spans="1:14"/>
    <row r="87" spans="1:14">
      <c r="A87" s="3" t="s">
        <v>29</v>
      </c>
      <c r="B87" s="3" t="s">
        <v>534</v>
      </c>
    </row>
    <row r="88" spans="1:14">
      <c r="A88" s="3" t="s">
        <v>31</v>
      </c>
      <c r="B88" s="3" t="s">
        <v>572</v>
      </c>
    </row>
    <row r="89" spans="1:14">
      <c r="A89" s="3" t="s">
        <v>42</v>
      </c>
      <c r="B89" s="3" t="s">
        <v>573</v>
      </c>
    </row>
    <row r="90" spans="1:14">
      <c r="A90" s="3" t="s">
        <v>394</v>
      </c>
      <c r="B90" s="3" t="s">
        <v>574</v>
      </c>
    </row>
  </sheetData>
  <mergeCells count="10">
    <mergeCell ref="A1:B1"/>
    <mergeCell ref="C1:D1"/>
    <mergeCell ref="G1:H1"/>
    <mergeCell ref="J1:K1"/>
    <mergeCell ref="M1:N1"/>
    <mergeCell ref="A86:M86"/>
    <mergeCell ref="B87:M87"/>
    <mergeCell ref="B88:M88"/>
    <mergeCell ref="B89:M89"/>
    <mergeCell ref="B90:M9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75</v>
      </c>
      <c r="C1" s="2" t="s">
        <v>2</v>
      </c>
      <c r="E1" s="2" t="s">
        <v>24</v>
      </c>
    </row>
    <row r="2" spans="1:6">
      <c r="A2" s="6" t="s">
        <v>576</v>
      </c>
    </row>
    <row r="3" spans="1:6">
      <c r="A3" s="3" t="s">
        <v>142</v>
      </c>
      <c r="C3" s="7" t="n">
        <v>37480704</v>
      </c>
      <c r="E3" s="7" t="n">
        <v>37350439</v>
      </c>
    </row>
    <row r="4" spans="1:6">
      <c r="A4" s="3" t="s">
        <v>507</v>
      </c>
    </row>
    <row r="5" spans="1:6">
      <c r="A5" s="6" t="s">
        <v>576</v>
      </c>
    </row>
    <row r="6" spans="1:6">
      <c r="A6" s="3" t="s">
        <v>142</v>
      </c>
      <c r="C6" s="4" t="n">
        <v>27145397</v>
      </c>
      <c r="E6" s="4" t="n">
        <v>26945052</v>
      </c>
    </row>
    <row r="7" spans="1:6">
      <c r="A7" s="3" t="s">
        <v>510</v>
      </c>
    </row>
    <row r="8" spans="1:6">
      <c r="A8" s="6" t="s">
        <v>576</v>
      </c>
    </row>
    <row r="9" spans="1:6">
      <c r="A9" s="3" t="s">
        <v>142</v>
      </c>
      <c r="C9" s="4" t="n">
        <v>7550387</v>
      </c>
      <c r="E9" s="4" t="n">
        <v>7724362</v>
      </c>
    </row>
    <row r="10" spans="1:6">
      <c r="A10" s="3" t="s">
        <v>513</v>
      </c>
    </row>
    <row r="11" spans="1:6">
      <c r="A11" s="6" t="s">
        <v>576</v>
      </c>
    </row>
    <row r="12" spans="1:6">
      <c r="A12" s="3" t="s">
        <v>142</v>
      </c>
      <c r="C12" s="4" t="n">
        <v>413235</v>
      </c>
      <c r="E12" s="4" t="n">
        <v>381081</v>
      </c>
    </row>
    <row r="13" spans="1:6">
      <c r="A13" s="3" t="s">
        <v>516</v>
      </c>
    </row>
    <row r="14" spans="1:6">
      <c r="A14" s="6" t="s">
        <v>576</v>
      </c>
    </row>
    <row r="15" spans="1:6">
      <c r="A15" s="3" t="s">
        <v>142</v>
      </c>
      <c r="C15" s="4" t="n">
        <v>385876</v>
      </c>
      <c r="E15" s="4" t="n">
        <v>381194</v>
      </c>
    </row>
    <row r="16" spans="1:6">
      <c r="A16" s="3" t="s">
        <v>503</v>
      </c>
    </row>
    <row r="17" spans="1:6">
      <c r="A17" s="6" t="s">
        <v>576</v>
      </c>
    </row>
    <row r="18" spans="1:6">
      <c r="A18" s="3" t="s">
        <v>142</v>
      </c>
      <c r="B18" s="3" t="s">
        <v>31</v>
      </c>
      <c r="C18" s="4" t="n">
        <v>1982143</v>
      </c>
      <c r="D18" s="3" t="s">
        <v>29</v>
      </c>
      <c r="E18" s="4" t="n">
        <v>1900445</v>
      </c>
      <c r="F18" s="3" t="s">
        <v>42</v>
      </c>
    </row>
    <row r="19" spans="1:6">
      <c r="A19" s="3" t="s">
        <v>118</v>
      </c>
    </row>
    <row r="20" spans="1:6">
      <c r="A20" s="6" t="s">
        <v>576</v>
      </c>
    </row>
    <row r="21" spans="1:6">
      <c r="A21" s="3" t="s">
        <v>142</v>
      </c>
      <c r="C21" s="4" t="n">
        <v>3666</v>
      </c>
      <c r="E21" s="4" t="n">
        <v>18305</v>
      </c>
    </row>
    <row r="22" spans="1:6">
      <c r="A22" s="3" t="s">
        <v>142</v>
      </c>
    </row>
    <row r="23" spans="1:6">
      <c r="A23" s="6" t="s">
        <v>576</v>
      </c>
    </row>
    <row r="24" spans="1:6">
      <c r="A24" s="3" t="s">
        <v>577</v>
      </c>
      <c r="C24" s="4" t="n">
        <v>68970</v>
      </c>
      <c r="E24" s="4" t="n">
        <v>56469</v>
      </c>
      <c r="F24" s="3" t="s">
        <v>394</v>
      </c>
    </row>
    <row r="25" spans="1:6">
      <c r="A25" s="3" t="s">
        <v>566</v>
      </c>
      <c r="C25" s="4" t="n">
        <v>74123</v>
      </c>
      <c r="E25" s="4" t="n">
        <v>66852</v>
      </c>
    </row>
    <row r="26" spans="1:6">
      <c r="A26" s="3" t="s">
        <v>564</v>
      </c>
      <c r="C26" s="4" t="n">
        <v>37406581</v>
      </c>
      <c r="E26" s="4" t="n">
        <v>37283587</v>
      </c>
    </row>
    <row r="27" spans="1:6">
      <c r="A27" s="3" t="s">
        <v>578</v>
      </c>
    </row>
    <row r="28" spans="1:6">
      <c r="A28" s="6" t="s">
        <v>576</v>
      </c>
    </row>
    <row r="29" spans="1:6">
      <c r="A29" s="3" t="s">
        <v>566</v>
      </c>
      <c r="C29" s="4" t="n">
        <v>5153</v>
      </c>
      <c r="E29" s="4" t="n">
        <v>10383</v>
      </c>
      <c r="F29" s="3" t="s">
        <v>394</v>
      </c>
    </row>
    <row r="30" spans="1:6">
      <c r="A30" s="3" t="s">
        <v>579</v>
      </c>
    </row>
    <row r="31" spans="1:6">
      <c r="A31" s="6" t="s">
        <v>576</v>
      </c>
    </row>
    <row r="32" spans="1:6">
      <c r="A32" s="3" t="s">
        <v>577</v>
      </c>
      <c r="C32" s="4" t="n">
        <v>11018</v>
      </c>
      <c r="E32" s="4" t="n">
        <v>13558</v>
      </c>
      <c r="F32" s="3" t="s">
        <v>394</v>
      </c>
    </row>
    <row r="33" spans="1:6">
      <c r="A33" s="3" t="s">
        <v>566</v>
      </c>
      <c r="C33" s="4" t="n">
        <v>11620</v>
      </c>
      <c r="E33" s="4" t="n">
        <v>13586</v>
      </c>
    </row>
    <row r="34" spans="1:6">
      <c r="A34" s="3" t="s">
        <v>564</v>
      </c>
      <c r="C34" s="4" t="n">
        <v>27133777</v>
      </c>
      <c r="E34" s="4" t="n">
        <v>26931466</v>
      </c>
    </row>
    <row r="35" spans="1:6">
      <c r="A35" s="3" t="s">
        <v>580</v>
      </c>
    </row>
    <row r="36" spans="1:6">
      <c r="A36" s="6" t="s">
        <v>576</v>
      </c>
    </row>
    <row r="37" spans="1:6">
      <c r="A37" s="3" t="s">
        <v>566</v>
      </c>
      <c r="C37" s="4" t="n">
        <v>602</v>
      </c>
      <c r="E37" s="4" t="n">
        <v>28</v>
      </c>
      <c r="F37" s="3" t="s">
        <v>394</v>
      </c>
    </row>
    <row r="38" spans="1:6">
      <c r="A38" s="3" t="s">
        <v>581</v>
      </c>
    </row>
    <row r="39" spans="1:6">
      <c r="A39" s="6" t="s">
        <v>576</v>
      </c>
    </row>
    <row r="40" spans="1:6">
      <c r="A40" s="3" t="s">
        <v>577</v>
      </c>
      <c r="C40" s="4" t="n">
        <v>4923</v>
      </c>
      <c r="E40" s="4" t="n">
        <v>9297</v>
      </c>
      <c r="F40" s="3" t="s">
        <v>394</v>
      </c>
    </row>
    <row r="41" spans="1:6">
      <c r="A41" s="3" t="s">
        <v>566</v>
      </c>
      <c r="C41" s="4" t="n">
        <v>5373</v>
      </c>
      <c r="E41" s="4" t="n">
        <v>9297</v>
      </c>
    </row>
    <row r="42" spans="1:6">
      <c r="A42" s="3" t="s">
        <v>564</v>
      </c>
      <c r="C42" s="4" t="n">
        <v>7545014</v>
      </c>
      <c r="E42" s="4" t="n">
        <v>7715065</v>
      </c>
    </row>
    <row r="43" spans="1:6">
      <c r="A43" s="3" t="s">
        <v>582</v>
      </c>
    </row>
    <row r="44" spans="1:6">
      <c r="A44" s="6" t="s">
        <v>576</v>
      </c>
    </row>
    <row r="45" spans="1:6">
      <c r="A45" s="3" t="s">
        <v>566</v>
      </c>
      <c r="C45" s="4" t="n">
        <v>450</v>
      </c>
    </row>
    <row r="46" spans="1:6">
      <c r="A46" s="3" t="s">
        <v>568</v>
      </c>
    </row>
    <row r="47" spans="1:6">
      <c r="A47" s="6" t="s">
        <v>576</v>
      </c>
    </row>
    <row r="48" spans="1:6">
      <c r="A48" s="3" t="s">
        <v>577</v>
      </c>
      <c r="C48" s="4" t="n">
        <v>2179</v>
      </c>
      <c r="E48" s="4" t="n">
        <v>9679</v>
      </c>
      <c r="F48" s="3" t="s">
        <v>394</v>
      </c>
    </row>
    <row r="49" spans="1:6">
      <c r="A49" s="3" t="s">
        <v>566</v>
      </c>
      <c r="C49" s="4" t="n">
        <v>2855</v>
      </c>
      <c r="E49" s="4" t="n">
        <v>12523</v>
      </c>
    </row>
    <row r="50" spans="1:6">
      <c r="A50" s="3" t="s">
        <v>564</v>
      </c>
      <c r="C50" s="4" t="n">
        <v>410380</v>
      </c>
      <c r="E50" s="4" t="n">
        <v>368558</v>
      </c>
    </row>
    <row r="51" spans="1:6">
      <c r="A51" s="3" t="s">
        <v>583</v>
      </c>
    </row>
    <row r="52" spans="1:6">
      <c r="A52" s="6" t="s">
        <v>576</v>
      </c>
    </row>
    <row r="53" spans="1:6">
      <c r="A53" s="3" t="s">
        <v>566</v>
      </c>
      <c r="C53" s="4" t="n">
        <v>676</v>
      </c>
      <c r="E53" s="4" t="n">
        <v>2844</v>
      </c>
      <c r="F53" s="3" t="s">
        <v>394</v>
      </c>
    </row>
    <row r="54" spans="1:6">
      <c r="A54" s="3" t="s">
        <v>584</v>
      </c>
    </row>
    <row r="55" spans="1:6">
      <c r="A55" s="6" t="s">
        <v>576</v>
      </c>
    </row>
    <row r="56" spans="1:6">
      <c r="A56" s="3" t="s">
        <v>577</v>
      </c>
      <c r="C56" s="4" t="n">
        <v>6200</v>
      </c>
      <c r="E56" s="4" t="n">
        <v>6200</v>
      </c>
      <c r="F56" s="3" t="s">
        <v>394</v>
      </c>
    </row>
    <row r="57" spans="1:6">
      <c r="A57" s="3" t="s">
        <v>566</v>
      </c>
      <c r="C57" s="4" t="n">
        <v>6200</v>
      </c>
      <c r="E57" s="4" t="n">
        <v>6200</v>
      </c>
    </row>
    <row r="58" spans="1:6">
      <c r="A58" s="3" t="s">
        <v>564</v>
      </c>
      <c r="C58" s="4" t="n">
        <v>379676</v>
      </c>
      <c r="E58" s="4" t="n">
        <v>374994</v>
      </c>
    </row>
    <row r="59" spans="1:6">
      <c r="A59" s="3" t="s">
        <v>570</v>
      </c>
    </row>
    <row r="60" spans="1:6">
      <c r="A60" s="6" t="s">
        <v>576</v>
      </c>
    </row>
    <row r="61" spans="1:6">
      <c r="A61" s="3" t="s">
        <v>577</v>
      </c>
      <c r="B61" s="3" t="s">
        <v>31</v>
      </c>
      <c r="C61" s="4" t="n">
        <v>44640</v>
      </c>
      <c r="D61" s="3" t="s">
        <v>29</v>
      </c>
      <c r="E61" s="4" t="n">
        <v>16422</v>
      </c>
      <c r="F61" s="3" t="s">
        <v>585</v>
      </c>
    </row>
    <row r="62" spans="1:6">
      <c r="A62" s="3" t="s">
        <v>566</v>
      </c>
      <c r="B62" s="3" t="s">
        <v>31</v>
      </c>
      <c r="C62" s="4" t="n">
        <v>48059</v>
      </c>
      <c r="D62" s="3" t="s">
        <v>29</v>
      </c>
      <c r="E62" s="4" t="n">
        <v>23685</v>
      </c>
      <c r="F62" s="3" t="s">
        <v>42</v>
      </c>
    </row>
    <row r="63" spans="1:6">
      <c r="A63" s="3" t="s">
        <v>564</v>
      </c>
      <c r="B63" s="3" t="s">
        <v>31</v>
      </c>
      <c r="C63" s="4" t="n">
        <v>1934084</v>
      </c>
      <c r="D63" s="3" t="s">
        <v>29</v>
      </c>
      <c r="E63" s="4" t="n">
        <v>1876760</v>
      </c>
      <c r="F63" s="3" t="s">
        <v>42</v>
      </c>
    </row>
    <row r="64" spans="1:6">
      <c r="A64" s="3" t="s">
        <v>586</v>
      </c>
    </row>
    <row r="65" spans="1:6">
      <c r="A65" s="6" t="s">
        <v>576</v>
      </c>
    </row>
    <row r="66" spans="1:6">
      <c r="A66" s="3" t="s">
        <v>566</v>
      </c>
      <c r="B66" s="3" t="s">
        <v>31</v>
      </c>
      <c r="C66" s="4" t="n">
        <v>3419</v>
      </c>
      <c r="D66" s="3" t="s">
        <v>29</v>
      </c>
      <c r="E66" s="4" t="n">
        <v>7263</v>
      </c>
      <c r="F66" s="3" t="s">
        <v>585</v>
      </c>
    </row>
    <row r="67" spans="1:6">
      <c r="A67" s="3" t="s">
        <v>587</v>
      </c>
    </row>
    <row r="68" spans="1:6">
      <c r="A68" s="6" t="s">
        <v>576</v>
      </c>
    </row>
    <row r="69" spans="1:6">
      <c r="A69" s="3" t="s">
        <v>577</v>
      </c>
      <c r="C69" s="4" t="n">
        <v>10</v>
      </c>
      <c r="E69" s="4" t="n">
        <v>1313</v>
      </c>
      <c r="F69" s="3" t="s">
        <v>394</v>
      </c>
    </row>
    <row r="70" spans="1:6">
      <c r="A70" s="3" t="s">
        <v>566</v>
      </c>
      <c r="C70" s="4" t="n">
        <v>16</v>
      </c>
      <c r="E70" s="4" t="n">
        <v>1561</v>
      </c>
    </row>
    <row r="71" spans="1:6">
      <c r="A71" s="3" t="s">
        <v>564</v>
      </c>
      <c r="C71" s="4" t="n">
        <v>3650</v>
      </c>
      <c r="E71" s="4" t="n">
        <v>16744</v>
      </c>
    </row>
    <row r="72" spans="1:6">
      <c r="A72" s="3" t="s">
        <v>588</v>
      </c>
    </row>
    <row r="73" spans="1:6">
      <c r="A73" s="6" t="s">
        <v>576</v>
      </c>
    </row>
    <row r="74" spans="1:6">
      <c r="A74" s="3" t="s">
        <v>566</v>
      </c>
      <c r="C74" s="7" t="n">
        <v>6</v>
      </c>
      <c r="E74" s="7" t="n">
        <v>248</v>
      </c>
      <c r="F74" s="3" t="s">
        <v>394</v>
      </c>
    </row>
    <row r="75" spans="1:6"/>
    <row r="76" spans="1:6">
      <c r="A76" s="3" t="s">
        <v>29</v>
      </c>
      <c r="B76" s="3" t="s">
        <v>572</v>
      </c>
    </row>
    <row r="77" spans="1:6">
      <c r="A77" s="3" t="s">
        <v>31</v>
      </c>
      <c r="B77" s="3" t="s">
        <v>573</v>
      </c>
    </row>
    <row r="78" spans="1:6">
      <c r="A78" s="3" t="s">
        <v>42</v>
      </c>
      <c r="B78" s="3" t="s">
        <v>574</v>
      </c>
    </row>
    <row r="79" spans="1:6">
      <c r="A79" s="3" t="s">
        <v>394</v>
      </c>
      <c r="B79" s="3" t="s">
        <v>589</v>
      </c>
    </row>
  </sheetData>
  <mergeCells count="8">
    <mergeCell ref="A1:B1"/>
    <mergeCell ref="C1:D1"/>
    <mergeCell ref="E1:F1"/>
    <mergeCell ref="A75:E75"/>
    <mergeCell ref="B76:E76"/>
    <mergeCell ref="B77:E77"/>
    <mergeCell ref="B78:E78"/>
    <mergeCell ref="B79:E7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90</v>
      </c>
      <c r="C1" s="2" t="s">
        <v>2</v>
      </c>
      <c r="E1" s="2" t="s">
        <v>24</v>
      </c>
    </row>
    <row r="2" spans="1:6">
      <c r="A2" s="3" t="s">
        <v>142</v>
      </c>
    </row>
    <row r="3" spans="1:6">
      <c r="A3" s="6" t="s">
        <v>576</v>
      </c>
    </row>
    <row r="4" spans="1:6">
      <c r="A4" s="3" t="s">
        <v>566</v>
      </c>
      <c r="C4" s="7" t="n">
        <v>74123</v>
      </c>
      <c r="E4" s="7" t="n">
        <v>66852</v>
      </c>
    </row>
    <row r="5" spans="1:6">
      <c r="A5" s="3" t="s">
        <v>570</v>
      </c>
    </row>
    <row r="6" spans="1:6">
      <c r="A6" s="6" t="s">
        <v>576</v>
      </c>
    </row>
    <row r="7" spans="1:6">
      <c r="A7" s="3" t="s">
        <v>566</v>
      </c>
      <c r="B7" s="3" t="s">
        <v>31</v>
      </c>
      <c r="C7" s="4" t="n">
        <v>48059</v>
      </c>
      <c r="D7" s="3" t="s">
        <v>29</v>
      </c>
      <c r="E7" s="4" t="n">
        <v>23685</v>
      </c>
      <c r="F7" s="3" t="s">
        <v>42</v>
      </c>
    </row>
    <row r="8" spans="1:6">
      <c r="A8" s="3" t="s">
        <v>591</v>
      </c>
    </row>
    <row r="9" spans="1:6">
      <c r="A9" s="6" t="s">
        <v>576</v>
      </c>
    </row>
    <row r="10" spans="1:6">
      <c r="A10" s="3" t="s">
        <v>566</v>
      </c>
      <c r="C10" s="4" t="n">
        <v>5153</v>
      </c>
      <c r="E10" s="4" t="n">
        <v>10383</v>
      </c>
      <c r="F10" s="3" t="s">
        <v>394</v>
      </c>
    </row>
    <row r="11" spans="1:6">
      <c r="A11" s="3" t="s">
        <v>592</v>
      </c>
    </row>
    <row r="12" spans="1:6">
      <c r="A12" s="6" t="s">
        <v>576</v>
      </c>
    </row>
    <row r="13" spans="1:6">
      <c r="A13" s="3" t="s">
        <v>566</v>
      </c>
      <c r="B13" s="3" t="s">
        <v>31</v>
      </c>
      <c r="C13" s="4" t="n">
        <v>3419</v>
      </c>
      <c r="D13" s="3" t="s">
        <v>29</v>
      </c>
      <c r="E13" s="4" t="n">
        <v>7263</v>
      </c>
      <c r="F13" s="3" t="s">
        <v>585</v>
      </c>
    </row>
    <row r="14" spans="1:6">
      <c r="A14" s="3" t="s">
        <v>593</v>
      </c>
    </row>
    <row r="15" spans="1:6">
      <c r="A15" s="6" t="s">
        <v>576</v>
      </c>
    </row>
    <row r="16" spans="1:6">
      <c r="A16" s="3" t="s">
        <v>566</v>
      </c>
      <c r="E16" s="4" t="n">
        <v>6</v>
      </c>
    </row>
    <row r="17" spans="1:6">
      <c r="A17" s="3" t="s">
        <v>594</v>
      </c>
    </row>
    <row r="18" spans="1:6">
      <c r="A18" s="6" t="s">
        <v>576</v>
      </c>
    </row>
    <row r="19" spans="1:6">
      <c r="A19" s="3" t="s">
        <v>566</v>
      </c>
      <c r="C19" s="4" t="n">
        <v>3400</v>
      </c>
      <c r="E19" s="4" t="n">
        <v>6800</v>
      </c>
    </row>
    <row r="20" spans="1:6">
      <c r="A20" s="3" t="s">
        <v>595</v>
      </c>
    </row>
    <row r="21" spans="1:6">
      <c r="A21" s="6" t="s">
        <v>576</v>
      </c>
    </row>
    <row r="22" spans="1:6">
      <c r="A22" s="3" t="s">
        <v>566</v>
      </c>
      <c r="E22" s="4" t="n">
        <v>869</v>
      </c>
    </row>
    <row r="23" spans="1:6">
      <c r="A23" s="3" t="s">
        <v>596</v>
      </c>
    </row>
    <row r="24" spans="1:6">
      <c r="A24" s="6" t="s">
        <v>576</v>
      </c>
    </row>
    <row r="25" spans="1:6">
      <c r="A25" s="3" t="s">
        <v>566</v>
      </c>
      <c r="C25" s="7" t="n">
        <v>43400</v>
      </c>
      <c r="E25" s="7" t="n">
        <v>15200</v>
      </c>
    </row>
    <row r="26" spans="1:6"/>
    <row r="27" spans="1:6">
      <c r="A27" s="3" t="s">
        <v>29</v>
      </c>
      <c r="B27" s="3" t="s">
        <v>572</v>
      </c>
    </row>
    <row r="28" spans="1:6">
      <c r="A28" s="3" t="s">
        <v>31</v>
      </c>
      <c r="B28" s="3" t="s">
        <v>573</v>
      </c>
    </row>
    <row r="29" spans="1:6">
      <c r="A29" s="3" t="s">
        <v>42</v>
      </c>
      <c r="B29" s="3" t="s">
        <v>574</v>
      </c>
    </row>
    <row r="30" spans="1:6">
      <c r="A30" s="3" t="s">
        <v>394</v>
      </c>
      <c r="B30" s="3" t="s">
        <v>589</v>
      </c>
    </row>
  </sheetData>
  <mergeCells count="8">
    <mergeCell ref="A1:B1"/>
    <mergeCell ref="C1:D1"/>
    <mergeCell ref="E1:F1"/>
    <mergeCell ref="A26:E26"/>
    <mergeCell ref="B27:E27"/>
    <mergeCell ref="B28:E28"/>
    <mergeCell ref="B29:E29"/>
    <mergeCell ref="B30:E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597</v>
      </c>
      <c r="B1" s="2" t="s">
        <v>2</v>
      </c>
      <c r="C1" s="2" t="s">
        <v>24</v>
      </c>
    </row>
    <row r="2" spans="1:4">
      <c r="A2" s="6" t="s">
        <v>544</v>
      </c>
    </row>
    <row r="3" spans="1:4">
      <c r="A3" s="3" t="s">
        <v>142</v>
      </c>
      <c r="B3" s="7" t="n">
        <v>37480704</v>
      </c>
      <c r="C3" s="7" t="n">
        <v>37356201</v>
      </c>
    </row>
    <row r="4" spans="1:4">
      <c r="A4" s="3" t="s">
        <v>507</v>
      </c>
    </row>
    <row r="5" spans="1:4">
      <c r="A5" s="6" t="s">
        <v>544</v>
      </c>
    </row>
    <row r="6" spans="1:4">
      <c r="A6" s="3" t="s">
        <v>142</v>
      </c>
      <c r="B6" s="4" t="n">
        <v>27145397</v>
      </c>
      <c r="C6" s="4" t="n">
        <v>26945052</v>
      </c>
    </row>
    <row r="7" spans="1:4">
      <c r="A7" s="3" t="s">
        <v>598</v>
      </c>
    </row>
    <row r="8" spans="1:4">
      <c r="A8" s="6" t="s">
        <v>544</v>
      </c>
    </row>
    <row r="9" spans="1:4">
      <c r="A9" s="3" t="s">
        <v>142</v>
      </c>
      <c r="B9" s="4" t="n">
        <v>27059736</v>
      </c>
      <c r="C9" s="4" t="n">
        <v>26754622</v>
      </c>
    </row>
    <row r="10" spans="1:4">
      <c r="A10" s="3" t="s">
        <v>599</v>
      </c>
    </row>
    <row r="11" spans="1:4">
      <c r="A11" s="6" t="s">
        <v>544</v>
      </c>
    </row>
    <row r="12" spans="1:4">
      <c r="A12" s="3" t="s">
        <v>142</v>
      </c>
      <c r="B12" s="4" t="n">
        <v>27884</v>
      </c>
      <c r="C12" s="4" t="n">
        <v>164325</v>
      </c>
    </row>
    <row r="13" spans="1:4">
      <c r="A13" s="3" t="s">
        <v>600</v>
      </c>
    </row>
    <row r="14" spans="1:4">
      <c r="A14" s="6" t="s">
        <v>544</v>
      </c>
    </row>
    <row r="15" spans="1:4">
      <c r="A15" s="3" t="s">
        <v>142</v>
      </c>
      <c r="B15" s="4" t="n">
        <v>57777</v>
      </c>
      <c r="C15" s="4" t="n">
        <v>26105</v>
      </c>
    </row>
    <row r="16" spans="1:4">
      <c r="A16" s="3" t="s">
        <v>510</v>
      </c>
    </row>
    <row r="17" spans="1:4">
      <c r="A17" s="6" t="s">
        <v>544</v>
      </c>
    </row>
    <row r="18" spans="1:4">
      <c r="A18" s="3" t="s">
        <v>142</v>
      </c>
      <c r="B18" s="4" t="n">
        <v>7550387</v>
      </c>
      <c r="C18" s="4" t="n">
        <v>7724362</v>
      </c>
    </row>
    <row r="19" spans="1:4">
      <c r="A19" s="3" t="s">
        <v>601</v>
      </c>
    </row>
    <row r="20" spans="1:4">
      <c r="A20" s="6" t="s">
        <v>544</v>
      </c>
    </row>
    <row r="21" spans="1:4">
      <c r="A21" s="3" t="s">
        <v>142</v>
      </c>
      <c r="B21" s="4" t="n">
        <v>7521387</v>
      </c>
      <c r="C21" s="4" t="n">
        <v>7701773</v>
      </c>
    </row>
    <row r="22" spans="1:4">
      <c r="A22" s="3" t="s">
        <v>602</v>
      </c>
    </row>
    <row r="23" spans="1:4">
      <c r="A23" s="6" t="s">
        <v>544</v>
      </c>
    </row>
    <row r="24" spans="1:4">
      <c r="A24" s="3" t="s">
        <v>142</v>
      </c>
      <c r="B24" s="4" t="n">
        <v>10724</v>
      </c>
      <c r="C24" s="4" t="n">
        <v>12604</v>
      </c>
    </row>
    <row r="25" spans="1:4">
      <c r="A25" s="3" t="s">
        <v>603</v>
      </c>
    </row>
    <row r="26" spans="1:4">
      <c r="A26" s="6" t="s">
        <v>544</v>
      </c>
    </row>
    <row r="27" spans="1:4">
      <c r="A27" s="3" t="s">
        <v>142</v>
      </c>
      <c r="B27" s="4" t="n">
        <v>18276</v>
      </c>
      <c r="C27" s="4" t="n">
        <v>9985</v>
      </c>
    </row>
    <row r="28" spans="1:4">
      <c r="A28" s="3" t="s">
        <v>513</v>
      </c>
    </row>
    <row r="29" spans="1:4">
      <c r="A29" s="6" t="s">
        <v>544</v>
      </c>
    </row>
    <row r="30" spans="1:4">
      <c r="A30" s="3" t="s">
        <v>142</v>
      </c>
      <c r="B30" s="4" t="n">
        <v>413235</v>
      </c>
      <c r="C30" s="4" t="n">
        <v>381081</v>
      </c>
    </row>
    <row r="31" spans="1:4">
      <c r="A31" s="3" t="s">
        <v>604</v>
      </c>
    </row>
    <row r="32" spans="1:4">
      <c r="A32" s="6" t="s">
        <v>544</v>
      </c>
    </row>
    <row r="33" spans="1:4">
      <c r="A33" s="3" t="s">
        <v>142</v>
      </c>
      <c r="B33" s="4" t="n">
        <v>411056</v>
      </c>
      <c r="C33" s="4" t="n">
        <v>371179</v>
      </c>
    </row>
    <row r="34" spans="1:4">
      <c r="A34" s="3" t="s">
        <v>605</v>
      </c>
    </row>
    <row r="35" spans="1:4">
      <c r="A35" s="6" t="s">
        <v>544</v>
      </c>
    </row>
    <row r="36" spans="1:4">
      <c r="A36" s="3" t="s">
        <v>142</v>
      </c>
      <c r="B36" s="4" t="n">
        <v>2179</v>
      </c>
      <c r="C36" s="4" t="n">
        <v>9902</v>
      </c>
    </row>
    <row r="37" spans="1:4">
      <c r="A37" s="3" t="s">
        <v>516</v>
      </c>
    </row>
    <row r="38" spans="1:4">
      <c r="A38" s="6" t="s">
        <v>544</v>
      </c>
    </row>
    <row r="39" spans="1:4">
      <c r="A39" s="3" t="s">
        <v>142</v>
      </c>
      <c r="B39" s="4" t="n">
        <v>385876</v>
      </c>
      <c r="C39" s="4" t="n">
        <v>381194</v>
      </c>
    </row>
    <row r="40" spans="1:4">
      <c r="A40" s="3" t="s">
        <v>606</v>
      </c>
    </row>
    <row r="41" spans="1:4">
      <c r="A41" s="6" t="s">
        <v>544</v>
      </c>
    </row>
    <row r="42" spans="1:4">
      <c r="A42" s="3" t="s">
        <v>142</v>
      </c>
      <c r="B42" s="4" t="n">
        <v>320081</v>
      </c>
      <c r="C42" s="4" t="n">
        <v>341784</v>
      </c>
    </row>
    <row r="43" spans="1:4">
      <c r="A43" s="3" t="s">
        <v>607</v>
      </c>
    </row>
    <row r="44" spans="1:4">
      <c r="A44" s="6" t="s">
        <v>544</v>
      </c>
    </row>
    <row r="45" spans="1:4">
      <c r="A45" s="3" t="s">
        <v>142</v>
      </c>
      <c r="B45" s="4" t="n">
        <v>50043</v>
      </c>
      <c r="C45" s="4" t="n">
        <v>33210</v>
      </c>
    </row>
    <row r="46" spans="1:4">
      <c r="A46" s="3" t="s">
        <v>608</v>
      </c>
    </row>
    <row r="47" spans="1:4">
      <c r="A47" s="6" t="s">
        <v>544</v>
      </c>
    </row>
    <row r="48" spans="1:4">
      <c r="A48" s="3" t="s">
        <v>142</v>
      </c>
      <c r="B48" s="4" t="n">
        <v>15752</v>
      </c>
      <c r="C48" s="4" t="n">
        <v>6200</v>
      </c>
    </row>
    <row r="49" spans="1:4">
      <c r="A49" s="3" t="s">
        <v>518</v>
      </c>
    </row>
    <row r="50" spans="1:4">
      <c r="A50" s="6" t="s">
        <v>544</v>
      </c>
    </row>
    <row r="51" spans="1:4">
      <c r="A51" s="3" t="s">
        <v>142</v>
      </c>
      <c r="B51" s="4" t="n">
        <v>35494895</v>
      </c>
      <c r="C51" s="4" t="n">
        <v>35431689</v>
      </c>
    </row>
    <row r="52" spans="1:4">
      <c r="A52" s="3" t="s">
        <v>609</v>
      </c>
    </row>
    <row r="53" spans="1:4">
      <c r="A53" s="6" t="s">
        <v>544</v>
      </c>
    </row>
    <row r="54" spans="1:4">
      <c r="A54" s="3" t="s">
        <v>142</v>
      </c>
      <c r="B54" s="4" t="n">
        <v>35312260</v>
      </c>
      <c r="C54" s="4" t="n">
        <v>35169358</v>
      </c>
    </row>
    <row r="55" spans="1:4">
      <c r="A55" s="3" t="s">
        <v>610</v>
      </c>
    </row>
    <row r="56" spans="1:4">
      <c r="A56" s="6" t="s">
        <v>544</v>
      </c>
    </row>
    <row r="57" spans="1:4">
      <c r="A57" s="3" t="s">
        <v>142</v>
      </c>
      <c r="B57" s="4" t="n">
        <v>88651</v>
      </c>
      <c r="C57" s="4" t="n">
        <v>210139</v>
      </c>
    </row>
    <row r="58" spans="1:4">
      <c r="A58" s="3" t="s">
        <v>611</v>
      </c>
    </row>
    <row r="59" spans="1:4">
      <c r="A59" s="6" t="s">
        <v>544</v>
      </c>
    </row>
    <row r="60" spans="1:4">
      <c r="A60" s="3" t="s">
        <v>142</v>
      </c>
      <c r="B60" s="4" t="n">
        <v>93984</v>
      </c>
      <c r="C60" s="4" t="n">
        <v>52192</v>
      </c>
    </row>
    <row r="61" spans="1:4">
      <c r="A61" s="3" t="s">
        <v>503</v>
      </c>
    </row>
    <row r="62" spans="1:4">
      <c r="A62" s="6" t="s">
        <v>544</v>
      </c>
    </row>
    <row r="63" spans="1:4">
      <c r="A63" s="3" t="s">
        <v>142</v>
      </c>
      <c r="B63" s="4" t="n">
        <v>1982143</v>
      </c>
      <c r="C63" s="4" t="n">
        <v>1900445</v>
      </c>
      <c r="D63" s="3" t="s">
        <v>29</v>
      </c>
    </row>
    <row r="64" spans="1:4">
      <c r="A64" s="3" t="s">
        <v>612</v>
      </c>
    </row>
    <row r="65" spans="1:4">
      <c r="A65" s="6" t="s">
        <v>544</v>
      </c>
    </row>
    <row r="66" spans="1:4">
      <c r="A66" s="3" t="s">
        <v>142</v>
      </c>
      <c r="B66" s="4" t="n">
        <v>1882662</v>
      </c>
      <c r="C66" s="4" t="n">
        <v>1771975</v>
      </c>
      <c r="D66" s="3" t="s">
        <v>29</v>
      </c>
    </row>
    <row r="67" spans="1:4">
      <c r="A67" s="3" t="s">
        <v>613</v>
      </c>
    </row>
    <row r="68" spans="1:4">
      <c r="A68" s="6" t="s">
        <v>544</v>
      </c>
    </row>
    <row r="69" spans="1:4">
      <c r="A69" s="3" t="s">
        <v>142</v>
      </c>
      <c r="B69" s="4" t="n">
        <v>47628</v>
      </c>
      <c r="C69" s="4" t="n">
        <v>54979</v>
      </c>
      <c r="D69" s="3" t="s">
        <v>29</v>
      </c>
    </row>
    <row r="70" spans="1:4">
      <c r="A70" s="3" t="s">
        <v>614</v>
      </c>
    </row>
    <row r="71" spans="1:4">
      <c r="A71" s="6" t="s">
        <v>544</v>
      </c>
    </row>
    <row r="72" spans="1:4">
      <c r="A72" s="3" t="s">
        <v>142</v>
      </c>
      <c r="B72" s="4" t="n">
        <v>51853</v>
      </c>
      <c r="C72" s="4" t="n">
        <v>73491</v>
      </c>
      <c r="D72" s="3" t="s">
        <v>29</v>
      </c>
    </row>
    <row r="73" spans="1:4">
      <c r="A73" s="3" t="s">
        <v>118</v>
      </c>
    </row>
    <row r="74" spans="1:4">
      <c r="A74" s="6" t="s">
        <v>544</v>
      </c>
    </row>
    <row r="75" spans="1:4">
      <c r="A75" s="3" t="s">
        <v>142</v>
      </c>
      <c r="B75" s="4" t="n">
        <v>3666</v>
      </c>
      <c r="C75" s="4" t="n">
        <v>18305</v>
      </c>
    </row>
    <row r="76" spans="1:4">
      <c r="A76" s="3" t="s">
        <v>615</v>
      </c>
    </row>
    <row r="77" spans="1:4">
      <c r="A77" s="6" t="s">
        <v>544</v>
      </c>
    </row>
    <row r="78" spans="1:4">
      <c r="A78" s="3" t="s">
        <v>142</v>
      </c>
      <c r="B78" s="4" t="n">
        <v>3656</v>
      </c>
      <c r="C78" s="4" t="n">
        <v>16992</v>
      </c>
    </row>
    <row r="79" spans="1:4">
      <c r="A79" s="3" t="s">
        <v>616</v>
      </c>
    </row>
    <row r="80" spans="1:4">
      <c r="A80" s="6" t="s">
        <v>544</v>
      </c>
    </row>
    <row r="81" spans="1:4">
      <c r="A81" s="3" t="s">
        <v>142</v>
      </c>
      <c r="B81" s="4" t="n">
        <v>10</v>
      </c>
      <c r="C81" s="4" t="n">
        <v>1313</v>
      </c>
    </row>
    <row r="82" spans="1:4">
      <c r="A82" s="3" t="s">
        <v>530</v>
      </c>
    </row>
    <row r="83" spans="1:4">
      <c r="A83" s="6" t="s">
        <v>544</v>
      </c>
    </row>
    <row r="84" spans="1:4">
      <c r="A84" s="3" t="s">
        <v>142</v>
      </c>
      <c r="B84" s="4" t="n">
        <v>1985809</v>
      </c>
      <c r="C84" s="4" t="n">
        <v>1918750</v>
      </c>
    </row>
    <row r="85" spans="1:4">
      <c r="A85" s="3" t="s">
        <v>617</v>
      </c>
    </row>
    <row r="86" spans="1:4">
      <c r="A86" s="6" t="s">
        <v>544</v>
      </c>
    </row>
    <row r="87" spans="1:4">
      <c r="A87" s="3" t="s">
        <v>142</v>
      </c>
      <c r="B87" s="4" t="n">
        <v>1886318</v>
      </c>
      <c r="C87" s="4" t="n">
        <v>1788967</v>
      </c>
    </row>
    <row r="88" spans="1:4">
      <c r="A88" s="3" t="s">
        <v>618</v>
      </c>
    </row>
    <row r="89" spans="1:4">
      <c r="A89" s="6" t="s">
        <v>544</v>
      </c>
    </row>
    <row r="90" spans="1:4">
      <c r="A90" s="3" t="s">
        <v>142</v>
      </c>
      <c r="B90" s="4" t="n">
        <v>47628</v>
      </c>
      <c r="C90" s="4" t="n">
        <v>54979</v>
      </c>
    </row>
    <row r="91" spans="1:4">
      <c r="A91" s="3" t="s">
        <v>619</v>
      </c>
    </row>
    <row r="92" spans="1:4">
      <c r="A92" s="6" t="s">
        <v>544</v>
      </c>
    </row>
    <row r="93" spans="1:4">
      <c r="A93" s="3" t="s">
        <v>142</v>
      </c>
      <c r="B93" s="7" t="n">
        <v>51863</v>
      </c>
      <c r="C93" s="7" t="n">
        <v>74804</v>
      </c>
    </row>
    <row r="94" spans="1:4"/>
    <row r="95" spans="1:4">
      <c r="A95" s="3" t="s">
        <v>29</v>
      </c>
      <c r="B95" s="3" t="s">
        <v>534</v>
      </c>
    </row>
  </sheetData>
  <mergeCells count="3">
    <mergeCell ref="C1:D1"/>
    <mergeCell ref="A94:D94"/>
    <mergeCell ref="B95:D9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4</v>
      </c>
    </row>
    <row r="2" spans="1:3">
      <c r="A2" s="6" t="s">
        <v>621</v>
      </c>
    </row>
    <row r="3" spans="1:3">
      <c r="A3" s="3" t="s">
        <v>622</v>
      </c>
      <c r="B3" s="7" t="n">
        <v>43317</v>
      </c>
      <c r="C3" s="7" t="n">
        <v>19920</v>
      </c>
    </row>
    <row r="4" spans="1:3">
      <c r="A4" s="3" t="s">
        <v>507</v>
      </c>
    </row>
    <row r="5" spans="1:3">
      <c r="A5" s="6" t="s">
        <v>621</v>
      </c>
    </row>
    <row r="6" spans="1:3">
      <c r="A6" s="3" t="s">
        <v>622</v>
      </c>
      <c r="B6" s="4" t="n">
        <v>9065</v>
      </c>
      <c r="C6" s="4" t="n">
        <v>10736</v>
      </c>
    </row>
    <row r="7" spans="1:3">
      <c r="A7" s="3" t="s">
        <v>510</v>
      </c>
    </row>
    <row r="8" spans="1:3">
      <c r="A8" s="6" t="s">
        <v>621</v>
      </c>
    </row>
    <row r="9" spans="1:3">
      <c r="A9" s="3" t="s">
        <v>622</v>
      </c>
      <c r="B9" s="4" t="n">
        <v>373</v>
      </c>
      <c r="C9" s="4" t="n">
        <v>1861</v>
      </c>
    </row>
    <row r="10" spans="1:3">
      <c r="A10" s="3" t="s">
        <v>513</v>
      </c>
    </row>
    <row r="11" spans="1:3">
      <c r="A11" s="6" t="s">
        <v>621</v>
      </c>
    </row>
    <row r="12" spans="1:3">
      <c r="A12" s="3" t="s">
        <v>622</v>
      </c>
      <c r="B12" s="4" t="n">
        <v>1076</v>
      </c>
      <c r="C12" s="4" t="n">
        <v>1971</v>
      </c>
    </row>
    <row r="13" spans="1:3">
      <c r="A13" s="3" t="s">
        <v>503</v>
      </c>
    </row>
    <row r="14" spans="1:3">
      <c r="A14" s="6" t="s">
        <v>621</v>
      </c>
    </row>
    <row r="15" spans="1:3">
      <c r="A15" s="3" t="s">
        <v>622</v>
      </c>
      <c r="B15" s="4" t="n">
        <v>24151</v>
      </c>
      <c r="C15" s="4" t="n">
        <v>5150</v>
      </c>
    </row>
    <row r="16" spans="1:3">
      <c r="A16" s="3" t="s">
        <v>516</v>
      </c>
    </row>
    <row r="17" spans="1:3">
      <c r="A17" s="6" t="s">
        <v>621</v>
      </c>
    </row>
    <row r="18" spans="1:3">
      <c r="A18" s="3" t="s">
        <v>622</v>
      </c>
      <c r="B18" s="4" t="n">
        <v>8652</v>
      </c>
    </row>
    <row r="19" spans="1:3">
      <c r="A19" s="3" t="s">
        <v>623</v>
      </c>
    </row>
    <row r="20" spans="1:3">
      <c r="A20" s="6" t="s">
        <v>621</v>
      </c>
    </row>
    <row r="21" spans="1:3">
      <c r="A21" s="3" t="s">
        <v>622</v>
      </c>
      <c r="C21" s="4" t="n">
        <v>202</v>
      </c>
    </row>
    <row r="22" spans="1:3">
      <c r="A22" s="3" t="s">
        <v>624</v>
      </c>
    </row>
    <row r="23" spans="1:3">
      <c r="A23" s="6" t="s">
        <v>621</v>
      </c>
    </row>
    <row r="24" spans="1:3">
      <c r="A24" s="3" t="s">
        <v>622</v>
      </c>
      <c r="B24" s="4" t="n">
        <v>10286</v>
      </c>
      <c r="C24" s="4" t="n">
        <v>3466</v>
      </c>
    </row>
    <row r="25" spans="1:3">
      <c r="A25" s="3" t="s">
        <v>625</v>
      </c>
    </row>
    <row r="26" spans="1:3">
      <c r="A26" s="6" t="s">
        <v>621</v>
      </c>
    </row>
    <row r="27" spans="1:3">
      <c r="A27" s="3" t="s">
        <v>622</v>
      </c>
      <c r="B27" s="4" t="n">
        <v>1457</v>
      </c>
      <c r="C27" s="4" t="n">
        <v>1981</v>
      </c>
    </row>
    <row r="28" spans="1:3">
      <c r="A28" s="3" t="s">
        <v>626</v>
      </c>
    </row>
    <row r="29" spans="1:3">
      <c r="A29" s="6" t="s">
        <v>621</v>
      </c>
    </row>
    <row r="30" spans="1:3">
      <c r="A30" s="3" t="s">
        <v>622</v>
      </c>
      <c r="C30" s="4" t="n">
        <v>222</v>
      </c>
    </row>
    <row r="31" spans="1:3">
      <c r="A31" s="3" t="s">
        <v>627</v>
      </c>
    </row>
    <row r="32" spans="1:3">
      <c r="A32" s="6" t="s">
        <v>621</v>
      </c>
    </row>
    <row r="33" spans="1:3">
      <c r="A33" s="3" t="s">
        <v>622</v>
      </c>
      <c r="B33" s="4" t="n">
        <v>177</v>
      </c>
      <c r="C33" s="4" t="n">
        <v>1263</v>
      </c>
    </row>
    <row r="34" spans="1:3">
      <c r="A34" s="3" t="s">
        <v>628</v>
      </c>
    </row>
    <row r="35" spans="1:3">
      <c r="A35" s="6" t="s">
        <v>621</v>
      </c>
    </row>
    <row r="36" spans="1:3">
      <c r="A36" s="3" t="s">
        <v>622</v>
      </c>
      <c r="B36" s="4" t="n">
        <v>8652</v>
      </c>
    </row>
    <row r="37" spans="1:3">
      <c r="A37" s="3" t="s">
        <v>629</v>
      </c>
    </row>
    <row r="38" spans="1:3">
      <c r="A38" s="6" t="s">
        <v>621</v>
      </c>
    </row>
    <row r="39" spans="1:3">
      <c r="A39" s="3" t="s">
        <v>622</v>
      </c>
      <c r="B39" s="4" t="n">
        <v>33031</v>
      </c>
      <c r="C39" s="4" t="n">
        <v>16454</v>
      </c>
    </row>
    <row r="40" spans="1:3">
      <c r="A40" s="3" t="s">
        <v>630</v>
      </c>
    </row>
    <row r="41" spans="1:3">
      <c r="A41" s="6" t="s">
        <v>621</v>
      </c>
    </row>
    <row r="42" spans="1:3">
      <c r="A42" s="3" t="s">
        <v>622</v>
      </c>
      <c r="B42" s="4" t="n">
        <v>7608</v>
      </c>
      <c r="C42" s="4" t="n">
        <v>8755</v>
      </c>
    </row>
    <row r="43" spans="1:3">
      <c r="A43" s="3" t="s">
        <v>631</v>
      </c>
    </row>
    <row r="44" spans="1:3">
      <c r="A44" s="6" t="s">
        <v>621</v>
      </c>
    </row>
    <row r="45" spans="1:3">
      <c r="A45" s="3" t="s">
        <v>622</v>
      </c>
      <c r="B45" s="4" t="n">
        <v>373</v>
      </c>
      <c r="C45" s="4" t="n">
        <v>1861</v>
      </c>
    </row>
    <row r="46" spans="1:3">
      <c r="A46" s="3" t="s">
        <v>632</v>
      </c>
    </row>
    <row r="47" spans="1:3">
      <c r="A47" s="6" t="s">
        <v>621</v>
      </c>
    </row>
    <row r="48" spans="1:3">
      <c r="A48" s="3" t="s">
        <v>622</v>
      </c>
      <c r="B48" s="4" t="n">
        <v>1076</v>
      </c>
      <c r="C48" s="4" t="n">
        <v>1749</v>
      </c>
    </row>
    <row r="49" spans="1:3">
      <c r="A49" s="3" t="s">
        <v>633</v>
      </c>
    </row>
    <row r="50" spans="1:3">
      <c r="A50" s="6" t="s">
        <v>621</v>
      </c>
    </row>
    <row r="51" spans="1:3">
      <c r="A51" s="3" t="s">
        <v>622</v>
      </c>
      <c r="B51" s="7" t="n">
        <v>23974</v>
      </c>
      <c r="C51" s="4" t="n">
        <v>3887</v>
      </c>
    </row>
    <row r="52" spans="1:3">
      <c r="A52" s="3" t="s">
        <v>634</v>
      </c>
    </row>
    <row r="53" spans="1:3">
      <c r="A53" s="6" t="s">
        <v>621</v>
      </c>
    </row>
    <row r="54" spans="1:3">
      <c r="A54" s="3" t="s">
        <v>622</v>
      </c>
      <c r="C54" s="7" t="n">
        <v>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635</v>
      </c>
      <c r="B1" s="2" t="s">
        <v>99</v>
      </c>
      <c r="D1" s="2" t="s">
        <v>1</v>
      </c>
    </row>
    <row r="2" spans="1:5">
      <c r="B2" s="2" t="s">
        <v>412</v>
      </c>
      <c r="C2" s="2" t="s">
        <v>543</v>
      </c>
      <c r="D2" s="2" t="s">
        <v>412</v>
      </c>
      <c r="E2" s="2" t="s">
        <v>543</v>
      </c>
    </row>
    <row r="3" spans="1:5">
      <c r="A3" s="6" t="s">
        <v>621</v>
      </c>
    </row>
    <row r="4" spans="1:5">
      <c r="A4" s="3" t="s">
        <v>636</v>
      </c>
      <c r="B4" s="4" t="n">
        <v>24</v>
      </c>
      <c r="C4" s="4" t="n">
        <v>2</v>
      </c>
      <c r="D4" s="4" t="n">
        <v>58</v>
      </c>
      <c r="E4" s="4" t="n">
        <v>8</v>
      </c>
    </row>
    <row r="5" spans="1:5">
      <c r="A5" s="3" t="s">
        <v>637</v>
      </c>
      <c r="B5" s="7" t="n">
        <v>26654</v>
      </c>
      <c r="C5" s="7" t="n">
        <v>1314</v>
      </c>
      <c r="D5" s="7" t="n">
        <v>58178</v>
      </c>
      <c r="E5" s="7" t="n">
        <v>12529</v>
      </c>
    </row>
    <row r="6" spans="1:5">
      <c r="A6" s="3" t="s">
        <v>638</v>
      </c>
      <c r="B6" s="4" t="n">
        <v>16272</v>
      </c>
      <c r="C6" s="4" t="n">
        <v>1273</v>
      </c>
      <c r="D6" s="4" t="n">
        <v>33315</v>
      </c>
      <c r="E6" s="4" t="n">
        <v>11491</v>
      </c>
    </row>
    <row r="7" spans="1:5">
      <c r="A7" s="3" t="s">
        <v>639</v>
      </c>
      <c r="B7" s="7" t="n">
        <v>6350</v>
      </c>
      <c r="C7" s="7" t="n">
        <v>41</v>
      </c>
      <c r="D7" s="4" t="n">
        <v>11079</v>
      </c>
      <c r="E7" s="4" t="n">
        <v>89</v>
      </c>
    </row>
    <row r="8" spans="1:5">
      <c r="A8" s="3" t="s">
        <v>640</v>
      </c>
      <c r="D8" s="7" t="n">
        <v>12</v>
      </c>
      <c r="E8" s="7" t="n">
        <v>6</v>
      </c>
    </row>
    <row r="9" spans="1:5">
      <c r="A9" s="3" t="s">
        <v>513</v>
      </c>
    </row>
    <row r="10" spans="1:5">
      <c r="A10" s="6" t="s">
        <v>621</v>
      </c>
    </row>
    <row r="11" spans="1:5">
      <c r="A11" s="3" t="s">
        <v>636</v>
      </c>
      <c r="D11" s="4" t="n">
        <v>4</v>
      </c>
      <c r="E11" s="4" t="n">
        <v>3</v>
      </c>
    </row>
    <row r="12" spans="1:5">
      <c r="A12" s="3" t="s">
        <v>637</v>
      </c>
      <c r="D12" s="7" t="n">
        <v>810</v>
      </c>
      <c r="E12" s="7" t="n">
        <v>477</v>
      </c>
    </row>
    <row r="13" spans="1:5">
      <c r="A13" s="3" t="s">
        <v>638</v>
      </c>
      <c r="D13" s="7" t="n">
        <v>990</v>
      </c>
      <c r="E13" s="7" t="n">
        <v>628</v>
      </c>
    </row>
    <row r="14" spans="1:5">
      <c r="A14" s="3" t="s">
        <v>641</v>
      </c>
      <c r="D14" s="3" t="s">
        <v>642</v>
      </c>
      <c r="E14" s="3" t="s">
        <v>643</v>
      </c>
    </row>
    <row r="15" spans="1:5">
      <c r="A15" s="3" t="s">
        <v>644</v>
      </c>
      <c r="D15" s="3" t="s">
        <v>645</v>
      </c>
      <c r="E15" s="3" t="s">
        <v>646</v>
      </c>
    </row>
    <row r="16" spans="1:5">
      <c r="A16" s="3" t="s">
        <v>640</v>
      </c>
      <c r="D16" s="7" t="n">
        <v>12</v>
      </c>
      <c r="E16" s="7" t="n">
        <v>6</v>
      </c>
    </row>
    <row r="17" spans="1:5">
      <c r="A17" s="3" t="s">
        <v>503</v>
      </c>
    </row>
    <row r="18" spans="1:5">
      <c r="A18" s="6" t="s">
        <v>621</v>
      </c>
    </row>
    <row r="19" spans="1:5">
      <c r="A19" s="3" t="s">
        <v>636</v>
      </c>
      <c r="B19" s="4" t="n">
        <v>22</v>
      </c>
      <c r="C19" s="4" t="n">
        <v>2</v>
      </c>
      <c r="D19" s="4" t="n">
        <v>52</v>
      </c>
      <c r="E19" s="4" t="n">
        <v>4</v>
      </c>
    </row>
    <row r="20" spans="1:5">
      <c r="A20" s="3" t="s">
        <v>637</v>
      </c>
      <c r="B20" s="7" t="n">
        <v>18002</v>
      </c>
      <c r="C20" s="7" t="n">
        <v>1314</v>
      </c>
      <c r="D20" s="7" t="n">
        <v>48716</v>
      </c>
      <c r="E20" s="7" t="n">
        <v>2712</v>
      </c>
    </row>
    <row r="21" spans="1:5">
      <c r="A21" s="3" t="s">
        <v>638</v>
      </c>
      <c r="B21" s="7" t="n">
        <v>7620</v>
      </c>
      <c r="C21" s="7" t="n">
        <v>1273</v>
      </c>
      <c r="D21" s="7" t="n">
        <v>23673</v>
      </c>
      <c r="E21" s="7" t="n">
        <v>2560</v>
      </c>
    </row>
    <row r="22" spans="1:5">
      <c r="A22" s="3" t="s">
        <v>641</v>
      </c>
      <c r="B22" s="3" t="s">
        <v>647</v>
      </c>
      <c r="C22" s="3" t="s">
        <v>648</v>
      </c>
      <c r="D22" s="3" t="s">
        <v>649</v>
      </c>
      <c r="E22" s="3" t="s">
        <v>650</v>
      </c>
    </row>
    <row r="23" spans="1:5">
      <c r="A23" s="3" t="s">
        <v>644</v>
      </c>
      <c r="B23" s="3" t="s">
        <v>466</v>
      </c>
      <c r="C23" s="3" t="s">
        <v>648</v>
      </c>
      <c r="D23" s="3" t="s">
        <v>651</v>
      </c>
      <c r="E23" s="3" t="s">
        <v>455</v>
      </c>
    </row>
    <row r="24" spans="1:5">
      <c r="A24" s="3" t="s">
        <v>639</v>
      </c>
      <c r="B24" s="7" t="n">
        <v>6350</v>
      </c>
      <c r="C24" s="7" t="n">
        <v>41</v>
      </c>
      <c r="D24" s="7" t="n">
        <v>11079</v>
      </c>
      <c r="E24" s="7" t="n">
        <v>89</v>
      </c>
    </row>
    <row r="25" spans="1:5">
      <c r="A25" s="3" t="s">
        <v>507</v>
      </c>
    </row>
    <row r="26" spans="1:5">
      <c r="A26" s="6" t="s">
        <v>621</v>
      </c>
    </row>
    <row r="27" spans="1:5">
      <c r="A27" s="3" t="s">
        <v>636</v>
      </c>
      <c r="E27" s="4" t="n">
        <v>1</v>
      </c>
    </row>
    <row r="28" spans="1:5">
      <c r="A28" s="3" t="s">
        <v>637</v>
      </c>
      <c r="E28" s="7" t="n">
        <v>9340</v>
      </c>
    </row>
    <row r="29" spans="1:5">
      <c r="A29" s="3" t="s">
        <v>638</v>
      </c>
      <c r="E29" s="7" t="n">
        <v>8303</v>
      </c>
    </row>
    <row r="30" spans="1:5">
      <c r="A30" s="3" t="s">
        <v>641</v>
      </c>
      <c r="E30" s="3" t="s">
        <v>652</v>
      </c>
    </row>
    <row r="31" spans="1:5">
      <c r="A31" s="3" t="s">
        <v>644</v>
      </c>
      <c r="E31" s="3" t="s">
        <v>653</v>
      </c>
    </row>
    <row r="32" spans="1:5">
      <c r="A32" s="3" t="s">
        <v>516</v>
      </c>
    </row>
    <row r="33" spans="1:5">
      <c r="A33" s="6" t="s">
        <v>621</v>
      </c>
    </row>
    <row r="34" spans="1:5">
      <c r="A34" s="3" t="s">
        <v>636</v>
      </c>
      <c r="B34" s="4" t="n">
        <v>2</v>
      </c>
      <c r="D34" s="4" t="n">
        <v>2</v>
      </c>
    </row>
    <row r="35" spans="1:5">
      <c r="A35" s="3" t="s">
        <v>637</v>
      </c>
      <c r="B35" s="7" t="n">
        <v>8652</v>
      </c>
      <c r="D35" s="7" t="n">
        <v>8652</v>
      </c>
    </row>
    <row r="36" spans="1:5">
      <c r="A36" s="3" t="s">
        <v>638</v>
      </c>
      <c r="B36" s="7" t="n">
        <v>8652</v>
      </c>
      <c r="D36" s="7" t="n">
        <v>8652</v>
      </c>
    </row>
    <row r="37" spans="1:5">
      <c r="A37" s="3" t="s">
        <v>641</v>
      </c>
      <c r="B37" s="3" t="s">
        <v>654</v>
      </c>
      <c r="D37" s="3" t="s">
        <v>654</v>
      </c>
    </row>
    <row r="38" spans="1:5">
      <c r="A38" s="3" t="s">
        <v>644</v>
      </c>
      <c r="B38" s="3" t="s">
        <v>654</v>
      </c>
      <c r="D38" s="3" t="s">
        <v>6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4</v>
      </c>
    </row>
    <row r="2" spans="1:3">
      <c r="A2" s="6" t="s">
        <v>497</v>
      </c>
    </row>
    <row r="3" spans="1:3">
      <c r="A3" s="3" t="s">
        <v>37</v>
      </c>
      <c r="B3" s="7" t="n">
        <v>0</v>
      </c>
      <c r="C3" s="7" t="n">
        <v>1698133</v>
      </c>
    </row>
    <row r="4" spans="1:3">
      <c r="A4" s="3" t="s">
        <v>656</v>
      </c>
    </row>
    <row r="5" spans="1:3">
      <c r="A5" s="6" t="s">
        <v>497</v>
      </c>
    </row>
    <row r="6" spans="1:3">
      <c r="A6" s="3" t="s">
        <v>37</v>
      </c>
      <c r="B6" s="7" t="n">
        <v>1698133</v>
      </c>
    </row>
    <row r="7" spans="1:3">
      <c r="A7" s="3" t="s">
        <v>657</v>
      </c>
      <c r="B7" s="3" t="s">
        <v>500</v>
      </c>
    </row>
    <row r="8" spans="1:3">
      <c r="A8" s="3" t="s">
        <v>658</v>
      </c>
    </row>
    <row r="9" spans="1:3">
      <c r="A9" s="6" t="s">
        <v>497</v>
      </c>
    </row>
    <row r="10" spans="1:3">
      <c r="A10" s="3" t="s">
        <v>37</v>
      </c>
      <c r="B10" s="7" t="n">
        <v>1609635</v>
      </c>
    </row>
    <row r="11" spans="1:3">
      <c r="A11" s="3" t="s">
        <v>657</v>
      </c>
      <c r="B11" s="3" t="s">
        <v>659</v>
      </c>
    </row>
    <row r="12" spans="1:3">
      <c r="A12" s="3" t="s">
        <v>660</v>
      </c>
    </row>
    <row r="13" spans="1:3">
      <c r="A13" s="6" t="s">
        <v>497</v>
      </c>
    </row>
    <row r="14" spans="1:3">
      <c r="A14" s="3" t="s">
        <v>37</v>
      </c>
      <c r="B14" s="7" t="n">
        <v>88498</v>
      </c>
    </row>
    <row r="15" spans="1:3">
      <c r="A15" s="3" t="s">
        <v>657</v>
      </c>
      <c r="B15" s="3" t="s">
        <v>6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v>
      </c>
    </row>
    <row r="2" spans="1:3">
      <c r="A2" s="6" t="s">
        <v>497</v>
      </c>
    </row>
    <row r="3" spans="1:3">
      <c r="A3" s="3" t="s">
        <v>663</v>
      </c>
      <c r="B3" s="7" t="n">
        <v>0</v>
      </c>
    </row>
    <row r="4" spans="1:3">
      <c r="A4" s="3" t="s">
        <v>143</v>
      </c>
    </row>
    <row r="5" spans="1:3">
      <c r="A5" s="6" t="s">
        <v>497</v>
      </c>
    </row>
    <row r="6" spans="1:3">
      <c r="A6" s="3" t="s">
        <v>664</v>
      </c>
      <c r="C6" s="7" t="n">
        <v>647470000</v>
      </c>
    </row>
    <row r="7" spans="1:3">
      <c r="A7" s="3" t="s">
        <v>663</v>
      </c>
      <c r="C7" s="4" t="n">
        <v>-72842000</v>
      </c>
    </row>
    <row r="8" spans="1:3">
      <c r="A8" s="3" t="s">
        <v>665</v>
      </c>
      <c r="C8" s="4" t="n">
        <v>-11381000</v>
      </c>
    </row>
    <row r="9" spans="1:3">
      <c r="A9" s="3" t="s">
        <v>666</v>
      </c>
      <c r="C9" s="7" t="n">
        <v>-56324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09</v>
      </c>
    </row>
    <row r="2" spans="1:2">
      <c r="A2" s="3" t="s">
        <v>668</v>
      </c>
    </row>
    <row r="3" spans="1:2">
      <c r="A3" s="6" t="s">
        <v>576</v>
      </c>
    </row>
    <row r="4" spans="1:2">
      <c r="A4" s="3" t="s">
        <v>566</v>
      </c>
      <c r="B4" s="7" t="n">
        <v>131465</v>
      </c>
    </row>
    <row r="5" spans="1:2">
      <c r="A5" s="3" t="s">
        <v>669</v>
      </c>
    </row>
    <row r="6" spans="1:2">
      <c r="A6" s="6" t="s">
        <v>576</v>
      </c>
    </row>
    <row r="7" spans="1:2">
      <c r="A7" s="3" t="s">
        <v>566</v>
      </c>
      <c r="B7" s="4" t="n">
        <v>124820</v>
      </c>
    </row>
    <row r="8" spans="1:2">
      <c r="A8" s="3" t="s">
        <v>670</v>
      </c>
    </row>
    <row r="9" spans="1:2">
      <c r="A9" s="6" t="s">
        <v>576</v>
      </c>
    </row>
    <row r="10" spans="1:2">
      <c r="A10" s="3" t="s">
        <v>566</v>
      </c>
      <c r="B10" s="4" t="n">
        <v>6645</v>
      </c>
    </row>
    <row r="11" spans="1:2">
      <c r="A11" s="3" t="s">
        <v>671</v>
      </c>
    </row>
    <row r="12" spans="1:2">
      <c r="A12" s="6" t="s">
        <v>576</v>
      </c>
    </row>
    <row r="13" spans="1:2">
      <c r="A13" s="3" t="s">
        <v>566</v>
      </c>
      <c r="B13" s="4" t="n">
        <v>22648</v>
      </c>
    </row>
    <row r="14" spans="1:2">
      <c r="A14" s="3" t="s">
        <v>672</v>
      </c>
    </row>
    <row r="15" spans="1:2">
      <c r="A15" s="6" t="s">
        <v>576</v>
      </c>
    </row>
    <row r="16" spans="1:2">
      <c r="A16" s="3" t="s">
        <v>566</v>
      </c>
      <c r="B16" s="4" t="n">
        <v>21112</v>
      </c>
    </row>
    <row r="17" spans="1:2">
      <c r="A17" s="3" t="s">
        <v>673</v>
      </c>
    </row>
    <row r="18" spans="1:2">
      <c r="A18" s="6" t="s">
        <v>576</v>
      </c>
    </row>
    <row r="19" spans="1:2">
      <c r="A19" s="3" t="s">
        <v>566</v>
      </c>
      <c r="B19" s="7" t="n">
        <v>1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3"/>
    <col customWidth="1" max="5" min="5" width="34"/>
    <col customWidth="1" max="6" min="6" width="19"/>
    <col customWidth="1" max="7" min="7" width="16"/>
    <col customWidth="1" max="8" min="8" width="50"/>
  </cols>
  <sheetData>
    <row r="1" spans="1:8">
      <c r="A1" s="1" t="s">
        <v>150</v>
      </c>
      <c r="B1" s="2" t="s">
        <v>151</v>
      </c>
      <c r="C1" s="2" t="s">
        <v>152</v>
      </c>
      <c r="D1" s="2" t="s">
        <v>153</v>
      </c>
      <c r="E1" s="2" t="s">
        <v>154</v>
      </c>
      <c r="F1" s="2" t="s">
        <v>155</v>
      </c>
      <c r="G1" s="2" t="s">
        <v>156</v>
      </c>
      <c r="H1" s="2" t="s">
        <v>157</v>
      </c>
    </row>
    <row r="2" spans="1:8">
      <c r="A2" s="3" t="s">
        <v>158</v>
      </c>
      <c r="B2" s="7" t="n">
        <v>6123991</v>
      </c>
      <c r="D2" s="7" t="n">
        <v>4871</v>
      </c>
      <c r="E2" s="7" t="n">
        <v>6047558</v>
      </c>
      <c r="F2" s="7" t="n">
        <v>128435</v>
      </c>
      <c r="G2" s="7" t="n">
        <v>-160</v>
      </c>
      <c r="H2" s="7" t="n">
        <v>-56713</v>
      </c>
    </row>
    <row r="3" spans="1:8">
      <c r="A3" s="3" t="s">
        <v>130</v>
      </c>
      <c r="B3" s="4" t="n">
        <v>329680</v>
      </c>
      <c r="F3" s="4" t="n">
        <v>329680</v>
      </c>
    </row>
    <row r="4" spans="1:8">
      <c r="A4" s="3" t="s">
        <v>159</v>
      </c>
      <c r="G4" s="4" t="n">
        <v>-10978</v>
      </c>
    </row>
    <row r="5" spans="1:8">
      <c r="A5" s="3" t="s">
        <v>160</v>
      </c>
      <c r="C5" s="7" t="n">
        <v>502840</v>
      </c>
    </row>
    <row r="6" spans="1:8">
      <c r="A6" s="3" t="s">
        <v>161</v>
      </c>
      <c r="B6" s="4" t="n">
        <v>52346</v>
      </c>
      <c r="H6" s="4" t="n">
        <v>52346</v>
      </c>
    </row>
    <row r="7" spans="1:8">
      <c r="A7" s="3" t="s">
        <v>162</v>
      </c>
      <c r="F7" s="4" t="n">
        <v>-249094</v>
      </c>
    </row>
    <row r="8" spans="1:8">
      <c r="A8" s="3" t="s">
        <v>163</v>
      </c>
      <c r="D8" s="4" t="n">
        <v>20</v>
      </c>
      <c r="E8" s="4" t="n">
        <v>-11028</v>
      </c>
      <c r="G8" s="4" t="n">
        <v>11008</v>
      </c>
    </row>
    <row r="9" spans="1:8">
      <c r="A9" s="3" t="s">
        <v>164</v>
      </c>
      <c r="B9" s="4" t="n">
        <v>-16414</v>
      </c>
      <c r="F9" s="4" t="n">
        <v>-16414</v>
      </c>
    </row>
    <row r="10" spans="1:8">
      <c r="A10" s="3" t="s">
        <v>165</v>
      </c>
      <c r="E10" s="4" t="n">
        <v>27283</v>
      </c>
    </row>
    <row r="11" spans="1:8">
      <c r="A11" s="3" t="s">
        <v>166</v>
      </c>
      <c r="B11" s="7" t="n">
        <v>6759654</v>
      </c>
      <c r="C11" s="7" t="n">
        <v>502840</v>
      </c>
      <c r="D11" s="7" t="n">
        <v>4891</v>
      </c>
      <c r="E11" s="7" t="n">
        <v>6063813</v>
      </c>
      <c r="F11" s="7" t="n">
        <v>192607</v>
      </c>
      <c r="G11" s="7" t="n">
        <v>-130</v>
      </c>
      <c r="H11" s="7" t="n">
        <v>-43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4</v>
      </c>
    </row>
    <row r="2" spans="1:3">
      <c r="A2" s="6" t="s">
        <v>675</v>
      </c>
    </row>
    <row r="3" spans="1:3">
      <c r="A3" s="3" t="s">
        <v>676</v>
      </c>
      <c r="C3" s="7" t="n">
        <v>577</v>
      </c>
    </row>
    <row r="4" spans="1:3">
      <c r="A4" s="3" t="s">
        <v>677</v>
      </c>
      <c r="B4" s="7" t="n">
        <v>158918</v>
      </c>
      <c r="C4" s="4" t="n">
        <v>155947</v>
      </c>
    </row>
    <row r="5" spans="1:3">
      <c r="A5" s="3" t="s">
        <v>678</v>
      </c>
      <c r="B5" s="4" t="n">
        <v>158918</v>
      </c>
      <c r="C5" s="4" t="n">
        <v>181991</v>
      </c>
    </row>
    <row r="6" spans="1:3">
      <c r="A6" s="3" t="s">
        <v>679</v>
      </c>
    </row>
    <row r="7" spans="1:3">
      <c r="A7" s="6" t="s">
        <v>675</v>
      </c>
    </row>
    <row r="8" spans="1:3">
      <c r="A8" s="3" t="s">
        <v>680</v>
      </c>
      <c r="C8" s="4" t="n">
        <v>25467</v>
      </c>
    </row>
    <row r="9" spans="1:3">
      <c r="A9" s="3" t="s">
        <v>518</v>
      </c>
    </row>
    <row r="10" spans="1:3">
      <c r="A10" s="6" t="s">
        <v>675</v>
      </c>
    </row>
    <row r="11" spans="1:3">
      <c r="A11" s="3" t="s">
        <v>677</v>
      </c>
      <c r="B11" s="4" t="n">
        <v>122522</v>
      </c>
      <c r="C11" s="4" t="n">
        <v>123925</v>
      </c>
    </row>
    <row r="12" spans="1:3">
      <c r="A12" s="3" t="s">
        <v>678</v>
      </c>
      <c r="B12" s="4" t="n">
        <v>122522</v>
      </c>
      <c r="C12" s="4" t="n">
        <v>135909</v>
      </c>
    </row>
    <row r="13" spans="1:3">
      <c r="A13" s="3" t="s">
        <v>681</v>
      </c>
    </row>
    <row r="14" spans="1:3">
      <c r="A14" s="6" t="s">
        <v>675</v>
      </c>
    </row>
    <row r="15" spans="1:3">
      <c r="A15" s="3" t="s">
        <v>680</v>
      </c>
      <c r="C15" s="4" t="n">
        <v>11984</v>
      </c>
    </row>
    <row r="16" spans="1:3">
      <c r="A16" s="3" t="s">
        <v>623</v>
      </c>
    </row>
    <row r="17" spans="1:3">
      <c r="A17" s="6" t="s">
        <v>675</v>
      </c>
    </row>
    <row r="18" spans="1:3">
      <c r="A18" s="3" t="s">
        <v>676</v>
      </c>
      <c r="C18" s="4" t="n">
        <v>577</v>
      </c>
    </row>
    <row r="19" spans="1:3">
      <c r="A19" s="3" t="s">
        <v>677</v>
      </c>
      <c r="B19" s="4" t="n">
        <v>36396</v>
      </c>
      <c r="C19" s="4" t="n">
        <v>32022</v>
      </c>
    </row>
    <row r="20" spans="1:3">
      <c r="A20" s="3" t="s">
        <v>678</v>
      </c>
      <c r="B20" s="7" t="n">
        <v>36396</v>
      </c>
      <c r="C20" s="4" t="n">
        <v>46082</v>
      </c>
    </row>
    <row r="21" spans="1:3">
      <c r="A21" s="3" t="s">
        <v>682</v>
      </c>
    </row>
    <row r="22" spans="1:3">
      <c r="A22" s="6" t="s">
        <v>675</v>
      </c>
    </row>
    <row r="23" spans="1:3">
      <c r="A23" s="3" t="s">
        <v>680</v>
      </c>
      <c r="C23" s="7" t="n">
        <v>13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4</v>
      </c>
    </row>
    <row r="2" spans="1:3">
      <c r="A2" s="6" t="s">
        <v>497</v>
      </c>
    </row>
    <row r="3" spans="1:3">
      <c r="A3" s="3" t="s">
        <v>684</v>
      </c>
      <c r="B3" s="7" t="n">
        <v>75113</v>
      </c>
      <c r="C3" s="7" t="n">
        <v>48252</v>
      </c>
    </row>
    <row r="4" spans="1:3">
      <c r="A4" s="3" t="s">
        <v>685</v>
      </c>
      <c r="B4" s="4" t="n">
        <v>37405591</v>
      </c>
      <c r="C4" s="4" t="n">
        <v>37302187</v>
      </c>
    </row>
    <row r="5" spans="1:3">
      <c r="A5" s="3" t="s">
        <v>40</v>
      </c>
      <c r="B5" s="4" t="n">
        <v>37480704</v>
      </c>
      <c r="C5" s="4" t="n">
        <v>39054334</v>
      </c>
    </row>
    <row r="6" spans="1:3">
      <c r="A6" s="3" t="s">
        <v>679</v>
      </c>
    </row>
    <row r="7" spans="1:3">
      <c r="A7" s="6" t="s">
        <v>497</v>
      </c>
    </row>
    <row r="8" spans="1:3">
      <c r="A8" s="3" t="s">
        <v>686</v>
      </c>
      <c r="C8" s="4" t="n">
        <v>1703895</v>
      </c>
    </row>
    <row r="9" spans="1:3">
      <c r="A9" s="3" t="s">
        <v>518</v>
      </c>
    </row>
    <row r="10" spans="1:3">
      <c r="A10" s="6" t="s">
        <v>497</v>
      </c>
    </row>
    <row r="11" spans="1:3">
      <c r="A11" s="3" t="s">
        <v>684</v>
      </c>
      <c r="B11" s="4" t="n">
        <v>29431</v>
      </c>
      <c r="C11" s="4" t="n">
        <v>29660</v>
      </c>
    </row>
    <row r="12" spans="1:3">
      <c r="A12" s="3" t="s">
        <v>685</v>
      </c>
      <c r="B12" s="4" t="n">
        <v>35465464</v>
      </c>
      <c r="C12" s="4" t="n">
        <v>35402029</v>
      </c>
    </row>
    <row r="13" spans="1:3">
      <c r="A13" s="3" t="s">
        <v>40</v>
      </c>
      <c r="B13" s="4" t="n">
        <v>35494895</v>
      </c>
      <c r="C13" s="4" t="n">
        <v>37046444</v>
      </c>
    </row>
    <row r="14" spans="1:3">
      <c r="A14" s="3" t="s">
        <v>681</v>
      </c>
    </row>
    <row r="15" spans="1:3">
      <c r="A15" s="6" t="s">
        <v>497</v>
      </c>
    </row>
    <row r="16" spans="1:3">
      <c r="A16" s="3" t="s">
        <v>686</v>
      </c>
      <c r="C16" s="4" t="n">
        <v>1614755</v>
      </c>
    </row>
    <row r="17" spans="1:3">
      <c r="A17" s="3" t="s">
        <v>623</v>
      </c>
    </row>
    <row r="18" spans="1:3">
      <c r="A18" s="6" t="s">
        <v>497</v>
      </c>
    </row>
    <row r="19" spans="1:3">
      <c r="A19" s="3" t="s">
        <v>684</v>
      </c>
      <c r="B19" s="4" t="n">
        <v>45682</v>
      </c>
      <c r="C19" s="4" t="n">
        <v>18592</v>
      </c>
    </row>
    <row r="20" spans="1:3">
      <c r="A20" s="3" t="s">
        <v>685</v>
      </c>
      <c r="B20" s="4" t="n">
        <v>1940127</v>
      </c>
      <c r="C20" s="4" t="n">
        <v>1900158</v>
      </c>
    </row>
    <row r="21" spans="1:3">
      <c r="A21" s="3" t="s">
        <v>40</v>
      </c>
      <c r="B21" s="7" t="n">
        <v>1985809</v>
      </c>
      <c r="C21" s="4" t="n">
        <v>2007890</v>
      </c>
    </row>
    <row r="22" spans="1:3">
      <c r="A22" s="3" t="s">
        <v>682</v>
      </c>
    </row>
    <row r="23" spans="1:3">
      <c r="A23" s="6" t="s">
        <v>497</v>
      </c>
    </row>
    <row r="24" spans="1:3">
      <c r="A24" s="3" t="s">
        <v>686</v>
      </c>
      <c r="C24" s="7" t="n">
        <v>89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99</v>
      </c>
      <c r="D1" s="2" t="s">
        <v>1</v>
      </c>
    </row>
    <row r="2" spans="1:5">
      <c r="B2" s="2" t="s">
        <v>2</v>
      </c>
      <c r="C2" s="2" t="s">
        <v>100</v>
      </c>
      <c r="D2" s="2" t="s">
        <v>2</v>
      </c>
      <c r="E2" s="2" t="s">
        <v>100</v>
      </c>
    </row>
    <row r="3" spans="1:5">
      <c r="A3" s="6" t="s">
        <v>688</v>
      </c>
    </row>
    <row r="4" spans="1:5">
      <c r="A4" s="3" t="s">
        <v>689</v>
      </c>
      <c r="D4" s="7" t="n">
        <v>158290</v>
      </c>
      <c r="E4" s="7" t="n">
        <v>147124</v>
      </c>
    </row>
    <row r="5" spans="1:5">
      <c r="A5" s="3" t="s">
        <v>690</v>
      </c>
      <c r="D5" s="4" t="n">
        <v>-58578</v>
      </c>
      <c r="E5" s="4" t="n">
        <v>-1325</v>
      </c>
    </row>
    <row r="6" spans="1:5">
      <c r="A6" s="3" t="s">
        <v>691</v>
      </c>
      <c r="D6" s="4" t="n">
        <v>1189</v>
      </c>
      <c r="E6" s="4" t="n">
        <v>2207</v>
      </c>
    </row>
    <row r="7" spans="1:5">
      <c r="A7" s="3" t="s">
        <v>177</v>
      </c>
      <c r="B7" s="7" t="n">
        <v>44585</v>
      </c>
      <c r="C7" s="7" t="n">
        <v>-55</v>
      </c>
      <c r="D7" s="4" t="n">
        <v>34316</v>
      </c>
      <c r="E7" s="4" t="n">
        <v>664</v>
      </c>
    </row>
    <row r="8" spans="1:5">
      <c r="A8" s="3" t="s">
        <v>692</v>
      </c>
      <c r="B8" s="4" t="n">
        <v>158918</v>
      </c>
      <c r="C8" s="4" t="n">
        <v>154705</v>
      </c>
      <c r="D8" s="4" t="n">
        <v>158918</v>
      </c>
      <c r="E8" s="4" t="n">
        <v>154705</v>
      </c>
    </row>
    <row r="9" spans="1:5">
      <c r="A9" s="3" t="s">
        <v>142</v>
      </c>
    </row>
    <row r="10" spans="1:5">
      <c r="A10" s="6" t="s">
        <v>688</v>
      </c>
    </row>
    <row r="11" spans="1:5">
      <c r="A11" s="3" t="s">
        <v>177</v>
      </c>
      <c r="B11" s="4" t="n">
        <v>44585</v>
      </c>
      <c r="C11" s="4" t="n">
        <v>1234</v>
      </c>
      <c r="D11" s="4" t="n">
        <v>58017</v>
      </c>
      <c r="E11" s="4" t="n">
        <v>6699</v>
      </c>
    </row>
    <row r="12" spans="1:5">
      <c r="A12" s="3" t="s">
        <v>518</v>
      </c>
    </row>
    <row r="13" spans="1:5">
      <c r="A13" s="6" t="s">
        <v>688</v>
      </c>
    </row>
    <row r="14" spans="1:5">
      <c r="A14" s="3" t="s">
        <v>689</v>
      </c>
      <c r="D14" s="4" t="n">
        <v>125416</v>
      </c>
      <c r="E14" s="4" t="n">
        <v>124478</v>
      </c>
    </row>
    <row r="15" spans="1:5">
      <c r="A15" s="3" t="s">
        <v>690</v>
      </c>
      <c r="D15" s="4" t="n">
        <v>-375</v>
      </c>
      <c r="E15" s="4" t="n">
        <v>-170</v>
      </c>
    </row>
    <row r="16" spans="1:5">
      <c r="A16" s="3" t="s">
        <v>691</v>
      </c>
      <c r="D16" s="4" t="n">
        <v>595</v>
      </c>
      <c r="E16" s="4" t="n">
        <v>1251</v>
      </c>
    </row>
    <row r="17" spans="1:5">
      <c r="A17" s="3" t="s">
        <v>692</v>
      </c>
      <c r="B17" s="4" t="n">
        <v>122522</v>
      </c>
      <c r="C17" s="4" t="n">
        <v>126234</v>
      </c>
      <c r="D17" s="4" t="n">
        <v>122522</v>
      </c>
      <c r="E17" s="4" t="n">
        <v>126234</v>
      </c>
    </row>
    <row r="18" spans="1:5">
      <c r="A18" s="3" t="s">
        <v>693</v>
      </c>
    </row>
    <row r="19" spans="1:5">
      <c r="A19" s="6" t="s">
        <v>688</v>
      </c>
    </row>
    <row r="20" spans="1:5">
      <c r="A20" s="3" t="s">
        <v>177</v>
      </c>
      <c r="D20" s="4" t="n">
        <v>-3114</v>
      </c>
      <c r="E20" s="4" t="n">
        <v>675</v>
      </c>
    </row>
    <row r="21" spans="1:5">
      <c r="A21" s="3" t="s">
        <v>623</v>
      </c>
    </row>
    <row r="22" spans="1:5">
      <c r="A22" s="6" t="s">
        <v>688</v>
      </c>
    </row>
    <row r="23" spans="1:5">
      <c r="A23" s="3" t="s">
        <v>689</v>
      </c>
      <c r="D23" s="4" t="n">
        <v>32874</v>
      </c>
      <c r="E23" s="4" t="n">
        <v>22646</v>
      </c>
    </row>
    <row r="24" spans="1:5">
      <c r="A24" s="3" t="s">
        <v>690</v>
      </c>
      <c r="D24" s="4" t="n">
        <v>-58203</v>
      </c>
      <c r="E24" s="4" t="n">
        <v>-1155</v>
      </c>
    </row>
    <row r="25" spans="1:5">
      <c r="A25" s="3" t="s">
        <v>691</v>
      </c>
      <c r="D25" s="4" t="n">
        <v>594</v>
      </c>
      <c r="E25" s="4" t="n">
        <v>956</v>
      </c>
    </row>
    <row r="26" spans="1:5">
      <c r="A26" s="3" t="s">
        <v>692</v>
      </c>
      <c r="B26" s="7" t="n">
        <v>36396</v>
      </c>
      <c r="C26" s="7" t="n">
        <v>28471</v>
      </c>
      <c r="D26" s="4" t="n">
        <v>36396</v>
      </c>
      <c r="E26" s="4" t="n">
        <v>28471</v>
      </c>
    </row>
    <row r="27" spans="1:5">
      <c r="A27" s="3" t="s">
        <v>694</v>
      </c>
    </row>
    <row r="28" spans="1:5">
      <c r="A28" s="6" t="s">
        <v>688</v>
      </c>
    </row>
    <row r="29" spans="1:5">
      <c r="A29" s="3" t="s">
        <v>177</v>
      </c>
      <c r="D29" s="7" t="n">
        <v>61131</v>
      </c>
      <c r="E29" s="7" t="n">
        <v>60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95</v>
      </c>
      <c r="B1" s="2" t="s">
        <v>1</v>
      </c>
      <c r="C1" s="2" t="s">
        <v>696</v>
      </c>
    </row>
    <row r="2" spans="1:3">
      <c r="B2" s="2" t="s">
        <v>2</v>
      </c>
      <c r="C2" s="2" t="s">
        <v>24</v>
      </c>
    </row>
    <row r="3" spans="1:3">
      <c r="A3" s="6" t="s">
        <v>697</v>
      </c>
    </row>
    <row r="4" spans="1:3">
      <c r="A4" s="3" t="s">
        <v>698</v>
      </c>
      <c r="B4" s="7" t="n">
        <v>75113</v>
      </c>
      <c r="C4" s="7" t="n">
        <v>36399</v>
      </c>
    </row>
    <row r="5" spans="1:3">
      <c r="A5" s="3" t="s">
        <v>699</v>
      </c>
      <c r="B5" s="4" t="n">
        <v>145413</v>
      </c>
      <c r="C5" s="4" t="n">
        <v>55723</v>
      </c>
    </row>
    <row r="6" spans="1:3">
      <c r="A6" s="3" t="s">
        <v>700</v>
      </c>
      <c r="C6" s="4" t="n">
        <v>577</v>
      </c>
    </row>
    <row r="7" spans="1:3">
      <c r="A7" s="3" t="s">
        <v>701</v>
      </c>
      <c r="B7" s="4" t="n">
        <v>58575</v>
      </c>
      <c r="C7" s="4" t="n">
        <v>34782</v>
      </c>
    </row>
    <row r="8" spans="1:3">
      <c r="A8" s="3" t="s">
        <v>702</v>
      </c>
      <c r="B8" s="4" t="n">
        <v>2350</v>
      </c>
      <c r="C8" s="4" t="n">
        <v>1400</v>
      </c>
    </row>
    <row r="9" spans="1:3">
      <c r="A9" s="3" t="s">
        <v>703</v>
      </c>
      <c r="C9" s="4" t="n">
        <v>11853</v>
      </c>
    </row>
    <row r="10" spans="1:3">
      <c r="A10" s="3" t="s">
        <v>704</v>
      </c>
      <c r="C10" s="4" t="n">
        <v>13529</v>
      </c>
    </row>
    <row r="11" spans="1:3">
      <c r="A11" s="3" t="s">
        <v>700</v>
      </c>
      <c r="C11" s="4" t="n">
        <v>577</v>
      </c>
    </row>
    <row r="12" spans="1:3">
      <c r="A12" s="3" t="s">
        <v>705</v>
      </c>
      <c r="B12" s="4" t="n">
        <v>3278</v>
      </c>
      <c r="C12" s="4" t="n">
        <v>4574</v>
      </c>
    </row>
    <row r="13" spans="1:3">
      <c r="A13" s="3" t="s">
        <v>706</v>
      </c>
      <c r="C13" s="4" t="n">
        <v>213</v>
      </c>
    </row>
    <row r="14" spans="1:3">
      <c r="A14" s="3" t="s">
        <v>707</v>
      </c>
      <c r="B14" s="4" t="n">
        <v>75113</v>
      </c>
      <c r="C14" s="4" t="n">
        <v>48252</v>
      </c>
    </row>
    <row r="15" spans="1:3">
      <c r="A15" s="3" t="s">
        <v>708</v>
      </c>
      <c r="B15" s="4" t="n">
        <v>145413</v>
      </c>
      <c r="C15" s="4" t="n">
        <v>69252</v>
      </c>
    </row>
    <row r="16" spans="1:3">
      <c r="A16" s="3" t="s">
        <v>709</v>
      </c>
      <c r="C16" s="4" t="n">
        <v>577</v>
      </c>
    </row>
    <row r="17" spans="1:3">
      <c r="A17" s="3" t="s">
        <v>710</v>
      </c>
      <c r="B17" s="4" t="n">
        <v>61853</v>
      </c>
      <c r="C17" s="4" t="n">
        <v>39356</v>
      </c>
    </row>
    <row r="18" spans="1:3">
      <c r="A18" s="3" t="s">
        <v>711</v>
      </c>
      <c r="B18" s="4" t="n">
        <v>2350</v>
      </c>
      <c r="C18" s="4" t="n">
        <v>1613</v>
      </c>
    </row>
    <row r="19" spans="1:3">
      <c r="A19" s="3" t="s">
        <v>507</v>
      </c>
    </row>
    <row r="20" spans="1:3">
      <c r="A20" s="6" t="s">
        <v>697</v>
      </c>
    </row>
    <row r="21" spans="1:3">
      <c r="A21" s="3" t="s">
        <v>698</v>
      </c>
      <c r="B21" s="4" t="n">
        <v>9071</v>
      </c>
      <c r="C21" s="4" t="n">
        <v>10742</v>
      </c>
    </row>
    <row r="22" spans="1:3">
      <c r="A22" s="3" t="s">
        <v>699</v>
      </c>
      <c r="B22" s="4" t="n">
        <v>11548</v>
      </c>
      <c r="C22" s="4" t="n">
        <v>13133</v>
      </c>
    </row>
    <row r="23" spans="1:3">
      <c r="A23" s="3" t="s">
        <v>701</v>
      </c>
      <c r="B23" s="4" t="n">
        <v>10016</v>
      </c>
      <c r="C23" s="4" t="n">
        <v>11431</v>
      </c>
    </row>
    <row r="24" spans="1:3">
      <c r="A24" s="3" t="s">
        <v>702</v>
      </c>
      <c r="B24" s="4" t="n">
        <v>378</v>
      </c>
      <c r="C24" s="4" t="n">
        <v>627</v>
      </c>
    </row>
    <row r="25" spans="1:3">
      <c r="A25" s="3" t="s">
        <v>707</v>
      </c>
      <c r="B25" s="4" t="n">
        <v>9071</v>
      </c>
      <c r="C25" s="4" t="n">
        <v>10742</v>
      </c>
    </row>
    <row r="26" spans="1:3">
      <c r="A26" s="3" t="s">
        <v>708</v>
      </c>
      <c r="B26" s="4" t="n">
        <v>11548</v>
      </c>
      <c r="C26" s="4" t="n">
        <v>13133</v>
      </c>
    </row>
    <row r="27" spans="1:3">
      <c r="A27" s="3" t="s">
        <v>710</v>
      </c>
      <c r="B27" s="4" t="n">
        <v>10016</v>
      </c>
      <c r="C27" s="4" t="n">
        <v>11431</v>
      </c>
    </row>
    <row r="28" spans="1:3">
      <c r="A28" s="3" t="s">
        <v>711</v>
      </c>
      <c r="B28" s="4" t="n">
        <v>378</v>
      </c>
      <c r="C28" s="4" t="n">
        <v>627</v>
      </c>
    </row>
    <row r="29" spans="1:3">
      <c r="A29" s="3" t="s">
        <v>510</v>
      </c>
    </row>
    <row r="30" spans="1:3">
      <c r="A30" s="6" t="s">
        <v>697</v>
      </c>
    </row>
    <row r="31" spans="1:3">
      <c r="A31" s="3" t="s">
        <v>698</v>
      </c>
      <c r="B31" s="4" t="n">
        <v>2628</v>
      </c>
      <c r="C31" s="4" t="n">
        <v>9117</v>
      </c>
    </row>
    <row r="32" spans="1:3">
      <c r="A32" s="3" t="s">
        <v>699</v>
      </c>
      <c r="B32" s="4" t="n">
        <v>7743</v>
      </c>
      <c r="C32" s="4" t="n">
        <v>14868</v>
      </c>
    </row>
    <row r="33" spans="1:3">
      <c r="A33" s="3" t="s">
        <v>701</v>
      </c>
      <c r="B33" s="4" t="n">
        <v>4517</v>
      </c>
      <c r="C33" s="4" t="n">
        <v>10461</v>
      </c>
    </row>
    <row r="34" spans="1:3">
      <c r="A34" s="3" t="s">
        <v>702</v>
      </c>
      <c r="B34" s="4" t="n">
        <v>13</v>
      </c>
      <c r="C34" s="4" t="n">
        <v>143</v>
      </c>
    </row>
    <row r="35" spans="1:3">
      <c r="A35" s="3" t="s">
        <v>707</v>
      </c>
      <c r="B35" s="4" t="n">
        <v>2628</v>
      </c>
      <c r="C35" s="4" t="n">
        <v>9117</v>
      </c>
    </row>
    <row r="36" spans="1:3">
      <c r="A36" s="3" t="s">
        <v>708</v>
      </c>
      <c r="B36" s="4" t="n">
        <v>7743</v>
      </c>
      <c r="C36" s="4" t="n">
        <v>14868</v>
      </c>
    </row>
    <row r="37" spans="1:3">
      <c r="A37" s="3" t="s">
        <v>710</v>
      </c>
      <c r="B37" s="4" t="n">
        <v>4517</v>
      </c>
      <c r="C37" s="4" t="n">
        <v>10461</v>
      </c>
    </row>
    <row r="38" spans="1:3">
      <c r="A38" s="3" t="s">
        <v>711</v>
      </c>
      <c r="B38" s="4" t="n">
        <v>13</v>
      </c>
      <c r="C38" s="4" t="n">
        <v>143</v>
      </c>
    </row>
    <row r="39" spans="1:3">
      <c r="A39" s="3" t="s">
        <v>513</v>
      </c>
    </row>
    <row r="40" spans="1:3">
      <c r="A40" s="6" t="s">
        <v>697</v>
      </c>
    </row>
    <row r="41" spans="1:3">
      <c r="A41" s="3" t="s">
        <v>698</v>
      </c>
      <c r="B41" s="4" t="n">
        <v>1980</v>
      </c>
      <c r="C41" s="4" t="n">
        <v>3601</v>
      </c>
    </row>
    <row r="42" spans="1:3">
      <c r="A42" s="3" t="s">
        <v>699</v>
      </c>
      <c r="B42" s="4" t="n">
        <v>2086</v>
      </c>
      <c r="C42" s="4" t="n">
        <v>4267</v>
      </c>
    </row>
    <row r="43" spans="1:3">
      <c r="A43" s="3" t="s">
        <v>701</v>
      </c>
      <c r="B43" s="4" t="n">
        <v>2898</v>
      </c>
      <c r="C43" s="4" t="n">
        <v>3079</v>
      </c>
    </row>
    <row r="44" spans="1:3">
      <c r="A44" s="3" t="s">
        <v>702</v>
      </c>
      <c r="B44" s="4" t="n">
        <v>38</v>
      </c>
      <c r="C44" s="4" t="n">
        <v>124</v>
      </c>
    </row>
    <row r="45" spans="1:3">
      <c r="A45" s="3" t="s">
        <v>707</v>
      </c>
      <c r="B45" s="4" t="n">
        <v>1980</v>
      </c>
      <c r="C45" s="4" t="n">
        <v>3601</v>
      </c>
    </row>
    <row r="46" spans="1:3">
      <c r="A46" s="3" t="s">
        <v>708</v>
      </c>
      <c r="B46" s="4" t="n">
        <v>2086</v>
      </c>
      <c r="C46" s="4" t="n">
        <v>4267</v>
      </c>
    </row>
    <row r="47" spans="1:3">
      <c r="A47" s="3" t="s">
        <v>710</v>
      </c>
      <c r="B47" s="4" t="n">
        <v>2898</v>
      </c>
      <c r="C47" s="4" t="n">
        <v>3079</v>
      </c>
    </row>
    <row r="48" spans="1:3">
      <c r="A48" s="3" t="s">
        <v>711</v>
      </c>
      <c r="B48" s="4" t="n">
        <v>38</v>
      </c>
      <c r="C48" s="4" t="n">
        <v>124</v>
      </c>
    </row>
    <row r="49" spans="1:3">
      <c r="A49" s="3" t="s">
        <v>516</v>
      </c>
    </row>
    <row r="50" spans="1:3">
      <c r="A50" s="6" t="s">
        <v>697</v>
      </c>
    </row>
    <row r="51" spans="1:3">
      <c r="A51" s="3" t="s">
        <v>698</v>
      </c>
      <c r="B51" s="4" t="n">
        <v>15752</v>
      </c>
      <c r="C51" s="4" t="n">
        <v>6200</v>
      </c>
    </row>
    <row r="52" spans="1:3">
      <c r="A52" s="3" t="s">
        <v>699</v>
      </c>
      <c r="B52" s="4" t="n">
        <v>25952</v>
      </c>
      <c r="C52" s="4" t="n">
        <v>15500</v>
      </c>
    </row>
    <row r="53" spans="1:3">
      <c r="A53" s="3" t="s">
        <v>701</v>
      </c>
      <c r="B53" s="4" t="n">
        <v>8588</v>
      </c>
      <c r="C53" s="4" t="n">
        <v>1550</v>
      </c>
    </row>
    <row r="54" spans="1:3">
      <c r="A54" s="3" t="s">
        <v>702</v>
      </c>
      <c r="B54" s="4" t="n">
        <v>435</v>
      </c>
      <c r="C54" s="4" t="n">
        <v>414</v>
      </c>
    </row>
    <row r="55" spans="1:3">
      <c r="A55" s="3" t="s">
        <v>707</v>
      </c>
      <c r="B55" s="4" t="n">
        <v>15752</v>
      </c>
      <c r="C55" s="4" t="n">
        <v>6200</v>
      </c>
    </row>
    <row r="56" spans="1:3">
      <c r="A56" s="3" t="s">
        <v>708</v>
      </c>
      <c r="B56" s="4" t="n">
        <v>25952</v>
      </c>
      <c r="C56" s="4" t="n">
        <v>15500</v>
      </c>
    </row>
    <row r="57" spans="1:3">
      <c r="A57" s="3" t="s">
        <v>710</v>
      </c>
      <c r="B57" s="4" t="n">
        <v>8588</v>
      </c>
      <c r="C57" s="4" t="n">
        <v>1550</v>
      </c>
    </row>
    <row r="58" spans="1:3">
      <c r="A58" s="3" t="s">
        <v>711</v>
      </c>
      <c r="B58" s="4" t="n">
        <v>435</v>
      </c>
      <c r="C58" s="4" t="n">
        <v>414</v>
      </c>
    </row>
    <row r="59" spans="1:3">
      <c r="A59" s="3" t="s">
        <v>623</v>
      </c>
    </row>
    <row r="60" spans="1:3">
      <c r="A60" s="6" t="s">
        <v>697</v>
      </c>
    </row>
    <row r="61" spans="1:3">
      <c r="A61" s="3" t="s">
        <v>698</v>
      </c>
      <c r="B61" s="4" t="n">
        <v>45682</v>
      </c>
      <c r="C61" s="4" t="n">
        <v>6739</v>
      </c>
    </row>
    <row r="62" spans="1:3">
      <c r="A62" s="3" t="s">
        <v>699</v>
      </c>
      <c r="B62" s="4" t="n">
        <v>98084</v>
      </c>
      <c r="C62" s="4" t="n">
        <v>7955</v>
      </c>
    </row>
    <row r="63" spans="1:3">
      <c r="A63" s="3" t="s">
        <v>700</v>
      </c>
      <c r="C63" s="4" t="n">
        <v>577</v>
      </c>
    </row>
    <row r="64" spans="1:3">
      <c r="A64" s="3" t="s">
        <v>701</v>
      </c>
      <c r="B64" s="4" t="n">
        <v>32556</v>
      </c>
      <c r="C64" s="4" t="n">
        <v>8261</v>
      </c>
    </row>
    <row r="65" spans="1:3">
      <c r="A65" s="3" t="s">
        <v>702</v>
      </c>
      <c r="B65" s="4" t="n">
        <v>1486</v>
      </c>
      <c r="C65" s="4" t="n">
        <v>92</v>
      </c>
    </row>
    <row r="66" spans="1:3">
      <c r="A66" s="3" t="s">
        <v>703</v>
      </c>
      <c r="C66" s="4" t="n">
        <v>11853</v>
      </c>
    </row>
    <row r="67" spans="1:3">
      <c r="A67" s="3" t="s">
        <v>704</v>
      </c>
      <c r="C67" s="4" t="n">
        <v>13529</v>
      </c>
    </row>
    <row r="68" spans="1:3">
      <c r="A68" s="3" t="s">
        <v>700</v>
      </c>
      <c r="C68" s="4" t="n">
        <v>577</v>
      </c>
    </row>
    <row r="69" spans="1:3">
      <c r="A69" s="3" t="s">
        <v>705</v>
      </c>
      <c r="B69" s="4" t="n">
        <v>3278</v>
      </c>
      <c r="C69" s="4" t="n">
        <v>4574</v>
      </c>
    </row>
    <row r="70" spans="1:3">
      <c r="A70" s="3" t="s">
        <v>706</v>
      </c>
      <c r="C70" s="4" t="n">
        <v>213</v>
      </c>
    </row>
    <row r="71" spans="1:3">
      <c r="A71" s="3" t="s">
        <v>707</v>
      </c>
      <c r="B71" s="4" t="n">
        <v>45682</v>
      </c>
      <c r="C71" s="4" t="n">
        <v>18592</v>
      </c>
    </row>
    <row r="72" spans="1:3">
      <c r="A72" s="3" t="s">
        <v>708</v>
      </c>
      <c r="B72" s="4" t="n">
        <v>98084</v>
      </c>
      <c r="C72" s="4" t="n">
        <v>21484</v>
      </c>
    </row>
    <row r="73" spans="1:3">
      <c r="A73" s="3" t="s">
        <v>709</v>
      </c>
      <c r="C73" s="4" t="n">
        <v>577</v>
      </c>
    </row>
    <row r="74" spans="1:3">
      <c r="A74" s="3" t="s">
        <v>710</v>
      </c>
      <c r="B74" s="4" t="n">
        <v>35834</v>
      </c>
      <c r="C74" s="4" t="n">
        <v>12835</v>
      </c>
    </row>
    <row r="75" spans="1:3">
      <c r="A75" s="3" t="s">
        <v>711</v>
      </c>
      <c r="B75" s="7" t="n">
        <v>1486</v>
      </c>
      <c r="C75" s="7" t="n">
        <v>3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712</v>
      </c>
      <c r="C1" s="2" t="s">
        <v>99</v>
      </c>
      <c r="E1" s="2" t="s">
        <v>1</v>
      </c>
    </row>
    <row r="2" spans="1:6">
      <c r="C2" s="2" t="s">
        <v>2</v>
      </c>
      <c r="D2" s="2" t="s">
        <v>100</v>
      </c>
      <c r="E2" s="2" t="s">
        <v>2</v>
      </c>
      <c r="F2" s="2" t="s">
        <v>100</v>
      </c>
    </row>
    <row r="3" spans="1:6">
      <c r="A3" s="6" t="s">
        <v>688</v>
      </c>
    </row>
    <row r="4" spans="1:6">
      <c r="A4" s="3" t="s">
        <v>689</v>
      </c>
      <c r="E4" s="7" t="n">
        <v>23701</v>
      </c>
      <c r="F4" s="7" t="n">
        <v>31395</v>
      </c>
    </row>
    <row r="5" spans="1:6">
      <c r="A5" s="3" t="s">
        <v>713</v>
      </c>
      <c r="C5" s="7" t="n">
        <v>44585</v>
      </c>
      <c r="D5" s="7" t="n">
        <v>-55</v>
      </c>
      <c r="E5" s="4" t="n">
        <v>34316</v>
      </c>
      <c r="F5" s="4" t="n">
        <v>664</v>
      </c>
    </row>
    <row r="6" spans="1:6">
      <c r="A6" s="3" t="s">
        <v>692</v>
      </c>
      <c r="D6" s="7" t="n">
        <v>25360</v>
      </c>
      <c r="F6" s="4" t="n">
        <v>25360</v>
      </c>
    </row>
    <row r="7" spans="1:6">
      <c r="A7" s="3" t="s">
        <v>714</v>
      </c>
    </row>
    <row r="8" spans="1:6">
      <c r="A8" s="6" t="s">
        <v>688</v>
      </c>
    </row>
    <row r="9" spans="1:6">
      <c r="A9" s="3" t="s">
        <v>713</v>
      </c>
      <c r="B9" s="3" t="s">
        <v>29</v>
      </c>
      <c r="E9" s="7" t="n">
        <v>-23701</v>
      </c>
      <c r="F9" s="7" t="n">
        <v>-6035</v>
      </c>
    </row>
    <row r="10" spans="1:6"/>
    <row r="11" spans="1:6">
      <c r="A11" s="3" t="s">
        <v>29</v>
      </c>
      <c r="B11" s="3" t="s">
        <v>715</v>
      </c>
    </row>
  </sheetData>
  <mergeCells count="5">
    <mergeCell ref="A1:B2"/>
    <mergeCell ref="C1:D1"/>
    <mergeCell ref="E1:F1"/>
    <mergeCell ref="A10:E10"/>
    <mergeCell ref="B11:E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6</v>
      </c>
      <c r="B1" s="2" t="s">
        <v>2</v>
      </c>
      <c r="C1" s="2" t="s">
        <v>24</v>
      </c>
    </row>
    <row r="2" spans="1:3">
      <c r="A2" s="6" t="s">
        <v>717</v>
      </c>
    </row>
    <row r="3" spans="1:3">
      <c r="A3" s="3" t="s">
        <v>718</v>
      </c>
      <c r="B3" s="7" t="n">
        <v>11554500</v>
      </c>
      <c r="C3" s="7" t="n">
        <v>11664500</v>
      </c>
    </row>
    <row r="4" spans="1:3">
      <c r="A4" s="3" t="s">
        <v>58</v>
      </c>
      <c r="B4" s="4" t="n">
        <v>450000</v>
      </c>
      <c r="C4" s="4" t="n">
        <v>1500000</v>
      </c>
    </row>
    <row r="5" spans="1:3">
      <c r="A5" s="3" t="s">
        <v>59</v>
      </c>
      <c r="C5" s="4" t="n">
        <v>150000</v>
      </c>
    </row>
    <row r="6" spans="1:3">
      <c r="A6" s="3" t="s">
        <v>60</v>
      </c>
      <c r="B6" s="4" t="n">
        <v>12004500</v>
      </c>
      <c r="C6" s="4" t="n">
        <v>13314500</v>
      </c>
    </row>
    <row r="7" spans="1:3">
      <c r="A7" s="3" t="s">
        <v>61</v>
      </c>
      <c r="B7" s="4" t="n">
        <v>359102</v>
      </c>
      <c r="C7" s="4" t="n">
        <v>358879</v>
      </c>
    </row>
    <row r="8" spans="1:3">
      <c r="A8" s="3" t="s">
        <v>62</v>
      </c>
      <c r="B8" s="7" t="n">
        <v>12363602</v>
      </c>
      <c r="C8" s="7" t="n">
        <v>136733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02</v>
      </c>
    </row>
    <row r="2" spans="1:2">
      <c r="A2" s="3" t="s">
        <v>720</v>
      </c>
    </row>
    <row r="3" spans="1:2">
      <c r="A3" s="6" t="s">
        <v>721</v>
      </c>
    </row>
    <row r="4" spans="1:2">
      <c r="A4" s="3" t="s">
        <v>722</v>
      </c>
      <c r="B4" s="7" t="n">
        <v>4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3</v>
      </c>
      <c r="B1" s="2" t="s">
        <v>2</v>
      </c>
      <c r="C1" s="2" t="s">
        <v>24</v>
      </c>
    </row>
    <row r="2" spans="1:3">
      <c r="A2" s="6" t="s">
        <v>724</v>
      </c>
    </row>
    <row r="3" spans="1:3">
      <c r="A3" s="3" t="s">
        <v>61</v>
      </c>
      <c r="B3" s="7" t="n">
        <v>359102</v>
      </c>
      <c r="C3" s="7" t="n">
        <v>3588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25</v>
      </c>
      <c r="C1" s="2" t="s">
        <v>1</v>
      </c>
    </row>
    <row r="2" spans="1:4">
      <c r="C2" s="2" t="s">
        <v>2</v>
      </c>
      <c r="D2" s="2" t="s">
        <v>24</v>
      </c>
    </row>
    <row r="3" spans="1:4">
      <c r="A3" s="6" t="s">
        <v>726</v>
      </c>
    </row>
    <row r="4" spans="1:4">
      <c r="A4" s="3" t="s">
        <v>727</v>
      </c>
      <c r="C4" s="7" t="n">
        <v>359102</v>
      </c>
      <c r="D4" s="7" t="n">
        <v>358879</v>
      </c>
    </row>
    <row r="5" spans="1:4">
      <c r="A5" s="3" t="s">
        <v>728</v>
      </c>
      <c r="C5" s="7" t="n">
        <v>346325</v>
      </c>
    </row>
    <row r="6" spans="1:4">
      <c r="A6" s="3" t="s">
        <v>729</v>
      </c>
    </row>
    <row r="7" spans="1:4">
      <c r="A7" s="6" t="s">
        <v>726</v>
      </c>
    </row>
    <row r="8" spans="1:4">
      <c r="A8" s="3" t="s">
        <v>730</v>
      </c>
      <c r="C8" s="3" t="s">
        <v>731</v>
      </c>
    </row>
    <row r="9" spans="1:4">
      <c r="A9" s="3" t="s">
        <v>727</v>
      </c>
      <c r="C9" s="7" t="n">
        <v>145176</v>
      </c>
    </row>
    <row r="10" spans="1:4">
      <c r="A10" s="3" t="s">
        <v>728</v>
      </c>
      <c r="C10" s="7" t="n">
        <v>138825</v>
      </c>
    </row>
    <row r="11" spans="1:4">
      <c r="A11" s="3" t="s">
        <v>732</v>
      </c>
      <c r="C11" s="3" t="s">
        <v>733</v>
      </c>
    </row>
    <row r="12" spans="1:4">
      <c r="A12" s="3" t="s">
        <v>734</v>
      </c>
      <c r="C12" s="3" t="s">
        <v>735</v>
      </c>
    </row>
    <row r="13" spans="1:4">
      <c r="A13" s="3" t="s">
        <v>736</v>
      </c>
      <c r="B13" s="3" t="s">
        <v>29</v>
      </c>
      <c r="C13" s="3" t="s">
        <v>737</v>
      </c>
    </row>
    <row r="14" spans="1:4">
      <c r="A14" s="3" t="s">
        <v>738</v>
      </c>
    </row>
    <row r="15" spans="1:4">
      <c r="A15" s="6" t="s">
        <v>726</v>
      </c>
    </row>
    <row r="16" spans="1:4">
      <c r="A16" s="3" t="s">
        <v>730</v>
      </c>
      <c r="C16" s="3" t="s">
        <v>739</v>
      </c>
    </row>
    <row r="17" spans="1:4">
      <c r="A17" s="3" t="s">
        <v>727</v>
      </c>
      <c r="C17" s="7" t="n">
        <v>123712</v>
      </c>
    </row>
    <row r="18" spans="1:4">
      <c r="A18" s="3" t="s">
        <v>728</v>
      </c>
      <c r="C18" s="7" t="n">
        <v>120000</v>
      </c>
    </row>
    <row r="19" spans="1:4">
      <c r="A19" s="3" t="s">
        <v>732</v>
      </c>
      <c r="C19" s="3" t="s">
        <v>740</v>
      </c>
    </row>
    <row r="20" spans="1:4">
      <c r="A20" s="3" t="s">
        <v>734</v>
      </c>
      <c r="C20" s="3" t="s">
        <v>741</v>
      </c>
    </row>
    <row r="21" spans="1:4">
      <c r="A21" s="3" t="s">
        <v>736</v>
      </c>
      <c r="B21" s="3" t="s">
        <v>31</v>
      </c>
      <c r="C21" s="3" t="s">
        <v>742</v>
      </c>
    </row>
    <row r="22" spans="1:4">
      <c r="A22" s="3" t="s">
        <v>743</v>
      </c>
    </row>
    <row r="23" spans="1:4">
      <c r="A23" s="6" t="s">
        <v>726</v>
      </c>
    </row>
    <row r="24" spans="1:4">
      <c r="A24" s="3" t="s">
        <v>730</v>
      </c>
      <c r="C24" s="3" t="s">
        <v>744</v>
      </c>
    </row>
    <row r="25" spans="1:4">
      <c r="A25" s="3" t="s">
        <v>727</v>
      </c>
      <c r="C25" s="7" t="n">
        <v>30928</v>
      </c>
    </row>
    <row r="26" spans="1:4">
      <c r="A26" s="3" t="s">
        <v>728</v>
      </c>
      <c r="C26" s="7" t="n">
        <v>30000</v>
      </c>
    </row>
    <row r="27" spans="1:4">
      <c r="A27" s="3" t="s">
        <v>732</v>
      </c>
      <c r="C27" s="3" t="s">
        <v>745</v>
      </c>
    </row>
    <row r="28" spans="1:4">
      <c r="A28" s="3" t="s">
        <v>734</v>
      </c>
      <c r="C28" s="3" t="s">
        <v>746</v>
      </c>
    </row>
    <row r="29" spans="1:4">
      <c r="A29" s="3" t="s">
        <v>736</v>
      </c>
      <c r="B29" s="3" t="s">
        <v>31</v>
      </c>
      <c r="C29" s="3" t="s">
        <v>747</v>
      </c>
    </row>
    <row r="30" spans="1:4">
      <c r="A30" s="3" t="s">
        <v>748</v>
      </c>
    </row>
    <row r="31" spans="1:4">
      <c r="A31" s="6" t="s">
        <v>726</v>
      </c>
    </row>
    <row r="32" spans="1:4">
      <c r="A32" s="3" t="s">
        <v>730</v>
      </c>
      <c r="C32" s="3" t="s">
        <v>749</v>
      </c>
    </row>
    <row r="33" spans="1:4">
      <c r="A33" s="3" t="s">
        <v>727</v>
      </c>
      <c r="C33" s="7" t="n">
        <v>59286</v>
      </c>
    </row>
    <row r="34" spans="1:4">
      <c r="A34" s="3" t="s">
        <v>728</v>
      </c>
      <c r="C34" s="7" t="n">
        <v>57500</v>
      </c>
    </row>
    <row r="35" spans="1:4">
      <c r="A35" s="3" t="s">
        <v>732</v>
      </c>
      <c r="C35" s="3" t="s">
        <v>750</v>
      </c>
    </row>
    <row r="36" spans="1:4">
      <c r="A36" s="3" t="s">
        <v>734</v>
      </c>
      <c r="C36" s="3" t="s">
        <v>751</v>
      </c>
    </row>
    <row r="37" spans="1:4">
      <c r="A37" s="3" t="s">
        <v>736</v>
      </c>
      <c r="B37" s="3" t="s">
        <v>31</v>
      </c>
      <c r="C37" s="3" t="s">
        <v>752</v>
      </c>
    </row>
    <row r="38" spans="1:4"/>
    <row r="39" spans="1:4">
      <c r="A39" s="3" t="s">
        <v>29</v>
      </c>
      <c r="B39" s="3" t="s">
        <v>753</v>
      </c>
    </row>
    <row r="40" spans="1:4">
      <c r="A40" s="3" t="s">
        <v>31</v>
      </c>
      <c r="B40" s="3" t="s">
        <v>754</v>
      </c>
    </row>
  </sheetData>
  <mergeCells count="4">
    <mergeCell ref="A1:B2"/>
    <mergeCell ref="A38:C38"/>
    <mergeCell ref="B39:C39"/>
    <mergeCell ref="B40:C4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6"/>
  </cols>
  <sheetData>
    <row r="1" spans="1:7">
      <c r="A1" s="1" t="s">
        <v>755</v>
      </c>
      <c r="B1" s="2" t="s">
        <v>99</v>
      </c>
      <c r="D1" s="2" t="s">
        <v>1</v>
      </c>
    </row>
    <row r="2" spans="1:7">
      <c r="B2" s="2" t="s">
        <v>2</v>
      </c>
      <c r="C2" s="2" t="s">
        <v>100</v>
      </c>
      <c r="D2" s="2" t="s">
        <v>2</v>
      </c>
      <c r="E2" s="2" t="s">
        <v>100</v>
      </c>
      <c r="F2" s="2" t="s">
        <v>756</v>
      </c>
      <c r="G2" s="2" t="s">
        <v>24</v>
      </c>
    </row>
    <row r="3" spans="1:7">
      <c r="A3" s="6" t="s">
        <v>757</v>
      </c>
    </row>
    <row r="4" spans="1:7">
      <c r="A4" s="3" t="s">
        <v>758</v>
      </c>
      <c r="B4" s="7" t="n">
        <v>6900000</v>
      </c>
      <c r="D4" s="7" t="n">
        <v>6900000</v>
      </c>
      <c r="F4" s="7" t="n">
        <v>225400000</v>
      </c>
      <c r="G4" s="7" t="n">
        <v>234000000</v>
      </c>
    </row>
    <row r="5" spans="1:7">
      <c r="A5" s="3" t="s">
        <v>759</v>
      </c>
      <c r="D5" s="4" t="n">
        <v>20500000000</v>
      </c>
    </row>
    <row r="6" spans="1:7">
      <c r="A6" s="3" t="s">
        <v>760</v>
      </c>
    </row>
    <row r="7" spans="1:7">
      <c r="A7" s="6" t="s">
        <v>757</v>
      </c>
    </row>
    <row r="8" spans="1:7">
      <c r="A8" s="3" t="s">
        <v>761</v>
      </c>
      <c r="B8" s="4" t="n">
        <v>483000</v>
      </c>
      <c r="C8" s="7" t="n">
        <v>351000</v>
      </c>
      <c r="D8" s="4" t="n">
        <v>1100000</v>
      </c>
      <c r="E8" s="7" t="n">
        <v>983000</v>
      </c>
    </row>
    <row r="9" spans="1:7">
      <c r="A9" s="3" t="s">
        <v>518</v>
      </c>
    </row>
    <row r="10" spans="1:7">
      <c r="A10" s="6" t="s">
        <v>757</v>
      </c>
    </row>
    <row r="11" spans="1:7">
      <c r="A11" s="3" t="s">
        <v>762</v>
      </c>
      <c r="D11" s="4" t="n">
        <v>0</v>
      </c>
      <c r="E11" s="7" t="n">
        <v>0</v>
      </c>
    </row>
    <row r="12" spans="1:7">
      <c r="A12" s="3" t="s">
        <v>763</v>
      </c>
      <c r="B12" s="7" t="n">
        <v>24500000000</v>
      </c>
      <c r="D12" s="7" t="n">
        <v>24500000000</v>
      </c>
      <c r="G12" s="7" t="n">
        <v>25100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167</v>
      </c>
      <c r="B1" s="2" t="s">
        <v>1</v>
      </c>
    </row>
    <row r="2" spans="1:2">
      <c r="B2" s="2" t="s">
        <v>168</v>
      </c>
    </row>
    <row r="3" spans="1:2">
      <c r="A3" s="3" t="s">
        <v>152</v>
      </c>
    </row>
    <row r="4" spans="1:2">
      <c r="A4" s="3" t="s">
        <v>169</v>
      </c>
      <c r="B4" s="4" t="n">
        <v>515000</v>
      </c>
    </row>
    <row r="5" spans="1:2">
      <c r="A5" s="3" t="s">
        <v>153</v>
      </c>
    </row>
    <row r="6" spans="1:2">
      <c r="A6" s="3" t="s">
        <v>170</v>
      </c>
      <c r="B6" s="4" t="n">
        <v>2004212</v>
      </c>
    </row>
    <row r="7" spans="1:2">
      <c r="A7" s="3" t="s">
        <v>155</v>
      </c>
    </row>
    <row r="8" spans="1:2">
      <c r="A8" s="3" t="s">
        <v>171</v>
      </c>
      <c r="B8" s="8" t="n">
        <v>0.51</v>
      </c>
    </row>
    <row r="9" spans="1:2">
      <c r="A9" s="3" t="s">
        <v>172</v>
      </c>
      <c r="B9" s="8" t="n">
        <v>31.88</v>
      </c>
    </row>
    <row r="10" spans="1:2">
      <c r="A10" s="3" t="s">
        <v>156</v>
      </c>
    </row>
    <row r="11" spans="1:2">
      <c r="A11" s="3" t="s">
        <v>173</v>
      </c>
      <c r="B11" s="4" t="n">
        <v>712877</v>
      </c>
    </row>
    <row r="12" spans="1:2">
      <c r="A12" s="3" t="s">
        <v>170</v>
      </c>
      <c r="B12" s="4" t="n">
        <v>7138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4</v>
      </c>
      <c r="C1" s="2" t="s">
        <v>99</v>
      </c>
      <c r="E1" s="2" t="s">
        <v>1</v>
      </c>
    </row>
    <row r="2" spans="1:6">
      <c r="C2" s="2" t="s">
        <v>2</v>
      </c>
      <c r="D2" s="2" t="s">
        <v>100</v>
      </c>
      <c r="E2" s="2" t="s">
        <v>2</v>
      </c>
      <c r="F2" s="2" t="s">
        <v>100</v>
      </c>
    </row>
    <row r="3" spans="1:6">
      <c r="A3" s="3" t="s">
        <v>765</v>
      </c>
    </row>
    <row r="4" spans="1:6">
      <c r="A4" s="6" t="s">
        <v>757</v>
      </c>
    </row>
    <row r="5" spans="1:6">
      <c r="A5" s="3" t="s">
        <v>766</v>
      </c>
      <c r="C5" s="7" t="n">
        <v>220586</v>
      </c>
      <c r="D5" s="7" t="n">
        <v>188331</v>
      </c>
      <c r="E5" s="7" t="n">
        <v>228099</v>
      </c>
      <c r="F5" s="7" t="n">
        <v>243389</v>
      </c>
    </row>
    <row r="6" spans="1:6">
      <c r="A6" s="3" t="s">
        <v>767</v>
      </c>
      <c r="C6" s="4" t="n">
        <v>6072</v>
      </c>
      <c r="D6" s="4" t="n">
        <v>12005</v>
      </c>
      <c r="E6" s="4" t="n">
        <v>18054</v>
      </c>
      <c r="F6" s="4" t="n">
        <v>31185</v>
      </c>
    </row>
    <row r="7" spans="1:6">
      <c r="A7" s="3" t="s">
        <v>768</v>
      </c>
      <c r="C7" s="4" t="n">
        <v>-208827</v>
      </c>
      <c r="E7" s="4" t="n">
        <v>-208827</v>
      </c>
    </row>
    <row r="8" spans="1:6">
      <c r="A8" s="3" t="s">
        <v>769</v>
      </c>
      <c r="C8" s="4" t="n">
        <v>-222</v>
      </c>
      <c r="D8" s="4" t="n">
        <v>5668</v>
      </c>
      <c r="E8" s="4" t="n">
        <v>-2130</v>
      </c>
      <c r="F8" s="4" t="n">
        <v>-32139</v>
      </c>
    </row>
    <row r="9" spans="1:6">
      <c r="A9" s="3" t="s">
        <v>770</v>
      </c>
      <c r="B9" s="3" t="s">
        <v>29</v>
      </c>
      <c r="F9" s="4" t="n">
        <v>-13088</v>
      </c>
    </row>
    <row r="10" spans="1:6">
      <c r="A10" s="3" t="s">
        <v>771</v>
      </c>
      <c r="C10" s="4" t="n">
        <v>-7855</v>
      </c>
      <c r="D10" s="4" t="n">
        <v>-12818</v>
      </c>
      <c r="E10" s="4" t="n">
        <v>-22524</v>
      </c>
      <c r="F10" s="4" t="n">
        <v>-31939</v>
      </c>
    </row>
    <row r="11" spans="1:6">
      <c r="A11" s="3" t="s">
        <v>772</v>
      </c>
      <c r="C11" s="4" t="n">
        <v>-6972</v>
      </c>
      <c r="D11" s="4" t="n">
        <v>-1767</v>
      </c>
      <c r="E11" s="4" t="n">
        <v>-9890</v>
      </c>
      <c r="F11" s="4" t="n">
        <v>-5989</v>
      </c>
    </row>
    <row r="12" spans="1:6">
      <c r="A12" s="3" t="s">
        <v>773</v>
      </c>
      <c r="C12" s="4" t="n">
        <v>2782</v>
      </c>
      <c r="D12" s="4" t="n">
        <v>191419</v>
      </c>
      <c r="E12" s="4" t="n">
        <v>2782</v>
      </c>
      <c r="F12" s="4" t="n">
        <v>191419</v>
      </c>
    </row>
    <row r="13" spans="1:6">
      <c r="A13" s="3" t="s">
        <v>774</v>
      </c>
    </row>
    <row r="14" spans="1:6">
      <c r="A14" s="6" t="s">
        <v>757</v>
      </c>
    </row>
    <row r="15" spans="1:6">
      <c r="A15" s="3" t="s">
        <v>766</v>
      </c>
      <c r="C15" s="4" t="n">
        <v>4853</v>
      </c>
      <c r="D15" s="4" t="n">
        <v>5663</v>
      </c>
      <c r="E15" s="4" t="n">
        <v>5862</v>
      </c>
      <c r="F15" s="4" t="n">
        <v>4345</v>
      </c>
    </row>
    <row r="16" spans="1:6">
      <c r="A16" s="3" t="s">
        <v>767</v>
      </c>
      <c r="C16" s="4" t="n">
        <v>39</v>
      </c>
      <c r="D16" s="4" t="n">
        <v>731</v>
      </c>
      <c r="E16" s="4" t="n">
        <v>595</v>
      </c>
      <c r="F16" s="4" t="n">
        <v>2999</v>
      </c>
    </row>
    <row r="17" spans="1:6">
      <c r="A17" s="3" t="s">
        <v>775</v>
      </c>
      <c r="C17" s="4" t="n">
        <v>-813</v>
      </c>
      <c r="D17" s="4" t="n">
        <v>-618</v>
      </c>
      <c r="E17" s="4" t="n">
        <v>-2378</v>
      </c>
      <c r="F17" s="4" t="n">
        <v>-1568</v>
      </c>
    </row>
    <row r="18" spans="1:6">
      <c r="A18" s="3" t="s">
        <v>773</v>
      </c>
      <c r="C18" s="7" t="n">
        <v>4079</v>
      </c>
      <c r="D18" s="7" t="n">
        <v>5776</v>
      </c>
      <c r="E18" s="7" t="n">
        <v>4079</v>
      </c>
      <c r="F18" s="7" t="n">
        <v>5776</v>
      </c>
    </row>
    <row r="19" spans="1:6"/>
    <row r="20" spans="1:6">
      <c r="A20" s="3" t="s">
        <v>29</v>
      </c>
      <c r="B20" s="3" t="s">
        <v>776</v>
      </c>
    </row>
  </sheetData>
  <mergeCells count="5">
    <mergeCell ref="A1:B2"/>
    <mergeCell ref="C1:D1"/>
    <mergeCell ref="E1:F1"/>
    <mergeCell ref="A19:E19"/>
    <mergeCell ref="B20:E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7</v>
      </c>
      <c r="B1" s="2" t="s">
        <v>1</v>
      </c>
      <c r="C1" s="2" t="s">
        <v>696</v>
      </c>
    </row>
    <row r="2" spans="1:3">
      <c r="B2" s="2" t="s">
        <v>2</v>
      </c>
      <c r="C2" s="2" t="s">
        <v>24</v>
      </c>
    </row>
    <row r="3" spans="1:3">
      <c r="A3" s="6" t="s">
        <v>778</v>
      </c>
    </row>
    <row r="4" spans="1:3">
      <c r="A4" s="3" t="s">
        <v>779</v>
      </c>
      <c r="B4" s="3" t="s">
        <v>780</v>
      </c>
      <c r="C4" s="3" t="s">
        <v>781</v>
      </c>
    </row>
    <row r="5" spans="1:3">
      <c r="A5" s="3" t="s">
        <v>782</v>
      </c>
      <c r="B5" s="3" t="s">
        <v>783</v>
      </c>
      <c r="C5" s="3" t="s">
        <v>784</v>
      </c>
    </row>
    <row r="6" spans="1:3">
      <c r="A6" s="3" t="s">
        <v>785</v>
      </c>
      <c r="B6" s="3" t="s">
        <v>786</v>
      </c>
      <c r="C6" s="3" t="s">
        <v>787</v>
      </c>
    </row>
    <row r="7" spans="1:3">
      <c r="A7" s="3" t="s">
        <v>788</v>
      </c>
      <c r="B7" s="3" t="s">
        <v>653</v>
      </c>
      <c r="C7" s="3" t="s">
        <v>789</v>
      </c>
    </row>
    <row r="8" spans="1:3">
      <c r="A8" s="3" t="s">
        <v>790</v>
      </c>
      <c r="B8" s="4" t="n">
        <v>70</v>
      </c>
      <c r="C8" s="4" t="n">
        <v>64</v>
      </c>
    </row>
    <row r="9" spans="1:3">
      <c r="A9" s="3" t="s">
        <v>791</v>
      </c>
    </row>
    <row r="10" spans="1:3">
      <c r="A10" s="6" t="s">
        <v>778</v>
      </c>
    </row>
    <row r="11" spans="1:3">
      <c r="A11" s="3" t="s">
        <v>792</v>
      </c>
      <c r="B11" s="4" t="n">
        <v>220</v>
      </c>
      <c r="C11" s="4" t="n">
        <v>214</v>
      </c>
    </row>
    <row r="12" spans="1:3">
      <c r="A12" s="3" t="s">
        <v>793</v>
      </c>
    </row>
    <row r="13" spans="1:3">
      <c r="A13" s="6" t="s">
        <v>778</v>
      </c>
    </row>
    <row r="14" spans="1:3">
      <c r="A14" s="3" t="s">
        <v>792</v>
      </c>
      <c r="B14" s="4" t="n">
        <v>370</v>
      </c>
      <c r="C14" s="4" t="n">
        <v>364</v>
      </c>
    </row>
    <row r="15" spans="1:3">
      <c r="A15" s="3" t="s">
        <v>794</v>
      </c>
    </row>
    <row r="16" spans="1:3">
      <c r="A16" s="6" t="s">
        <v>778</v>
      </c>
    </row>
    <row r="17" spans="1:3">
      <c r="A17" s="3" t="s">
        <v>792</v>
      </c>
      <c r="B17" s="4" t="n">
        <v>470</v>
      </c>
      <c r="C17" s="4" t="n">
        <v>464</v>
      </c>
    </row>
    <row r="18" spans="1:3">
      <c r="A18" s="3" t="s">
        <v>795</v>
      </c>
    </row>
    <row r="19" spans="1:3">
      <c r="A19" s="6" t="s">
        <v>778</v>
      </c>
    </row>
    <row r="20" spans="1:3">
      <c r="A20" s="3" t="s">
        <v>792</v>
      </c>
      <c r="B20" s="4" t="n">
        <v>870</v>
      </c>
      <c r="C20" s="4" t="n">
        <v>8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96</v>
      </c>
      <c r="B1" s="2" t="s">
        <v>99</v>
      </c>
      <c r="D1" s="2" t="s">
        <v>1</v>
      </c>
    </row>
    <row r="2" spans="1:5">
      <c r="B2" s="2" t="s">
        <v>2</v>
      </c>
      <c r="C2" s="2" t="s">
        <v>100</v>
      </c>
      <c r="D2" s="2" t="s">
        <v>2</v>
      </c>
      <c r="E2" s="2" t="s">
        <v>100</v>
      </c>
    </row>
    <row r="3" spans="1:5">
      <c r="A3" s="3" t="s">
        <v>797</v>
      </c>
    </row>
    <row r="4" spans="1:5">
      <c r="A4" s="6" t="s">
        <v>798</v>
      </c>
    </row>
    <row r="5" spans="1:5">
      <c r="A5" s="3" t="s">
        <v>799</v>
      </c>
      <c r="B5" s="7" t="n">
        <v>1404</v>
      </c>
      <c r="C5" s="7" t="n">
        <v>1470</v>
      </c>
      <c r="D5" s="7" t="n">
        <v>4211</v>
      </c>
      <c r="E5" s="7" t="n">
        <v>4411</v>
      </c>
    </row>
    <row r="6" spans="1:5">
      <c r="A6" s="3" t="s">
        <v>800</v>
      </c>
      <c r="B6" s="4" t="n">
        <v>-4073</v>
      </c>
      <c r="C6" s="4" t="n">
        <v>-3906</v>
      </c>
      <c r="D6" s="4" t="n">
        <v>-12217</v>
      </c>
      <c r="E6" s="4" t="n">
        <v>-11720</v>
      </c>
    </row>
    <row r="7" spans="1:5">
      <c r="A7" s="3" t="s">
        <v>801</v>
      </c>
      <c r="B7" s="4" t="n">
        <v>2053</v>
      </c>
      <c r="C7" s="4" t="n">
        <v>2262</v>
      </c>
      <c r="D7" s="4" t="n">
        <v>6157</v>
      </c>
      <c r="E7" s="4" t="n">
        <v>6786</v>
      </c>
    </row>
    <row r="8" spans="1:5">
      <c r="A8" s="3" t="s">
        <v>802</v>
      </c>
      <c r="B8" s="4" t="n">
        <v>-616</v>
      </c>
      <c r="C8" s="4" t="n">
        <v>-174</v>
      </c>
      <c r="D8" s="4" t="n">
        <v>-1849</v>
      </c>
      <c r="E8" s="4" t="n">
        <v>-523</v>
      </c>
    </row>
    <row r="9" spans="1:5">
      <c r="A9" s="3" t="s">
        <v>803</v>
      </c>
    </row>
    <row r="10" spans="1:5">
      <c r="A10" s="6" t="s">
        <v>798</v>
      </c>
    </row>
    <row r="11" spans="1:5">
      <c r="A11" s="3" t="s">
        <v>799</v>
      </c>
      <c r="B11" s="4" t="n">
        <v>144</v>
      </c>
      <c r="C11" s="4" t="n">
        <v>160</v>
      </c>
      <c r="D11" s="4" t="n">
        <v>433</v>
      </c>
      <c r="E11" s="4" t="n">
        <v>479</v>
      </c>
    </row>
    <row r="12" spans="1:5">
      <c r="A12" s="3" t="s">
        <v>804</v>
      </c>
      <c r="C12" s="4" t="n">
        <v>1</v>
      </c>
      <c r="E12" s="4" t="n">
        <v>3</v>
      </c>
    </row>
    <row r="13" spans="1:5">
      <c r="A13" s="3" t="s">
        <v>805</v>
      </c>
      <c r="B13" s="4" t="n">
        <v>-62</v>
      </c>
      <c r="C13" s="4" t="n">
        <v>-62</v>
      </c>
      <c r="D13" s="4" t="n">
        <v>-187</v>
      </c>
      <c r="E13" s="4" t="n">
        <v>-187</v>
      </c>
    </row>
    <row r="14" spans="1:5">
      <c r="A14" s="3" t="s">
        <v>801</v>
      </c>
      <c r="B14" s="4" t="n">
        <v>68</v>
      </c>
      <c r="C14" s="4" t="n">
        <v>81</v>
      </c>
      <c r="D14" s="4" t="n">
        <v>206</v>
      </c>
      <c r="E14" s="4" t="n">
        <v>245</v>
      </c>
    </row>
    <row r="15" spans="1:5">
      <c r="A15" s="3" t="s">
        <v>802</v>
      </c>
      <c r="B15" s="7" t="n">
        <v>150</v>
      </c>
      <c r="C15" s="7" t="n">
        <v>180</v>
      </c>
      <c r="D15" s="7" t="n">
        <v>452</v>
      </c>
      <c r="E15" s="7" t="n">
        <v>54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06</v>
      </c>
      <c r="B1" s="2" t="s">
        <v>402</v>
      </c>
    </row>
    <row r="2" spans="1:2">
      <c r="A2" s="3" t="s">
        <v>803</v>
      </c>
    </row>
    <row r="3" spans="1:2">
      <c r="A3" s="6" t="s">
        <v>807</v>
      </c>
    </row>
    <row r="4" spans="1:2">
      <c r="A4" s="3" t="s">
        <v>808</v>
      </c>
      <c r="B4" s="7" t="n">
        <v>1300000</v>
      </c>
    </row>
    <row r="5" spans="1:2">
      <c r="A5" s="3" t="s">
        <v>797</v>
      </c>
    </row>
    <row r="6" spans="1:2">
      <c r="A6" s="6" t="s">
        <v>807</v>
      </c>
    </row>
    <row r="7" spans="1:2">
      <c r="A7" s="3" t="s">
        <v>808</v>
      </c>
      <c r="B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809</v>
      </c>
      <c r="B1" s="2" t="s">
        <v>99</v>
      </c>
      <c r="D1" s="2" t="s">
        <v>1</v>
      </c>
    </row>
    <row r="2" spans="1:5">
      <c r="B2" s="2" t="s">
        <v>2</v>
      </c>
      <c r="C2" s="2" t="s">
        <v>100</v>
      </c>
      <c r="D2" s="2" t="s">
        <v>2</v>
      </c>
      <c r="E2" s="2" t="s">
        <v>100</v>
      </c>
    </row>
    <row r="3" spans="1:5">
      <c r="A3" s="6" t="s">
        <v>810</v>
      </c>
    </row>
    <row r="4" spans="1:5">
      <c r="A4" s="3" t="s">
        <v>811</v>
      </c>
      <c r="B4" s="4" t="n">
        <v>6912431</v>
      </c>
      <c r="D4" s="4" t="n">
        <v>6912431</v>
      </c>
    </row>
    <row r="5" spans="1:5">
      <c r="A5" s="3" t="s">
        <v>812</v>
      </c>
      <c r="D5" s="4" t="n">
        <v>2941249</v>
      </c>
    </row>
    <row r="6" spans="1:5">
      <c r="A6" s="3" t="s">
        <v>813</v>
      </c>
      <c r="D6" s="8" t="n">
        <v>15.18</v>
      </c>
    </row>
    <row r="7" spans="1:5">
      <c r="A7" s="3" t="s">
        <v>814</v>
      </c>
      <c r="B7" s="9" t="n">
        <v>90.90000000000001</v>
      </c>
      <c r="D7" s="9" t="n">
        <v>90.90000000000001</v>
      </c>
    </row>
    <row r="8" spans="1:5">
      <c r="A8" s="3" t="s">
        <v>815</v>
      </c>
      <c r="D8" s="3" t="s">
        <v>816</v>
      </c>
    </row>
    <row r="9" spans="1:5">
      <c r="A9" s="3" t="s">
        <v>817</v>
      </c>
    </row>
    <row r="10" spans="1:5">
      <c r="A10" s="6" t="s">
        <v>810</v>
      </c>
    </row>
    <row r="11" spans="1:5">
      <c r="A11" s="3" t="s">
        <v>818</v>
      </c>
      <c r="D11" s="3" t="s">
        <v>819</v>
      </c>
    </row>
    <row r="12" spans="1:5">
      <c r="A12" s="3" t="s">
        <v>820</v>
      </c>
      <c r="B12" s="9" t="n">
        <v>9.1</v>
      </c>
      <c r="C12" s="9" t="n">
        <v>8.199999999999999</v>
      </c>
      <c r="D12" s="9" t="n">
        <v>27.3</v>
      </c>
      <c r="E12" s="9" t="n">
        <v>24.6</v>
      </c>
    </row>
    <row r="13" spans="1:5">
      <c r="A13" s="3" t="s">
        <v>821</v>
      </c>
    </row>
    <row r="14" spans="1:5">
      <c r="A14" s="6" t="s">
        <v>810</v>
      </c>
    </row>
    <row r="15" spans="1:5">
      <c r="A15" s="3" t="s">
        <v>812</v>
      </c>
      <c r="B15" s="4" t="n">
        <v>122500</v>
      </c>
      <c r="D15" s="4" t="n">
        <v>2941249</v>
      </c>
    </row>
    <row r="16" spans="1:5">
      <c r="A16" s="3" t="s">
        <v>813</v>
      </c>
      <c r="B16" s="8" t="n">
        <v>12.95</v>
      </c>
      <c r="D16" s="8" t="n">
        <v>15.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822</v>
      </c>
      <c r="B1" s="2" t="s">
        <v>1</v>
      </c>
    </row>
    <row r="2" spans="1:2">
      <c r="B2" s="2" t="s">
        <v>168</v>
      </c>
    </row>
    <row r="3" spans="1:2">
      <c r="A3" s="6" t="s">
        <v>823</v>
      </c>
    </row>
    <row r="4" spans="1:2">
      <c r="A4" s="3" t="s">
        <v>824</v>
      </c>
      <c r="B4" s="4" t="n">
        <v>6930306</v>
      </c>
    </row>
    <row r="5" spans="1:2">
      <c r="A5" s="3" t="s">
        <v>825</v>
      </c>
      <c r="B5" s="4" t="n">
        <v>2941249</v>
      </c>
    </row>
    <row r="6" spans="1:2">
      <c r="A6" s="3" t="s">
        <v>826</v>
      </c>
      <c r="B6" s="4" t="n">
        <v>-2291234</v>
      </c>
    </row>
    <row r="7" spans="1:2">
      <c r="A7" s="3" t="s">
        <v>827</v>
      </c>
      <c r="B7" s="4" t="n">
        <v>-206920</v>
      </c>
    </row>
    <row r="8" spans="1:2">
      <c r="A8" s="3" t="s">
        <v>828</v>
      </c>
      <c r="B8" s="4" t="n">
        <v>7373401</v>
      </c>
    </row>
    <row r="9" spans="1:2">
      <c r="A9" s="6" t="s">
        <v>829</v>
      </c>
    </row>
    <row r="10" spans="1:2">
      <c r="A10" s="3" t="s">
        <v>830</v>
      </c>
      <c r="B10" s="8" t="n">
        <v>15.37</v>
      </c>
    </row>
    <row r="11" spans="1:2">
      <c r="A11" s="3" t="s">
        <v>831</v>
      </c>
      <c r="B11" s="10" t="n">
        <v>15.18</v>
      </c>
    </row>
    <row r="12" spans="1:2">
      <c r="A12" s="3" t="s">
        <v>832</v>
      </c>
      <c r="B12" s="10" t="n">
        <v>15.02</v>
      </c>
    </row>
    <row r="13" spans="1:2">
      <c r="A13" s="3" t="s">
        <v>833</v>
      </c>
      <c r="B13" s="10" t="n">
        <v>15.58</v>
      </c>
    </row>
    <row r="14" spans="1:2">
      <c r="A14" s="3" t="s">
        <v>834</v>
      </c>
      <c r="B14" s="8" t="n">
        <v>1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5</v>
      </c>
      <c r="C1" s="2" t="s">
        <v>2</v>
      </c>
      <c r="E1" s="2" t="s">
        <v>24</v>
      </c>
    </row>
    <row r="2" spans="1:6">
      <c r="A2" s="6" t="s">
        <v>836</v>
      </c>
    </row>
    <row r="3" spans="1:6">
      <c r="A3" s="3" t="s">
        <v>837</v>
      </c>
      <c r="C3" s="7" t="n">
        <v>3031026</v>
      </c>
      <c r="D3" s="3" t="s">
        <v>29</v>
      </c>
      <c r="E3" s="7" t="n">
        <v>104281</v>
      </c>
    </row>
    <row r="4" spans="1:6">
      <c r="A4" s="3" t="s">
        <v>33</v>
      </c>
      <c r="C4" s="4" t="n">
        <v>104938</v>
      </c>
      <c r="E4" s="4" t="n">
        <v>409152</v>
      </c>
    </row>
    <row r="5" spans="1:6">
      <c r="A5" s="3" t="s">
        <v>838</v>
      </c>
    </row>
    <row r="6" spans="1:6">
      <c r="A6" s="6" t="s">
        <v>836</v>
      </c>
    </row>
    <row r="7" spans="1:6">
      <c r="A7" s="3" t="s">
        <v>839</v>
      </c>
      <c r="B7" s="3" t="s">
        <v>42</v>
      </c>
      <c r="C7" s="4" t="n">
        <v>-674</v>
      </c>
      <c r="D7" s="3" t="s">
        <v>31</v>
      </c>
      <c r="E7" s="4" t="n">
        <v>-17861</v>
      </c>
      <c r="F7" s="3" t="s">
        <v>394</v>
      </c>
    </row>
    <row r="8" spans="1:6">
      <c r="A8" s="3" t="s">
        <v>840</v>
      </c>
      <c r="B8" s="3" t="s">
        <v>42</v>
      </c>
      <c r="C8" s="4" t="n">
        <v>1248</v>
      </c>
      <c r="E8" s="4" t="n">
        <v>16588</v>
      </c>
    </row>
    <row r="9" spans="1:6">
      <c r="A9" s="3" t="s">
        <v>837</v>
      </c>
      <c r="C9" s="4" t="n">
        <v>3031026</v>
      </c>
      <c r="E9" s="4" t="n">
        <v>104281</v>
      </c>
    </row>
    <row r="10" spans="1:6">
      <c r="A10" s="3" t="s">
        <v>33</v>
      </c>
      <c r="C10" s="4" t="n">
        <v>104938</v>
      </c>
      <c r="E10" s="4" t="n">
        <v>409152</v>
      </c>
    </row>
    <row r="11" spans="1:6">
      <c r="A11" s="3" t="s">
        <v>758</v>
      </c>
      <c r="C11" s="4" t="n">
        <v>2782</v>
      </c>
      <c r="E11" s="4" t="n">
        <v>228099</v>
      </c>
    </row>
    <row r="12" spans="1:6">
      <c r="A12" s="3" t="s">
        <v>841</v>
      </c>
      <c r="C12" s="4" t="n">
        <v>269</v>
      </c>
      <c r="E12" s="4" t="n">
        <v>982</v>
      </c>
    </row>
    <row r="13" spans="1:6">
      <c r="A13" s="3" t="s">
        <v>842</v>
      </c>
      <c r="C13" s="4" t="n">
        <v>319</v>
      </c>
      <c r="D13" s="3" t="s">
        <v>31</v>
      </c>
      <c r="E13" s="4" t="n">
        <v>1579</v>
      </c>
      <c r="F13" s="3" t="s">
        <v>394</v>
      </c>
    </row>
    <row r="14" spans="1:6">
      <c r="A14" s="3" t="s">
        <v>843</v>
      </c>
      <c r="C14" s="4" t="n">
        <v>-218</v>
      </c>
      <c r="E14" s="4" t="n">
        <v>-7140</v>
      </c>
    </row>
    <row r="15" spans="1:6">
      <c r="A15" s="3" t="s">
        <v>844</v>
      </c>
    </row>
    <row r="16" spans="1:6">
      <c r="A16" s="6" t="s">
        <v>836</v>
      </c>
    </row>
    <row r="17" spans="1:6">
      <c r="A17" s="3" t="s">
        <v>837</v>
      </c>
      <c r="C17" s="4" t="n">
        <v>2510529</v>
      </c>
      <c r="E17" s="4" t="n">
        <v>7326</v>
      </c>
    </row>
    <row r="18" spans="1:6">
      <c r="A18" s="3" t="s">
        <v>845</v>
      </c>
    </row>
    <row r="19" spans="1:6">
      <c r="A19" s="6" t="s">
        <v>836</v>
      </c>
    </row>
    <row r="20" spans="1:6">
      <c r="A20" s="3" t="s">
        <v>837</v>
      </c>
      <c r="C20" s="4" t="n">
        <v>1960352</v>
      </c>
      <c r="E20" s="4" t="n">
        <v>7326</v>
      </c>
    </row>
    <row r="21" spans="1:6">
      <c r="A21" s="3" t="s">
        <v>846</v>
      </c>
    </row>
    <row r="22" spans="1:6">
      <c r="A22" s="6" t="s">
        <v>836</v>
      </c>
    </row>
    <row r="23" spans="1:6">
      <c r="A23" s="3" t="s">
        <v>837</v>
      </c>
      <c r="C23" s="4" t="n">
        <v>550177</v>
      </c>
    </row>
    <row r="24" spans="1:6">
      <c r="A24" s="3" t="s">
        <v>847</v>
      </c>
    </row>
    <row r="25" spans="1:6">
      <c r="A25" s="6" t="s">
        <v>836</v>
      </c>
    </row>
    <row r="26" spans="1:6">
      <c r="A26" s="3" t="s">
        <v>837</v>
      </c>
      <c r="C26" s="4" t="n">
        <v>520497</v>
      </c>
      <c r="E26" s="4" t="n">
        <v>96955</v>
      </c>
    </row>
    <row r="27" spans="1:6">
      <c r="A27" s="3" t="s">
        <v>848</v>
      </c>
    </row>
    <row r="28" spans="1:6">
      <c r="A28" s="6" t="s">
        <v>836</v>
      </c>
    </row>
    <row r="29" spans="1:6">
      <c r="A29" s="3" t="s">
        <v>837</v>
      </c>
      <c r="C29" s="4" t="n">
        <v>70367</v>
      </c>
      <c r="E29" s="4" t="n">
        <v>631</v>
      </c>
    </row>
    <row r="30" spans="1:6">
      <c r="A30" s="3" t="s">
        <v>849</v>
      </c>
    </row>
    <row r="31" spans="1:6">
      <c r="A31" s="6" t="s">
        <v>836</v>
      </c>
    </row>
    <row r="32" spans="1:6">
      <c r="A32" s="3" t="s">
        <v>837</v>
      </c>
      <c r="C32" s="4" t="n">
        <v>40767</v>
      </c>
      <c r="E32" s="4" t="n">
        <v>7243</v>
      </c>
    </row>
    <row r="33" spans="1:6">
      <c r="A33" s="3" t="s">
        <v>850</v>
      </c>
    </row>
    <row r="34" spans="1:6">
      <c r="A34" s="6" t="s">
        <v>836</v>
      </c>
    </row>
    <row r="35" spans="1:6">
      <c r="A35" s="3" t="s">
        <v>837</v>
      </c>
      <c r="C35" s="4" t="n">
        <v>15339</v>
      </c>
      <c r="E35" s="4" t="n">
        <v>71984</v>
      </c>
    </row>
    <row r="36" spans="1:6">
      <c r="A36" s="3" t="s">
        <v>851</v>
      </c>
    </row>
    <row r="37" spans="1:6">
      <c r="A37" s="6" t="s">
        <v>836</v>
      </c>
    </row>
    <row r="38" spans="1:6">
      <c r="A38" s="3" t="s">
        <v>837</v>
      </c>
      <c r="C38" s="4" t="n">
        <v>17178</v>
      </c>
      <c r="E38" s="4" t="n">
        <v>17097</v>
      </c>
    </row>
    <row r="39" spans="1:6">
      <c r="A39" s="3" t="s">
        <v>852</v>
      </c>
    </row>
    <row r="40" spans="1:6">
      <c r="A40" s="6" t="s">
        <v>836</v>
      </c>
    </row>
    <row r="41" spans="1:6">
      <c r="A41" s="3" t="s">
        <v>837</v>
      </c>
      <c r="C41" s="4" t="n">
        <v>199875</v>
      </c>
    </row>
    <row r="42" spans="1:6">
      <c r="A42" s="3" t="s">
        <v>853</v>
      </c>
    </row>
    <row r="43" spans="1:6">
      <c r="A43" s="6" t="s">
        <v>836</v>
      </c>
    </row>
    <row r="44" spans="1:6">
      <c r="A44" s="3" t="s">
        <v>837</v>
      </c>
      <c r="C44" s="4" t="n">
        <v>90834</v>
      </c>
    </row>
    <row r="45" spans="1:6">
      <c r="A45" s="3" t="s">
        <v>854</v>
      </c>
    </row>
    <row r="46" spans="1:6">
      <c r="A46" s="6" t="s">
        <v>836</v>
      </c>
    </row>
    <row r="47" spans="1:6">
      <c r="A47" s="3" t="s">
        <v>837</v>
      </c>
      <c r="C47" s="4" t="n">
        <v>86137</v>
      </c>
    </row>
    <row r="48" spans="1:6">
      <c r="A48" s="3" t="s">
        <v>855</v>
      </c>
    </row>
    <row r="49" spans="1:6">
      <c r="A49" s="6" t="s">
        <v>836</v>
      </c>
    </row>
    <row r="50" spans="1:6">
      <c r="A50" s="3" t="s">
        <v>837</v>
      </c>
      <c r="C50" s="4" t="n">
        <v>215214</v>
      </c>
      <c r="E50" s="4" t="n">
        <v>42724</v>
      </c>
    </row>
    <row r="51" spans="1:6">
      <c r="A51" s="3" t="s">
        <v>842</v>
      </c>
      <c r="C51" s="4" t="n">
        <v>157</v>
      </c>
      <c r="D51" s="3" t="s">
        <v>31</v>
      </c>
      <c r="E51" s="4" t="n">
        <v>2611</v>
      </c>
      <c r="F51" s="3" t="s">
        <v>394</v>
      </c>
    </row>
    <row r="52" spans="1:6">
      <c r="A52" s="3" t="s">
        <v>843</v>
      </c>
      <c r="C52" s="4" t="n">
        <v>-144</v>
      </c>
      <c r="E52" s="4" t="n">
        <v>-6009</v>
      </c>
    </row>
    <row r="53" spans="1:6">
      <c r="A53" s="3" t="s">
        <v>856</v>
      </c>
    </row>
    <row r="54" spans="1:6">
      <c r="A54" s="6" t="s">
        <v>836</v>
      </c>
    </row>
    <row r="55" spans="1:6">
      <c r="A55" s="3" t="s">
        <v>837</v>
      </c>
      <c r="C55" s="4" t="n">
        <v>215214</v>
      </c>
      <c r="E55" s="4" t="n">
        <v>42724</v>
      </c>
    </row>
    <row r="56" spans="1:6">
      <c r="A56" s="3" t="s">
        <v>857</v>
      </c>
    </row>
    <row r="57" spans="1:6">
      <c r="A57" s="6" t="s">
        <v>836</v>
      </c>
    </row>
    <row r="58" spans="1:6">
      <c r="A58" s="3" t="s">
        <v>837</v>
      </c>
      <c r="C58" s="4" t="n">
        <v>15339</v>
      </c>
      <c r="E58" s="4" t="n">
        <v>42724</v>
      </c>
    </row>
    <row r="59" spans="1:6">
      <c r="A59" s="3" t="s">
        <v>858</v>
      </c>
    </row>
    <row r="60" spans="1:6">
      <c r="A60" s="6" t="s">
        <v>836</v>
      </c>
    </row>
    <row r="61" spans="1:6">
      <c r="A61" s="3" t="s">
        <v>837</v>
      </c>
      <c r="C61" s="4" t="n">
        <v>199875</v>
      </c>
    </row>
    <row r="62" spans="1:6">
      <c r="A62" s="3" t="s">
        <v>859</v>
      </c>
    </row>
    <row r="63" spans="1:6">
      <c r="A63" s="6" t="s">
        <v>836</v>
      </c>
    </row>
    <row r="64" spans="1:6">
      <c r="A64" s="3" t="s">
        <v>837</v>
      </c>
      <c r="C64" s="4" t="n">
        <v>2815812</v>
      </c>
      <c r="E64" s="4" t="n">
        <v>61557</v>
      </c>
    </row>
    <row r="65" spans="1:6">
      <c r="A65" s="3" t="s">
        <v>33</v>
      </c>
      <c r="C65" s="4" t="n">
        <v>104938</v>
      </c>
      <c r="E65" s="4" t="n">
        <v>409152</v>
      </c>
    </row>
    <row r="66" spans="1:6">
      <c r="A66" s="3" t="s">
        <v>842</v>
      </c>
      <c r="C66" s="4" t="n">
        <v>836</v>
      </c>
      <c r="D66" s="3" t="s">
        <v>31</v>
      </c>
      <c r="E66" s="4" t="n">
        <v>16829</v>
      </c>
      <c r="F66" s="3" t="s">
        <v>394</v>
      </c>
    </row>
    <row r="67" spans="1:6">
      <c r="A67" s="3" t="s">
        <v>843</v>
      </c>
      <c r="C67" s="4" t="n">
        <v>-1322</v>
      </c>
      <c r="E67" s="4" t="n">
        <v>-17719</v>
      </c>
    </row>
    <row r="68" spans="1:6">
      <c r="A68" s="3" t="s">
        <v>860</v>
      </c>
    </row>
    <row r="69" spans="1:6">
      <c r="A69" s="6" t="s">
        <v>836</v>
      </c>
    </row>
    <row r="70" spans="1:6">
      <c r="A70" s="3" t="s">
        <v>837</v>
      </c>
      <c r="C70" s="4" t="n">
        <v>2510529</v>
      </c>
      <c r="E70" s="4" t="n">
        <v>7326</v>
      </c>
    </row>
    <row r="71" spans="1:6">
      <c r="A71" s="3" t="s">
        <v>861</v>
      </c>
    </row>
    <row r="72" spans="1:6">
      <c r="A72" s="6" t="s">
        <v>836</v>
      </c>
    </row>
    <row r="73" spans="1:6">
      <c r="A73" s="3" t="s">
        <v>837</v>
      </c>
      <c r="C73" s="4" t="n">
        <v>1960352</v>
      </c>
      <c r="E73" s="4" t="n">
        <v>7326</v>
      </c>
    </row>
    <row r="74" spans="1:6">
      <c r="A74" s="3" t="s">
        <v>862</v>
      </c>
    </row>
    <row r="75" spans="1:6">
      <c r="A75" s="6" t="s">
        <v>836</v>
      </c>
    </row>
    <row r="76" spans="1:6">
      <c r="A76" s="3" t="s">
        <v>837</v>
      </c>
      <c r="C76" s="4" t="n">
        <v>550177</v>
      </c>
    </row>
    <row r="77" spans="1:6">
      <c r="A77" s="3" t="s">
        <v>863</v>
      </c>
    </row>
    <row r="78" spans="1:6">
      <c r="A78" s="6" t="s">
        <v>836</v>
      </c>
    </row>
    <row r="79" spans="1:6">
      <c r="A79" s="3" t="s">
        <v>837</v>
      </c>
      <c r="C79" s="4" t="n">
        <v>305283</v>
      </c>
      <c r="E79" s="4" t="n">
        <v>54231</v>
      </c>
    </row>
    <row r="80" spans="1:6">
      <c r="A80" s="3" t="s">
        <v>864</v>
      </c>
    </row>
    <row r="81" spans="1:6">
      <c r="A81" s="6" t="s">
        <v>836</v>
      </c>
    </row>
    <row r="82" spans="1:6">
      <c r="A82" s="3" t="s">
        <v>837</v>
      </c>
      <c r="C82" s="4" t="n">
        <v>70367</v>
      </c>
      <c r="E82" s="4" t="n">
        <v>631</v>
      </c>
    </row>
    <row r="83" spans="1:6">
      <c r="A83" s="3" t="s">
        <v>865</v>
      </c>
    </row>
    <row r="84" spans="1:6">
      <c r="A84" s="6" t="s">
        <v>836</v>
      </c>
    </row>
    <row r="85" spans="1:6">
      <c r="A85" s="3" t="s">
        <v>837</v>
      </c>
      <c r="C85" s="4" t="n">
        <v>40767</v>
      </c>
      <c r="E85" s="4" t="n">
        <v>7243</v>
      </c>
    </row>
    <row r="86" spans="1:6">
      <c r="A86" s="3" t="s">
        <v>866</v>
      </c>
    </row>
    <row r="87" spans="1:6">
      <c r="A87" s="6" t="s">
        <v>836</v>
      </c>
    </row>
    <row r="88" spans="1:6">
      <c r="A88" s="3" t="s">
        <v>837</v>
      </c>
      <c r="E88" s="4" t="n">
        <v>29260</v>
      </c>
    </row>
    <row r="89" spans="1:6">
      <c r="A89" s="3" t="s">
        <v>867</v>
      </c>
    </row>
    <row r="90" spans="1:6">
      <c r="A90" s="6" t="s">
        <v>836</v>
      </c>
    </row>
    <row r="91" spans="1:6">
      <c r="A91" s="3" t="s">
        <v>837</v>
      </c>
      <c r="C91" s="4" t="n">
        <v>17178</v>
      </c>
      <c r="E91" s="4" t="n">
        <v>17097</v>
      </c>
    </row>
    <row r="92" spans="1:6">
      <c r="A92" s="3" t="s">
        <v>868</v>
      </c>
    </row>
    <row r="93" spans="1:6">
      <c r="A93" s="6" t="s">
        <v>836</v>
      </c>
    </row>
    <row r="94" spans="1:6">
      <c r="A94" s="3" t="s">
        <v>837</v>
      </c>
      <c r="C94" s="4" t="n">
        <v>90834</v>
      </c>
    </row>
    <row r="95" spans="1:6">
      <c r="A95" s="3" t="s">
        <v>869</v>
      </c>
    </row>
    <row r="96" spans="1:6">
      <c r="A96" s="6" t="s">
        <v>836</v>
      </c>
    </row>
    <row r="97" spans="1:6">
      <c r="A97" s="3" t="s">
        <v>837</v>
      </c>
      <c r="C97" s="4" t="n">
        <v>86137</v>
      </c>
    </row>
    <row r="98" spans="1:6">
      <c r="A98" s="3" t="s">
        <v>870</v>
      </c>
    </row>
    <row r="99" spans="1:6">
      <c r="A99" s="6" t="s">
        <v>836</v>
      </c>
    </row>
    <row r="100" spans="1:6">
      <c r="A100" s="3" t="s">
        <v>758</v>
      </c>
      <c r="C100" s="4" t="n">
        <v>2782</v>
      </c>
      <c r="E100" s="4" t="n">
        <v>228099</v>
      </c>
    </row>
    <row r="101" spans="1:6">
      <c r="A101" s="3" t="s">
        <v>841</v>
      </c>
      <c r="C101" s="7" t="n">
        <v>269</v>
      </c>
      <c r="E101" s="7" t="n">
        <v>982</v>
      </c>
    </row>
    <row r="102" spans="1:6"/>
    <row r="103" spans="1:6">
      <c r="A103" s="3" t="s">
        <v>29</v>
      </c>
      <c r="B103" s="3" t="s">
        <v>78</v>
      </c>
    </row>
    <row r="104" spans="1:6">
      <c r="A104" s="3" t="s">
        <v>31</v>
      </c>
      <c r="B104" s="3" t="s">
        <v>871</v>
      </c>
    </row>
    <row r="105" spans="1:6">
      <c r="A105" s="3" t="s">
        <v>42</v>
      </c>
      <c r="B105" s="3" t="s">
        <v>872</v>
      </c>
    </row>
    <row r="106" spans="1:6">
      <c r="A106" s="3" t="s">
        <v>394</v>
      </c>
      <c r="B106" s="3" t="s">
        <v>873</v>
      </c>
    </row>
  </sheetData>
  <mergeCells count="8">
    <mergeCell ref="A1:B1"/>
    <mergeCell ref="C1:D1"/>
    <mergeCell ref="E1:F1"/>
    <mergeCell ref="A102:E102"/>
    <mergeCell ref="B103:E103"/>
    <mergeCell ref="B104:E104"/>
    <mergeCell ref="B105:E105"/>
    <mergeCell ref="B106:E10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4</v>
      </c>
    </row>
    <row r="2" spans="1:3">
      <c r="A2" s="6" t="s">
        <v>836</v>
      </c>
    </row>
    <row r="3" spans="1:3">
      <c r="A3" s="3" t="s">
        <v>842</v>
      </c>
      <c r="B3" s="7" t="n">
        <v>144</v>
      </c>
      <c r="C3" s="7" t="n">
        <v>1900</v>
      </c>
    </row>
    <row r="4" spans="1:3">
      <c r="A4" s="3" t="s">
        <v>875</v>
      </c>
    </row>
    <row r="5" spans="1:3">
      <c r="A5" s="6" t="s">
        <v>836</v>
      </c>
    </row>
    <row r="6" spans="1:3">
      <c r="A6" s="3" t="s">
        <v>842</v>
      </c>
      <c r="B6" s="7" t="n">
        <v>144</v>
      </c>
      <c r="C6" s="7" t="n">
        <v>1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4</v>
      </c>
    </row>
    <row r="2" spans="1:3">
      <c r="A2" s="6" t="s">
        <v>877</v>
      </c>
    </row>
    <row r="3" spans="1:3">
      <c r="A3" s="3" t="s">
        <v>878</v>
      </c>
      <c r="B3" s="7" t="n">
        <v>104938</v>
      </c>
      <c r="C3" s="7" t="n">
        <v>409152</v>
      </c>
    </row>
    <row r="4" spans="1:3">
      <c r="A4" s="3" t="s">
        <v>879</v>
      </c>
      <c r="B4" s="4" t="n">
        <v>102236</v>
      </c>
      <c r="C4" s="4" t="n">
        <v>408928</v>
      </c>
    </row>
    <row r="5" spans="1:3">
      <c r="A5" s="3" t="s">
        <v>880</v>
      </c>
      <c r="B5" s="7" t="n">
        <v>2702</v>
      </c>
      <c r="C5" s="7" t="n">
        <v>2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81</v>
      </c>
      <c r="C1" s="2" t="s">
        <v>99</v>
      </c>
      <c r="F1" s="2" t="s">
        <v>1</v>
      </c>
    </row>
    <row r="2" spans="1:8">
      <c r="C2" s="2" t="s">
        <v>2</v>
      </c>
      <c r="D2" s="2" t="s">
        <v>100</v>
      </c>
      <c r="E2" s="2" t="s">
        <v>31</v>
      </c>
      <c r="F2" s="2" t="s">
        <v>2</v>
      </c>
      <c r="G2" s="2" t="s">
        <v>100</v>
      </c>
      <c r="H2" s="2" t="s">
        <v>31</v>
      </c>
    </row>
    <row r="3" spans="1:8">
      <c r="A3" s="6" t="s">
        <v>877</v>
      </c>
    </row>
    <row r="4" spans="1:8">
      <c r="A4" s="3" t="s">
        <v>760</v>
      </c>
      <c r="B4" s="3" t="s">
        <v>29</v>
      </c>
      <c r="C4" s="7" t="n">
        <v>-9279</v>
      </c>
      <c r="D4" s="7" t="n">
        <v>-9937</v>
      </c>
      <c r="F4" s="7" t="n">
        <v>-19033</v>
      </c>
      <c r="G4" s="7" t="n">
        <v>-74216</v>
      </c>
    </row>
    <row r="5" spans="1:8">
      <c r="A5" s="3" t="s">
        <v>33</v>
      </c>
    </row>
    <row r="6" spans="1:8">
      <c r="A6" s="6" t="s">
        <v>877</v>
      </c>
    </row>
    <row r="7" spans="1:8">
      <c r="A7" s="3" t="s">
        <v>760</v>
      </c>
      <c r="B7" s="3" t="s">
        <v>29</v>
      </c>
      <c r="C7" s="4" t="n">
        <v>464</v>
      </c>
      <c r="D7" s="4" t="n">
        <v>-1020</v>
      </c>
      <c r="F7" s="4" t="n">
        <v>1059</v>
      </c>
      <c r="G7" s="4" t="n">
        <v>2782</v>
      </c>
    </row>
    <row r="8" spans="1:8">
      <c r="A8" s="3" t="s">
        <v>758</v>
      </c>
    </row>
    <row r="9" spans="1:8">
      <c r="A9" s="6" t="s">
        <v>877</v>
      </c>
    </row>
    <row r="10" spans="1:8">
      <c r="A10" s="3" t="s">
        <v>760</v>
      </c>
      <c r="B10" s="3" t="s">
        <v>29</v>
      </c>
      <c r="C10" s="7" t="n">
        <v>-9743</v>
      </c>
      <c r="D10" s="7" t="n">
        <v>-8917</v>
      </c>
      <c r="F10" s="7" t="n">
        <v>-20092</v>
      </c>
      <c r="G10" s="7" t="n">
        <v>-76998</v>
      </c>
    </row>
    <row r="11" spans="1:8"/>
    <row r="12" spans="1:8">
      <c r="A12" s="3" t="s">
        <v>29</v>
      </c>
      <c r="B12" s="3" t="s">
        <v>882</v>
      </c>
    </row>
    <row r="13" spans="1:8">
      <c r="A13" s="3" t="s">
        <v>31</v>
      </c>
      <c r="B13" s="3" t="s">
        <v>883</v>
      </c>
    </row>
  </sheetData>
  <mergeCells count="22">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A11:G11"/>
    <mergeCell ref="B12:G12"/>
    <mergeCell ref="B13:G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0</v>
      </c>
    </row>
    <row r="3" spans="1:3">
      <c r="A3" s="6" t="s">
        <v>175</v>
      </c>
    </row>
    <row r="4" spans="1:3">
      <c r="A4" s="3" t="s">
        <v>130</v>
      </c>
      <c r="B4" s="7" t="n">
        <v>329680</v>
      </c>
      <c r="C4" s="7" t="n">
        <v>381668</v>
      </c>
    </row>
    <row r="5" spans="1:3">
      <c r="A5" s="6" t="s">
        <v>176</v>
      </c>
    </row>
    <row r="6" spans="1:3">
      <c r="A6" s="3" t="s">
        <v>177</v>
      </c>
      <c r="B6" s="4" t="n">
        <v>34316</v>
      </c>
      <c r="C6" s="4" t="n">
        <v>664</v>
      </c>
    </row>
    <row r="7" spans="1:3">
      <c r="A7" s="3" t="s">
        <v>178</v>
      </c>
      <c r="B7" s="4" t="n">
        <v>24915</v>
      </c>
      <c r="C7" s="4" t="n">
        <v>24603</v>
      </c>
    </row>
    <row r="8" spans="1:3">
      <c r="A8" s="3" t="s">
        <v>179</v>
      </c>
      <c r="B8" s="4" t="n">
        <v>-3381</v>
      </c>
      <c r="C8" s="4" t="n">
        <v>-25114</v>
      </c>
    </row>
    <row r="9" spans="1:3">
      <c r="A9" s="3" t="s">
        <v>125</v>
      </c>
      <c r="B9" s="4" t="n">
        <v>208</v>
      </c>
      <c r="C9" s="4" t="n">
        <v>1994</v>
      </c>
    </row>
    <row r="10" spans="1:3">
      <c r="A10" s="3" t="s">
        <v>115</v>
      </c>
      <c r="B10" s="4" t="n">
        <v>-28915</v>
      </c>
      <c r="C10" s="4" t="n">
        <v>-413</v>
      </c>
    </row>
    <row r="11" spans="1:3">
      <c r="A11" s="3" t="s">
        <v>180</v>
      </c>
      <c r="B11" s="4" t="n">
        <v>-87200</v>
      </c>
      <c r="C11" s="4" t="n">
        <v>-49809</v>
      </c>
    </row>
    <row r="12" spans="1:3">
      <c r="A12" s="3" t="s">
        <v>181</v>
      </c>
      <c r="B12" s="4" t="n">
        <v>27283</v>
      </c>
      <c r="C12" s="4" t="n">
        <v>24611</v>
      </c>
    </row>
    <row r="13" spans="1:3">
      <c r="A13" s="3" t="s">
        <v>182</v>
      </c>
      <c r="B13" s="4" t="n">
        <v>-12324</v>
      </c>
      <c r="C13" s="4" t="n">
        <v>37569</v>
      </c>
    </row>
    <row r="14" spans="1:3">
      <c r="A14" s="6" t="s">
        <v>183</v>
      </c>
    </row>
    <row r="15" spans="1:3">
      <c r="A15" s="3" t="s">
        <v>184</v>
      </c>
      <c r="B15" s="4" t="n">
        <v>536552</v>
      </c>
      <c r="C15" s="4" t="n">
        <v>353403</v>
      </c>
    </row>
    <row r="16" spans="1:3">
      <c r="A16" s="3" t="s">
        <v>185</v>
      </c>
      <c r="B16" s="4" t="n">
        <v>181400</v>
      </c>
      <c r="C16" s="4" t="n">
        <v>-11608</v>
      </c>
    </row>
    <row r="17" spans="1:3">
      <c r="A17" s="3" t="s">
        <v>186</v>
      </c>
      <c r="B17" s="4" t="n">
        <v>-1623848</v>
      </c>
      <c r="C17" s="4" t="n">
        <v>-3579435</v>
      </c>
    </row>
    <row r="18" spans="1:3">
      <c r="A18" s="3" t="s">
        <v>187</v>
      </c>
      <c r="B18" s="4" t="n">
        <v>1936162</v>
      </c>
      <c r="C18" s="4" t="n">
        <v>3237704</v>
      </c>
    </row>
    <row r="19" spans="1:3">
      <c r="A19" s="3" t="s">
        <v>188</v>
      </c>
      <c r="B19" s="4" t="n">
        <v>1314848</v>
      </c>
      <c r="C19" s="4" t="n">
        <v>395837</v>
      </c>
    </row>
    <row r="20" spans="1:3">
      <c r="A20" s="6" t="s">
        <v>189</v>
      </c>
    </row>
    <row r="21" spans="1:3">
      <c r="A21" s="3" t="s">
        <v>190</v>
      </c>
      <c r="B21" s="4" t="n">
        <v>175375</v>
      </c>
      <c r="C21" s="4" t="n">
        <v>2356766</v>
      </c>
    </row>
    <row r="22" spans="1:3">
      <c r="A22" s="3" t="s">
        <v>191</v>
      </c>
      <c r="B22" s="4" t="n">
        <v>336429</v>
      </c>
      <c r="C22" s="4" t="n">
        <v>50010</v>
      </c>
    </row>
    <row r="23" spans="1:3">
      <c r="A23" s="3" t="s">
        <v>192</v>
      </c>
      <c r="B23" s="4" t="n">
        <v>547925</v>
      </c>
    </row>
    <row r="24" spans="1:3">
      <c r="A24" s="3" t="s">
        <v>193</v>
      </c>
      <c r="B24" s="4" t="n">
        <v>246209</v>
      </c>
      <c r="C24" s="4" t="n">
        <v>264413</v>
      </c>
    </row>
    <row r="25" spans="1:3">
      <c r="A25" s="3" t="s">
        <v>194</v>
      </c>
      <c r="B25" s="4" t="n">
        <v>-13030</v>
      </c>
      <c r="C25" s="4" t="n">
        <v>-10086</v>
      </c>
    </row>
    <row r="26" spans="1:3">
      <c r="A26" s="3" t="s">
        <v>195</v>
      </c>
      <c r="B26" s="4" t="n">
        <v>-390932</v>
      </c>
      <c r="C26" s="4" t="n">
        <v>-271836</v>
      </c>
    </row>
    <row r="27" spans="1:3">
      <c r="A27" s="3" t="s">
        <v>196</v>
      </c>
      <c r="B27" s="4" t="n">
        <v>79254</v>
      </c>
      <c r="C27" s="4" t="n">
        <v>463623</v>
      </c>
    </row>
    <row r="28" spans="1:3">
      <c r="A28" s="3" t="s">
        <v>197</v>
      </c>
      <c r="B28" s="4" t="n">
        <v>-67794</v>
      </c>
      <c r="C28" s="4" t="n">
        <v>-386007</v>
      </c>
    </row>
    <row r="29" spans="1:3">
      <c r="A29" s="3" t="s">
        <v>198</v>
      </c>
      <c r="B29" s="4" t="n">
        <v>2260687</v>
      </c>
      <c r="C29" s="4" t="n">
        <v>1354796</v>
      </c>
    </row>
    <row r="30" spans="1:3">
      <c r="A30" s="3" t="s">
        <v>199</v>
      </c>
      <c r="B30" s="4" t="n">
        <v>-664320</v>
      </c>
      <c r="C30" s="4" t="n">
        <v>-2623161</v>
      </c>
    </row>
    <row r="31" spans="1:3">
      <c r="A31" s="3" t="s">
        <v>200</v>
      </c>
      <c r="B31" s="4" t="n">
        <v>-26722</v>
      </c>
      <c r="C31" s="4" t="n">
        <v>-69665</v>
      </c>
    </row>
    <row r="32" spans="1:3">
      <c r="A32" s="3" t="s">
        <v>201</v>
      </c>
      <c r="B32" s="4" t="n">
        <v>2483081</v>
      </c>
      <c r="C32" s="4" t="n">
        <v>1128853</v>
      </c>
    </row>
    <row r="33" spans="1:3">
      <c r="A33" s="6" t="s">
        <v>202</v>
      </c>
    </row>
    <row r="34" spans="1:3">
      <c r="A34" s="3" t="s">
        <v>203</v>
      </c>
      <c r="B34" s="4" t="n">
        <v>5294</v>
      </c>
      <c r="C34" s="4" t="n">
        <v>712841</v>
      </c>
    </row>
    <row r="35" spans="1:3">
      <c r="A35" s="3" t="s">
        <v>204</v>
      </c>
      <c r="B35" s="4" t="n">
        <v>-460000</v>
      </c>
      <c r="C35" s="4" t="n">
        <v>-1927800</v>
      </c>
    </row>
    <row r="36" spans="1:3">
      <c r="A36" s="3" t="s">
        <v>205</v>
      </c>
      <c r="B36" s="4" t="n">
        <v>-850000</v>
      </c>
      <c r="C36" s="4" t="n">
        <v>181000</v>
      </c>
    </row>
    <row r="37" spans="1:3">
      <c r="A37" s="3" t="s">
        <v>206</v>
      </c>
      <c r="B37" s="4" t="n">
        <v>502840</v>
      </c>
    </row>
    <row r="38" spans="1:3">
      <c r="A38" s="3" t="s">
        <v>207</v>
      </c>
      <c r="B38" s="4" t="n">
        <v>-249094</v>
      </c>
      <c r="C38" s="4" t="n">
        <v>-248081</v>
      </c>
    </row>
    <row r="39" spans="1:3">
      <c r="A39" s="3" t="s">
        <v>208</v>
      </c>
      <c r="B39" s="4" t="n">
        <v>-16414</v>
      </c>
    </row>
    <row r="40" spans="1:3">
      <c r="A40" s="3" t="s">
        <v>209</v>
      </c>
      <c r="B40" s="4" t="n">
        <v>-10978</v>
      </c>
      <c r="C40" s="4" t="n">
        <v>-8542</v>
      </c>
    </row>
    <row r="41" spans="1:3">
      <c r="A41" s="3" t="s">
        <v>210</v>
      </c>
      <c r="B41" s="4" t="n">
        <v>-1078352</v>
      </c>
      <c r="C41" s="4" t="n">
        <v>-1290582</v>
      </c>
    </row>
    <row r="42" spans="1:3">
      <c r="A42" s="3" t="s">
        <v>211</v>
      </c>
      <c r="B42" s="4" t="n">
        <v>2719577</v>
      </c>
      <c r="C42" s="4" t="n">
        <v>234108</v>
      </c>
    </row>
    <row r="43" spans="1:3">
      <c r="A43" s="3" t="s">
        <v>212</v>
      </c>
      <c r="B43" s="4" t="n">
        <v>557850</v>
      </c>
      <c r="C43" s="4" t="n">
        <v>537674</v>
      </c>
    </row>
    <row r="44" spans="1:3">
      <c r="A44" s="3" t="s">
        <v>213</v>
      </c>
      <c r="B44" s="4" t="n">
        <v>3277427</v>
      </c>
      <c r="C44" s="4" t="n">
        <v>771782</v>
      </c>
    </row>
    <row r="45" spans="1:3">
      <c r="A45" s="6" t="s">
        <v>214</v>
      </c>
    </row>
    <row r="46" spans="1:3">
      <c r="A46" s="3" t="s">
        <v>215</v>
      </c>
      <c r="B46" s="4" t="n">
        <v>330182</v>
      </c>
      <c r="C46" s="4" t="n">
        <v>283418</v>
      </c>
    </row>
    <row r="47" spans="1:3">
      <c r="A47" s="3" t="s">
        <v>216</v>
      </c>
      <c r="B47" s="4" t="n">
        <v>110651</v>
      </c>
      <c r="C47" s="4" t="n">
        <v>135192</v>
      </c>
    </row>
    <row r="48" spans="1:3">
      <c r="A48" s="6" t="s">
        <v>217</v>
      </c>
    </row>
    <row r="49" spans="1:3">
      <c r="A49" s="3" t="s">
        <v>218</v>
      </c>
      <c r="B49" s="4" t="n">
        <v>9558</v>
      </c>
      <c r="C49" s="4" t="n">
        <v>18691</v>
      </c>
    </row>
    <row r="50" spans="1:3">
      <c r="A50" s="3" t="s">
        <v>219</v>
      </c>
      <c r="B50" s="4" t="n">
        <v>1881532</v>
      </c>
      <c r="C50" s="4" t="n">
        <v>1339679</v>
      </c>
    </row>
    <row r="51" spans="1:3">
      <c r="A51" s="3" t="s">
        <v>220</v>
      </c>
      <c r="B51" s="4" t="n">
        <v>11028</v>
      </c>
      <c r="C51" s="7" t="n">
        <v>8985</v>
      </c>
    </row>
    <row r="52" spans="1:3">
      <c r="A52" s="3" t="s">
        <v>221</v>
      </c>
      <c r="B52" s="7" t="n">
        <v>30403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100</v>
      </c>
    </row>
    <row r="3" spans="1:3">
      <c r="A3" s="3" t="s">
        <v>841</v>
      </c>
    </row>
    <row r="4" spans="1:3">
      <c r="A4" s="6" t="s">
        <v>885</v>
      </c>
    </row>
    <row r="5" spans="1:3">
      <c r="A5" s="3" t="s">
        <v>886</v>
      </c>
      <c r="B5" s="7" t="n">
        <v>982</v>
      </c>
      <c r="C5" s="7" t="n">
        <v>2526</v>
      </c>
    </row>
    <row r="6" spans="1:3">
      <c r="A6" s="3" t="s">
        <v>887</v>
      </c>
      <c r="B6" s="4" t="n">
        <v>-713</v>
      </c>
      <c r="C6" s="4" t="n">
        <v>4408</v>
      </c>
    </row>
    <row r="7" spans="1:3">
      <c r="A7" s="3" t="s">
        <v>888</v>
      </c>
      <c r="B7" s="4" t="n">
        <v>0</v>
      </c>
      <c r="C7" s="4" t="n">
        <v>0</v>
      </c>
    </row>
    <row r="8" spans="1:3">
      <c r="A8" s="3" t="s">
        <v>889</v>
      </c>
      <c r="B8" s="4" t="n">
        <v>0</v>
      </c>
      <c r="C8" s="4" t="n">
        <v>0</v>
      </c>
    </row>
    <row r="9" spans="1:3">
      <c r="A9" s="3" t="s">
        <v>890</v>
      </c>
      <c r="B9" s="4" t="n">
        <v>269</v>
      </c>
      <c r="C9" s="4" t="n">
        <v>6934</v>
      </c>
    </row>
    <row r="10" spans="1:3">
      <c r="A10" s="3" t="s">
        <v>891</v>
      </c>
      <c r="B10" s="4" t="n">
        <v>269</v>
      </c>
      <c r="C10" s="4" t="n">
        <v>6934</v>
      </c>
    </row>
    <row r="11" spans="1:3">
      <c r="A11" s="3" t="s">
        <v>758</v>
      </c>
    </row>
    <row r="12" spans="1:3">
      <c r="A12" s="6" t="s">
        <v>885</v>
      </c>
    </row>
    <row r="13" spans="1:3">
      <c r="A13" s="3" t="s">
        <v>886</v>
      </c>
      <c r="B13" s="4" t="n">
        <v>228099</v>
      </c>
      <c r="C13" s="4" t="n">
        <v>243389</v>
      </c>
    </row>
    <row r="14" spans="1:3">
      <c r="A14" s="3" t="s">
        <v>887</v>
      </c>
      <c r="B14" s="4" t="n">
        <v>-34544</v>
      </c>
      <c r="C14" s="4" t="n">
        <v>-83155</v>
      </c>
    </row>
    <row r="15" spans="1:3">
      <c r="A15" s="3" t="s">
        <v>888</v>
      </c>
      <c r="B15" s="4" t="n">
        <v>0</v>
      </c>
      <c r="C15" s="4" t="n">
        <v>0</v>
      </c>
    </row>
    <row r="16" spans="1:3">
      <c r="A16" s="3" t="s">
        <v>892</v>
      </c>
      <c r="B16" s="4" t="n">
        <v>18054</v>
      </c>
      <c r="C16" s="4" t="n">
        <v>31185</v>
      </c>
    </row>
    <row r="17" spans="1:3">
      <c r="A17" s="3" t="s">
        <v>893</v>
      </c>
      <c r="B17" s="4" t="n">
        <v>-208827</v>
      </c>
    </row>
    <row r="18" spans="1:3">
      <c r="A18" s="3" t="s">
        <v>889</v>
      </c>
      <c r="B18" s="4" t="n">
        <v>0</v>
      </c>
      <c r="C18" s="4" t="n">
        <v>0</v>
      </c>
    </row>
    <row r="19" spans="1:3">
      <c r="A19" s="3" t="s">
        <v>890</v>
      </c>
      <c r="B19" s="4" t="n">
        <v>2782</v>
      </c>
      <c r="C19" s="4" t="n">
        <v>191419</v>
      </c>
    </row>
    <row r="20" spans="1:3">
      <c r="A20" s="3" t="s">
        <v>891</v>
      </c>
      <c r="B20" s="7" t="n">
        <v>-182</v>
      </c>
      <c r="C20" s="7" t="n">
        <v>-585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100</v>
      </c>
    </row>
    <row r="3" spans="1:3">
      <c r="A3" s="6" t="s">
        <v>836</v>
      </c>
    </row>
    <row r="4" spans="1:3">
      <c r="A4" s="3" t="s">
        <v>895</v>
      </c>
      <c r="B4" s="7" t="n">
        <v>0</v>
      </c>
      <c r="C4"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14"/>
    <col customWidth="1" max="5" min="5" width="14"/>
    <col customWidth="1" max="6" min="6" width="14"/>
  </cols>
  <sheetData>
    <row r="1" spans="1:6">
      <c r="A1" s="1" t="s">
        <v>896</v>
      </c>
      <c r="C1" s="2" t="s">
        <v>1</v>
      </c>
    </row>
    <row r="2" spans="1:6">
      <c r="C2" s="2" t="s">
        <v>2</v>
      </c>
      <c r="D2" s="2" t="s">
        <v>24</v>
      </c>
      <c r="E2" s="2" t="s">
        <v>100</v>
      </c>
      <c r="F2" s="2" t="s">
        <v>496</v>
      </c>
    </row>
    <row r="3" spans="1:6">
      <c r="A3" s="3" t="s">
        <v>841</v>
      </c>
    </row>
    <row r="4" spans="1:6">
      <c r="A4" s="6" t="s">
        <v>897</v>
      </c>
    </row>
    <row r="5" spans="1:6">
      <c r="A5" s="3" t="s">
        <v>898</v>
      </c>
      <c r="C5" s="7" t="n">
        <v>269</v>
      </c>
      <c r="D5" s="7" t="n">
        <v>982</v>
      </c>
      <c r="E5" s="7" t="n">
        <v>6934</v>
      </c>
      <c r="F5" s="7" t="n">
        <v>2526</v>
      </c>
    </row>
    <row r="6" spans="1:6">
      <c r="A6" s="3" t="s">
        <v>899</v>
      </c>
      <c r="C6" s="3" t="s">
        <v>900</v>
      </c>
    </row>
    <row r="7" spans="1:6">
      <c r="A7" s="3" t="s">
        <v>901</v>
      </c>
      <c r="C7" s="3" t="s">
        <v>902</v>
      </c>
    </row>
    <row r="8" spans="1:6">
      <c r="A8" s="3" t="s">
        <v>758</v>
      </c>
    </row>
    <row r="9" spans="1:6">
      <c r="A9" s="6" t="s">
        <v>897</v>
      </c>
    </row>
    <row r="10" spans="1:6">
      <c r="A10" s="3" t="s">
        <v>898</v>
      </c>
      <c r="C10" s="7" t="n">
        <v>2782</v>
      </c>
      <c r="D10" s="7" t="n">
        <v>228099</v>
      </c>
      <c r="E10" s="7" t="n">
        <v>191419</v>
      </c>
      <c r="F10" s="7" t="n">
        <v>243389</v>
      </c>
    </row>
    <row r="11" spans="1:6">
      <c r="A11" s="3" t="s">
        <v>899</v>
      </c>
      <c r="C11" s="3" t="s">
        <v>900</v>
      </c>
    </row>
    <row r="12" spans="1:6">
      <c r="A12" s="3" t="s">
        <v>903</v>
      </c>
      <c r="B12" s="3" t="s">
        <v>29</v>
      </c>
      <c r="C12" s="3" t="s">
        <v>783</v>
      </c>
    </row>
    <row r="13" spans="1:6">
      <c r="A13" s="3" t="s">
        <v>904</v>
      </c>
      <c r="C13" s="3" t="s">
        <v>786</v>
      </c>
    </row>
    <row r="14" spans="1:6"/>
    <row r="15" spans="1:6">
      <c r="A15" s="3" t="s">
        <v>29</v>
      </c>
      <c r="B15" s="3" t="s">
        <v>905</v>
      </c>
    </row>
  </sheetData>
  <mergeCells count="3">
    <mergeCell ref="A1:B2"/>
    <mergeCell ref="A14:E14"/>
    <mergeCell ref="B15:E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6</v>
      </c>
      <c r="C1" s="2" t="s">
        <v>2</v>
      </c>
      <c r="E1" s="2" t="s">
        <v>24</v>
      </c>
    </row>
    <row r="2" spans="1:6">
      <c r="A2" s="6" t="s">
        <v>836</v>
      </c>
    </row>
    <row r="3" spans="1:6">
      <c r="A3" s="3" t="s">
        <v>907</v>
      </c>
      <c r="C3" s="7" t="n">
        <v>42581</v>
      </c>
      <c r="D3" s="3" t="s">
        <v>29</v>
      </c>
      <c r="E3" s="7" t="n">
        <v>15635</v>
      </c>
      <c r="F3" s="3" t="s">
        <v>31</v>
      </c>
    </row>
    <row r="4" spans="1:6">
      <c r="A4" s="3" t="s">
        <v>908</v>
      </c>
      <c r="B4" s="3" t="s">
        <v>42</v>
      </c>
      <c r="C4" s="4" t="n">
        <v>1493</v>
      </c>
      <c r="E4" s="4" t="n">
        <v>5684</v>
      </c>
    </row>
    <row r="5" spans="1:6">
      <c r="A5" s="3" t="s">
        <v>151</v>
      </c>
      <c r="C5" s="4" t="n">
        <v>44074</v>
      </c>
      <c r="E5" s="4" t="n">
        <v>21319</v>
      </c>
    </row>
    <row r="6" spans="1:6">
      <c r="A6" s="3" t="s">
        <v>909</v>
      </c>
    </row>
    <row r="7" spans="1:6">
      <c r="A7" s="6" t="s">
        <v>836</v>
      </c>
    </row>
    <row r="8" spans="1:6">
      <c r="A8" s="3" t="s">
        <v>907</v>
      </c>
      <c r="C8" s="4" t="n">
        <v>42581</v>
      </c>
      <c r="D8" s="3" t="s">
        <v>29</v>
      </c>
      <c r="E8" s="4" t="n">
        <v>15635</v>
      </c>
      <c r="F8" s="3" t="s">
        <v>31</v>
      </c>
    </row>
    <row r="9" spans="1:6">
      <c r="A9" s="3" t="s">
        <v>908</v>
      </c>
      <c r="B9" s="3" t="s">
        <v>42</v>
      </c>
      <c r="C9" s="4" t="n">
        <v>1493</v>
      </c>
      <c r="E9" s="4" t="n">
        <v>5684</v>
      </c>
    </row>
    <row r="10" spans="1:6">
      <c r="A10" s="3" t="s">
        <v>151</v>
      </c>
      <c r="C10" s="7" t="n">
        <v>44074</v>
      </c>
      <c r="E10" s="7" t="n">
        <v>21319</v>
      </c>
    </row>
    <row r="11" spans="1:6"/>
    <row r="12" spans="1:6">
      <c r="A12" s="3" t="s">
        <v>29</v>
      </c>
      <c r="B12" s="3" t="s">
        <v>910</v>
      </c>
    </row>
    <row r="13" spans="1:6">
      <c r="A13" s="3" t="s">
        <v>31</v>
      </c>
      <c r="B13" s="3" t="s">
        <v>911</v>
      </c>
    </row>
    <row r="14" spans="1:6">
      <c r="A14" s="3" t="s">
        <v>42</v>
      </c>
      <c r="B14" s="3" t="s">
        <v>912</v>
      </c>
    </row>
  </sheetData>
  <mergeCells count="7">
    <mergeCell ref="A1:B1"/>
    <mergeCell ref="C1:D1"/>
    <mergeCell ref="E1:F1"/>
    <mergeCell ref="A11:E11"/>
    <mergeCell ref="B12:E12"/>
    <mergeCell ref="B13:E13"/>
    <mergeCell ref="B14:E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913</v>
      </c>
      <c r="C1" s="2" t="s">
        <v>2</v>
      </c>
      <c r="D1" s="2" t="s">
        <v>24</v>
      </c>
      <c r="F1" s="2" t="s">
        <v>100</v>
      </c>
      <c r="G1" s="2" t="s">
        <v>496</v>
      </c>
    </row>
    <row r="2" spans="1:7">
      <c r="A2" s="6" t="s">
        <v>914</v>
      </c>
    </row>
    <row r="3" spans="1:7">
      <c r="A3" s="3" t="s">
        <v>26</v>
      </c>
      <c r="C3" s="7" t="n">
        <v>3277427</v>
      </c>
      <c r="D3" s="7" t="n">
        <v>557850</v>
      </c>
      <c r="F3" s="7" t="n">
        <v>771782</v>
      </c>
      <c r="G3" s="7" t="n">
        <v>537674</v>
      </c>
    </row>
    <row r="4" spans="1:7">
      <c r="A4" s="3" t="s">
        <v>915</v>
      </c>
      <c r="B4" s="3" t="s">
        <v>29</v>
      </c>
      <c r="D4" s="4" t="n">
        <v>3712776</v>
      </c>
    </row>
    <row r="5" spans="1:7">
      <c r="A5" s="3" t="s">
        <v>916</v>
      </c>
      <c r="B5" s="3" t="s">
        <v>31</v>
      </c>
      <c r="C5" s="4" t="n">
        <v>579474</v>
      </c>
      <c r="D5" s="4" t="n">
        <v>590934</v>
      </c>
    </row>
    <row r="6" spans="1:7">
      <c r="A6" s="3" t="s">
        <v>917</v>
      </c>
      <c r="C6" s="4" t="n">
        <v>37452219</v>
      </c>
      <c r="D6" s="4" t="n">
        <v>39308016</v>
      </c>
    </row>
    <row r="7" spans="1:7">
      <c r="A7" s="6" t="s">
        <v>918</v>
      </c>
    </row>
    <row r="8" spans="1:7">
      <c r="A8" s="3" t="s">
        <v>919</v>
      </c>
      <c r="C8" s="4" t="n">
        <v>28893197</v>
      </c>
      <c r="D8" s="4" t="n">
        <v>28887903</v>
      </c>
    </row>
    <row r="9" spans="1:7">
      <c r="A9" s="3" t="s">
        <v>106</v>
      </c>
      <c r="C9" s="4" t="n">
        <v>12363602</v>
      </c>
      <c r="D9" s="4" t="n">
        <v>13673379</v>
      </c>
    </row>
    <row r="10" spans="1:7">
      <c r="A10" s="6" t="s">
        <v>914</v>
      </c>
    </row>
    <row r="11" spans="1:7">
      <c r="A11" s="3" t="s">
        <v>26</v>
      </c>
      <c r="C11" s="4" t="n">
        <v>3277427</v>
      </c>
      <c r="D11" s="4" t="n">
        <v>557850</v>
      </c>
    </row>
    <row r="12" spans="1:7">
      <c r="A12" s="3" t="s">
        <v>915</v>
      </c>
      <c r="B12" s="3" t="s">
        <v>29</v>
      </c>
      <c r="D12" s="4" t="n">
        <v>3813959</v>
      </c>
    </row>
    <row r="13" spans="1:7">
      <c r="A13" s="3" t="s">
        <v>916</v>
      </c>
      <c r="B13" s="3" t="s">
        <v>31</v>
      </c>
      <c r="C13" s="4" t="n">
        <v>579474</v>
      </c>
      <c r="D13" s="4" t="n">
        <v>590934</v>
      </c>
    </row>
    <row r="14" spans="1:7">
      <c r="A14" s="3" t="s">
        <v>917</v>
      </c>
      <c r="C14" s="4" t="n">
        <v>37671152</v>
      </c>
      <c r="D14" s="4" t="n">
        <v>39416469</v>
      </c>
    </row>
    <row r="15" spans="1:7">
      <c r="A15" s="6" t="s">
        <v>918</v>
      </c>
    </row>
    <row r="16" spans="1:7">
      <c r="A16" s="3" t="s">
        <v>919</v>
      </c>
      <c r="C16" s="4" t="n">
        <v>28869413</v>
      </c>
      <c r="D16" s="4" t="n">
        <v>28888064</v>
      </c>
    </row>
    <row r="17" spans="1:7">
      <c r="A17" s="3" t="s">
        <v>106</v>
      </c>
      <c r="C17" s="4" t="n">
        <v>12277697</v>
      </c>
      <c r="D17" s="4" t="n">
        <v>13633943</v>
      </c>
    </row>
    <row r="18" spans="1:7">
      <c r="A18" s="3" t="s">
        <v>875</v>
      </c>
    </row>
    <row r="19" spans="1:7">
      <c r="A19" s="6" t="s">
        <v>914</v>
      </c>
    </row>
    <row r="20" spans="1:7">
      <c r="A20" s="3" t="s">
        <v>26</v>
      </c>
      <c r="C20" s="4" t="n">
        <v>3277427</v>
      </c>
      <c r="D20" s="4" t="n">
        <v>557850</v>
      </c>
    </row>
    <row r="21" spans="1:7">
      <c r="A21" s="3" t="s">
        <v>915</v>
      </c>
      <c r="D21" s="4" t="n">
        <v>200220</v>
      </c>
    </row>
    <row r="22" spans="1:7">
      <c r="A22" s="6" t="s">
        <v>918</v>
      </c>
    </row>
    <row r="23" spans="1:7">
      <c r="A23" s="3" t="s">
        <v>919</v>
      </c>
      <c r="B23" s="3" t="s">
        <v>42</v>
      </c>
      <c r="C23" s="4" t="n">
        <v>20090624</v>
      </c>
      <c r="D23" s="4" t="n">
        <v>21310733</v>
      </c>
    </row>
    <row r="24" spans="1:7">
      <c r="A24" s="3" t="s">
        <v>920</v>
      </c>
    </row>
    <row r="25" spans="1:7">
      <c r="A25" s="6" t="s">
        <v>914</v>
      </c>
    </row>
    <row r="26" spans="1:7">
      <c r="A26" s="3" t="s">
        <v>915</v>
      </c>
      <c r="D26" s="4" t="n">
        <v>3613739</v>
      </c>
    </row>
    <row r="27" spans="1:7">
      <c r="A27" s="3" t="s">
        <v>916</v>
      </c>
      <c r="B27" s="3" t="s">
        <v>31</v>
      </c>
      <c r="C27" s="4" t="n">
        <v>579474</v>
      </c>
      <c r="D27" s="4" t="n">
        <v>590934</v>
      </c>
    </row>
    <row r="28" spans="1:7">
      <c r="A28" s="6" t="s">
        <v>918</v>
      </c>
    </row>
    <row r="29" spans="1:7">
      <c r="A29" s="3" t="s">
        <v>919</v>
      </c>
      <c r="C29" s="4" t="n">
        <v>8778789</v>
      </c>
      <c r="D29" s="4" t="n">
        <v>7577331</v>
      </c>
      <c r="E29" s="3" t="s">
        <v>394</v>
      </c>
    </row>
    <row r="30" spans="1:7">
      <c r="A30" s="3" t="s">
        <v>106</v>
      </c>
      <c r="C30" s="4" t="n">
        <v>12277697</v>
      </c>
      <c r="D30" s="4" t="n">
        <v>13633943</v>
      </c>
    </row>
    <row r="31" spans="1:7">
      <c r="A31" s="3" t="s">
        <v>909</v>
      </c>
    </row>
    <row r="32" spans="1:7">
      <c r="A32" s="6" t="s">
        <v>914</v>
      </c>
    </row>
    <row r="33" spans="1:7">
      <c r="A33" s="3" t="s">
        <v>917</v>
      </c>
      <c r="C33" s="7" t="n">
        <v>37671152</v>
      </c>
      <c r="D33" s="7" t="n">
        <v>39416469</v>
      </c>
    </row>
    <row r="34" spans="1:7"/>
    <row r="35" spans="1:7">
      <c r="A35" s="3" t="s">
        <v>29</v>
      </c>
      <c r="B35" s="3" t="s">
        <v>79</v>
      </c>
    </row>
    <row r="36" spans="1:7">
      <c r="A36" s="3" t="s">
        <v>31</v>
      </c>
      <c r="B36" s="3" t="s">
        <v>80</v>
      </c>
    </row>
    <row r="37" spans="1:7">
      <c r="A37" s="3" t="s">
        <v>42</v>
      </c>
      <c r="B37" s="3" t="s">
        <v>921</v>
      </c>
    </row>
    <row r="38" spans="1:7">
      <c r="A38" s="3" t="s">
        <v>394</v>
      </c>
      <c r="B38" s="3" t="s">
        <v>922</v>
      </c>
    </row>
  </sheetData>
  <mergeCells count="7">
    <mergeCell ref="A1:B1"/>
    <mergeCell ref="D1:E1"/>
    <mergeCell ref="A34:F34"/>
    <mergeCell ref="B35:F35"/>
    <mergeCell ref="B36:F36"/>
    <mergeCell ref="B37:F37"/>
    <mergeCell ref="B38:F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923</v>
      </c>
      <c r="B1" s="2" t="s">
        <v>402</v>
      </c>
    </row>
    <row r="2" spans="1:2">
      <c r="A2" s="3" t="s">
        <v>924</v>
      </c>
    </row>
    <row r="3" spans="1:2">
      <c r="A3" s="6" t="s">
        <v>925</v>
      </c>
    </row>
    <row r="4" spans="1:2">
      <c r="A4" s="3" t="s">
        <v>926</v>
      </c>
      <c r="B4" s="7" t="n">
        <v>76588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7</v>
      </c>
      <c r="B1" s="2" t="s">
        <v>402</v>
      </c>
    </row>
    <row r="2" spans="1:3">
      <c r="A2" s="6" t="s">
        <v>928</v>
      </c>
    </row>
    <row r="3" spans="1:3">
      <c r="A3" s="3" t="s">
        <v>926</v>
      </c>
      <c r="B3" s="7" t="n">
        <v>765886000</v>
      </c>
    </row>
    <row r="4" spans="1:3">
      <c r="A4" s="3" t="s">
        <v>841</v>
      </c>
    </row>
    <row r="5" spans="1:3">
      <c r="A5" s="6" t="s">
        <v>928</v>
      </c>
    </row>
    <row r="6" spans="1:3">
      <c r="A6" s="3" t="s">
        <v>926</v>
      </c>
      <c r="B6" s="4" t="n">
        <v>55886000</v>
      </c>
    </row>
    <row r="7" spans="1:3">
      <c r="A7" s="3" t="s">
        <v>929</v>
      </c>
    </row>
    <row r="8" spans="1:3">
      <c r="A8" s="6" t="s">
        <v>928</v>
      </c>
    </row>
    <row r="9" spans="1:3">
      <c r="A9" s="3" t="s">
        <v>926</v>
      </c>
      <c r="B9" s="4" t="n">
        <v>20000000</v>
      </c>
    </row>
    <row r="10" spans="1:3">
      <c r="A10" s="3" t="s">
        <v>930</v>
      </c>
    </row>
    <row r="11" spans="1:3">
      <c r="A11" s="6" t="s">
        <v>928</v>
      </c>
    </row>
    <row r="12" spans="1:3">
      <c r="A12" s="3" t="s">
        <v>926</v>
      </c>
      <c r="B12" s="4" t="n">
        <v>20000000</v>
      </c>
    </row>
    <row r="13" spans="1:3">
      <c r="A13" s="3" t="s">
        <v>931</v>
      </c>
    </row>
    <row r="14" spans="1:3">
      <c r="A14" s="6" t="s">
        <v>928</v>
      </c>
    </row>
    <row r="15" spans="1:3">
      <c r="A15" s="3" t="s">
        <v>926</v>
      </c>
      <c r="B15" s="4" t="n">
        <v>365000000</v>
      </c>
    </row>
    <row r="16" spans="1:3">
      <c r="A16" s="3" t="s">
        <v>932</v>
      </c>
    </row>
    <row r="17" spans="1:3">
      <c r="A17" s="6" t="s">
        <v>928</v>
      </c>
    </row>
    <row r="18" spans="1:3">
      <c r="A18" s="3" t="s">
        <v>926</v>
      </c>
      <c r="B18" s="4" t="n">
        <v>305000000</v>
      </c>
    </row>
    <row r="19" spans="1:3">
      <c r="A19" s="3" t="s">
        <v>908</v>
      </c>
    </row>
    <row r="20" spans="1:3">
      <c r="A20" s="6" t="s">
        <v>928</v>
      </c>
    </row>
    <row r="21" spans="1:3">
      <c r="A21" s="3" t="s">
        <v>933</v>
      </c>
      <c r="B21" s="4" t="n">
        <v>1106000</v>
      </c>
      <c r="C21" s="3" t="s">
        <v>29</v>
      </c>
    </row>
    <row r="22" spans="1:3">
      <c r="A22" s="3" t="s">
        <v>934</v>
      </c>
    </row>
    <row r="23" spans="1:3">
      <c r="A23" s="6" t="s">
        <v>928</v>
      </c>
    </row>
    <row r="24" spans="1:3">
      <c r="A24" s="3" t="s">
        <v>933</v>
      </c>
      <c r="B24" s="4" t="n">
        <v>269000</v>
      </c>
      <c r="C24" s="3" t="s">
        <v>29</v>
      </c>
    </row>
    <row r="25" spans="1:3">
      <c r="A25" s="3" t="s">
        <v>935</v>
      </c>
    </row>
    <row r="26" spans="1:3">
      <c r="A26" s="6" t="s">
        <v>928</v>
      </c>
    </row>
    <row r="27" spans="1:3">
      <c r="A27" s="3" t="s">
        <v>933</v>
      </c>
      <c r="B27" s="4" t="n">
        <v>1000</v>
      </c>
      <c r="C27" s="3" t="s">
        <v>29</v>
      </c>
    </row>
    <row r="28" spans="1:3">
      <c r="A28" s="3" t="s">
        <v>936</v>
      </c>
    </row>
    <row r="29" spans="1:3">
      <c r="A29" s="6" t="s">
        <v>928</v>
      </c>
    </row>
    <row r="30" spans="1:3">
      <c r="A30" s="3" t="s">
        <v>933</v>
      </c>
      <c r="B30" s="4" t="n">
        <v>836000</v>
      </c>
      <c r="C30" s="3" t="s">
        <v>29</v>
      </c>
    </row>
    <row r="31" spans="1:3">
      <c r="A31" s="3" t="s">
        <v>63</v>
      </c>
    </row>
    <row r="32" spans="1:3">
      <c r="A32" s="6" t="s">
        <v>928</v>
      </c>
    </row>
    <row r="33" spans="1:3">
      <c r="A33" s="3" t="s">
        <v>937</v>
      </c>
      <c r="B33" s="4" t="n">
        <v>1466000</v>
      </c>
      <c r="C33" s="3" t="s">
        <v>29</v>
      </c>
    </row>
    <row r="34" spans="1:3">
      <c r="A34" s="3" t="s">
        <v>938</v>
      </c>
    </row>
    <row r="35" spans="1:3">
      <c r="A35" s="6" t="s">
        <v>928</v>
      </c>
    </row>
    <row r="36" spans="1:3">
      <c r="A36" s="3" t="s">
        <v>937</v>
      </c>
      <c r="B36" s="4" t="n">
        <v>144000</v>
      </c>
      <c r="C36" s="3" t="s">
        <v>29</v>
      </c>
    </row>
    <row r="37" spans="1:3">
      <c r="A37" s="3" t="s">
        <v>939</v>
      </c>
    </row>
    <row r="38" spans="1:3">
      <c r="A38" s="6" t="s">
        <v>928</v>
      </c>
    </row>
    <row r="39" spans="1:3">
      <c r="A39" s="3" t="s">
        <v>937</v>
      </c>
      <c r="B39" s="4" t="n">
        <v>461000</v>
      </c>
      <c r="C39" s="3" t="s">
        <v>29</v>
      </c>
    </row>
    <row r="40" spans="1:3">
      <c r="A40" s="3" t="s">
        <v>940</v>
      </c>
    </row>
    <row r="41" spans="1:3">
      <c r="A41" s="6" t="s">
        <v>928</v>
      </c>
    </row>
    <row r="42" spans="1:3">
      <c r="A42" s="3" t="s">
        <v>937</v>
      </c>
      <c r="B42" s="7" t="n">
        <v>861000</v>
      </c>
      <c r="C42" s="3" t="s">
        <v>29</v>
      </c>
    </row>
    <row r="43" spans="1:3"/>
    <row r="44" spans="1:3">
      <c r="A44" s="3" t="s">
        <v>29</v>
      </c>
      <c r="B44" s="3" t="s">
        <v>941</v>
      </c>
    </row>
  </sheetData>
  <mergeCells count="3">
    <mergeCell ref="B1:C1"/>
    <mergeCell ref="A43:C43"/>
    <mergeCell ref="B44:C4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99</v>
      </c>
      <c r="D1" s="2" t="s">
        <v>1</v>
      </c>
    </row>
    <row r="2" spans="1:5">
      <c r="B2" s="2" t="s">
        <v>2</v>
      </c>
      <c r="C2" s="2" t="s">
        <v>100</v>
      </c>
      <c r="D2" s="2" t="s">
        <v>2</v>
      </c>
      <c r="E2" s="2" t="s">
        <v>100</v>
      </c>
    </row>
    <row r="3" spans="1:5">
      <c r="A3" s="6" t="s">
        <v>925</v>
      </c>
    </row>
    <row r="4" spans="1:5">
      <c r="A4" s="3" t="s">
        <v>943</v>
      </c>
      <c r="B4" s="7" t="n">
        <v>-4128</v>
      </c>
      <c r="C4" s="7" t="n">
        <v>-6211</v>
      </c>
      <c r="D4" s="7" t="n">
        <v>-8284</v>
      </c>
      <c r="E4" s="7" t="n">
        <v>6056</v>
      </c>
    </row>
    <row r="5" spans="1:5">
      <c r="A5" s="3" t="s">
        <v>929</v>
      </c>
    </row>
    <row r="6" spans="1:5">
      <c r="A6" s="6" t="s">
        <v>925</v>
      </c>
    </row>
    <row r="7" spans="1:5">
      <c r="A7" s="3" t="s">
        <v>943</v>
      </c>
      <c r="B7" s="4" t="n">
        <v>-1147</v>
      </c>
      <c r="C7" s="4" t="n">
        <v>-6245</v>
      </c>
      <c r="D7" s="4" t="n">
        <v>-4397</v>
      </c>
      <c r="E7" s="4" t="n">
        <v>3619</v>
      </c>
    </row>
    <row r="8" spans="1:5">
      <c r="A8" s="3" t="s">
        <v>930</v>
      </c>
    </row>
    <row r="9" spans="1:5">
      <c r="A9" s="6" t="s">
        <v>925</v>
      </c>
    </row>
    <row r="10" spans="1:5">
      <c r="A10" s="3" t="s">
        <v>943</v>
      </c>
      <c r="B10" s="4" t="n">
        <v>-90</v>
      </c>
      <c r="C10" s="4" t="n">
        <v>17</v>
      </c>
      <c r="D10" s="4" t="n">
        <v>-163</v>
      </c>
      <c r="E10" s="4" t="n">
        <v>-38</v>
      </c>
    </row>
    <row r="11" spans="1:5">
      <c r="A11" s="3" t="s">
        <v>944</v>
      </c>
    </row>
    <row r="12" spans="1:5">
      <c r="A12" s="6" t="s">
        <v>925</v>
      </c>
    </row>
    <row r="13" spans="1:5">
      <c r="A13" s="3" t="s">
        <v>943</v>
      </c>
      <c r="B13" s="4" t="n">
        <v>-2449</v>
      </c>
      <c r="C13" s="4" t="n">
        <v>-1751</v>
      </c>
      <c r="D13" s="4" t="n">
        <v>-202</v>
      </c>
      <c r="E13" s="4" t="n">
        <v>2427</v>
      </c>
    </row>
    <row r="14" spans="1:5">
      <c r="A14" s="3" t="s">
        <v>945</v>
      </c>
    </row>
    <row r="15" spans="1:5">
      <c r="A15" s="6" t="s">
        <v>925</v>
      </c>
    </row>
    <row r="16" spans="1:5">
      <c r="A16" s="3" t="s">
        <v>943</v>
      </c>
      <c r="B16" s="7" t="n">
        <v>-442</v>
      </c>
      <c r="C16" s="7" t="n">
        <v>1768</v>
      </c>
      <c r="D16" s="7" t="n">
        <v>-3522</v>
      </c>
      <c r="E16" s="7" t="n">
        <v>4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s>
  <sheetData>
    <row r="1" spans="1:5">
      <c r="A1" s="1" t="s">
        <v>946</v>
      </c>
      <c r="B1" s="2" t="s">
        <v>2</v>
      </c>
      <c r="D1" s="2" t="s">
        <v>24</v>
      </c>
    </row>
    <row r="2" spans="1:5">
      <c r="A2" s="3" t="s">
        <v>947</v>
      </c>
    </row>
    <row r="3" spans="1:5">
      <c r="A3" s="6" t="s">
        <v>928</v>
      </c>
    </row>
    <row r="4" spans="1:5">
      <c r="A4" s="3" t="s">
        <v>948</v>
      </c>
      <c r="B4" s="7" t="n">
        <v>1466</v>
      </c>
      <c r="D4" s="7" t="n">
        <v>23728</v>
      </c>
    </row>
    <row r="5" spans="1:5">
      <c r="A5" s="3" t="s">
        <v>949</v>
      </c>
      <c r="B5" s="4" t="n">
        <v>1248</v>
      </c>
      <c r="D5" s="4" t="n">
        <v>16588</v>
      </c>
    </row>
    <row r="6" spans="1:5">
      <c r="A6" s="3" t="s">
        <v>950</v>
      </c>
      <c r="B6" s="4" t="n">
        <v>218</v>
      </c>
      <c r="D6" s="4" t="n">
        <v>7140</v>
      </c>
    </row>
    <row r="7" spans="1:5">
      <c r="A7" s="3" t="s">
        <v>951</v>
      </c>
      <c r="B7" s="4" t="n">
        <v>0</v>
      </c>
      <c r="D7" s="4" t="n">
        <v>0</v>
      </c>
    </row>
    <row r="8" spans="1:5">
      <c r="A8" s="3" t="s">
        <v>952</v>
      </c>
      <c r="B8" s="4" t="n">
        <v>0</v>
      </c>
      <c r="D8" s="4" t="n">
        <v>0</v>
      </c>
    </row>
    <row r="9" spans="1:5">
      <c r="A9" s="3" t="s">
        <v>953</v>
      </c>
      <c r="B9" s="4" t="n">
        <v>218</v>
      </c>
      <c r="D9" s="4" t="n">
        <v>7140</v>
      </c>
    </row>
    <row r="10" spans="1:5">
      <c r="A10" s="3" t="s">
        <v>954</v>
      </c>
    </row>
    <row r="11" spans="1:5">
      <c r="A11" s="6" t="s">
        <v>928</v>
      </c>
    </row>
    <row r="12" spans="1:5">
      <c r="A12" s="3" t="s">
        <v>955</v>
      </c>
      <c r="B12" s="4" t="n">
        <v>1262</v>
      </c>
      <c r="C12" s="3" t="s">
        <v>29</v>
      </c>
      <c r="D12" s="4" t="n">
        <v>20422</v>
      </c>
      <c r="E12" s="3" t="s">
        <v>31</v>
      </c>
    </row>
    <row r="13" spans="1:5">
      <c r="A13" s="3" t="s">
        <v>949</v>
      </c>
      <c r="B13" s="4" t="n">
        <v>674</v>
      </c>
      <c r="D13" s="4" t="n">
        <v>17861</v>
      </c>
    </row>
    <row r="14" spans="1:5">
      <c r="A14" s="3" t="s">
        <v>956</v>
      </c>
      <c r="B14" s="4" t="n">
        <v>588</v>
      </c>
      <c r="D14" s="4" t="n">
        <v>2561</v>
      </c>
    </row>
    <row r="15" spans="1:5">
      <c r="A15" s="3" t="s">
        <v>951</v>
      </c>
      <c r="B15" s="4" t="n">
        <v>0</v>
      </c>
      <c r="D15" s="4" t="n">
        <v>0</v>
      </c>
    </row>
    <row r="16" spans="1:5">
      <c r="A16" s="3" t="s">
        <v>952</v>
      </c>
      <c r="B16" s="4" t="n">
        <v>0</v>
      </c>
      <c r="D16" s="4" t="n">
        <v>0</v>
      </c>
    </row>
    <row r="17" spans="1:5">
      <c r="A17" s="3" t="s">
        <v>953</v>
      </c>
      <c r="B17" s="7" t="n">
        <v>588</v>
      </c>
      <c r="D17" s="7" t="n">
        <v>2561</v>
      </c>
    </row>
    <row r="18" spans="1:5"/>
    <row r="19" spans="1:5">
      <c r="A19" s="3" t="s">
        <v>29</v>
      </c>
      <c r="B19" s="3" t="s">
        <v>871</v>
      </c>
    </row>
    <row r="20" spans="1:5">
      <c r="A20" s="3" t="s">
        <v>31</v>
      </c>
      <c r="B20" s="3" t="s">
        <v>873</v>
      </c>
    </row>
  </sheetData>
  <mergeCells count="5">
    <mergeCell ref="B1:C1"/>
    <mergeCell ref="D1:E1"/>
    <mergeCell ref="A18:E18"/>
    <mergeCell ref="B19:E19"/>
    <mergeCell ref="B20:E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4</v>
      </c>
    </row>
    <row r="2" spans="1:3">
      <c r="A2" s="3" t="s">
        <v>929</v>
      </c>
    </row>
    <row r="3" spans="1:3">
      <c r="A3" s="6" t="s">
        <v>928</v>
      </c>
    </row>
    <row r="4" spans="1:3">
      <c r="A4" s="3" t="s">
        <v>955</v>
      </c>
      <c r="B4" s="7" t="n">
        <v>144</v>
      </c>
      <c r="C4" s="7" t="n">
        <v>1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58</v>
      </c>
      <c r="B1" s="2" t="s">
        <v>1</v>
      </c>
    </row>
    <row r="2" spans="1:2">
      <c r="B2" s="2" t="s">
        <v>959</v>
      </c>
    </row>
    <row r="3" spans="1:2">
      <c r="A3" s="6" t="s">
        <v>960</v>
      </c>
    </row>
    <row r="4" spans="1:2">
      <c r="A4" s="3" t="s">
        <v>961</v>
      </c>
      <c r="B4" s="4"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0"/>
    <col customWidth="1" max="2" min="2" width="44"/>
    <col customWidth="1" max="3" min="3" width="15"/>
    <col customWidth="1" max="4" min="4" width="14"/>
    <col customWidth="1" max="5" min="5" width="15"/>
    <col customWidth="1" max="6" min="6" width="14"/>
    <col customWidth="1" max="7" min="7" width="14"/>
  </cols>
  <sheetData>
    <row r="1" spans="1:7">
      <c r="A1" s="1" t="s">
        <v>962</v>
      </c>
      <c r="C1" s="2" t="s">
        <v>99</v>
      </c>
      <c r="E1" s="2" t="s">
        <v>1</v>
      </c>
    </row>
    <row r="2" spans="1:7">
      <c r="C2" s="2" t="s">
        <v>2</v>
      </c>
      <c r="D2" s="2" t="s">
        <v>100</v>
      </c>
      <c r="E2" s="2" t="s">
        <v>2</v>
      </c>
      <c r="F2" s="2" t="s">
        <v>100</v>
      </c>
      <c r="G2" s="2" t="s">
        <v>24</v>
      </c>
    </row>
    <row r="3" spans="1:7">
      <c r="A3" s="6" t="s">
        <v>960</v>
      </c>
    </row>
    <row r="4" spans="1:7">
      <c r="A4" s="3" t="s">
        <v>108</v>
      </c>
      <c r="C4" s="7" t="n">
        <v>276343</v>
      </c>
      <c r="D4" s="7" t="n">
        <v>318423</v>
      </c>
      <c r="E4" s="7" t="n">
        <v>859029</v>
      </c>
      <c r="F4" s="7" t="n">
        <v>971862</v>
      </c>
    </row>
    <row r="5" spans="1:7">
      <c r="A5" s="3" t="s">
        <v>963</v>
      </c>
      <c r="C5" s="4" t="n">
        <v>44585</v>
      </c>
      <c r="D5" s="4" t="n">
        <v>-55</v>
      </c>
      <c r="E5" s="4" t="n">
        <v>34316</v>
      </c>
      <c r="F5" s="4" t="n">
        <v>664</v>
      </c>
    </row>
    <row r="6" spans="1:7">
      <c r="A6" s="3" t="s">
        <v>964</v>
      </c>
      <c r="C6" s="4" t="n">
        <v>7359</v>
      </c>
      <c r="E6" s="4" t="n">
        <v>7359</v>
      </c>
    </row>
    <row r="7" spans="1:7">
      <c r="A7" s="3" t="s">
        <v>965</v>
      </c>
      <c r="C7" s="4" t="n">
        <v>108928</v>
      </c>
      <c r="D7" s="4" t="n">
        <v>40595</v>
      </c>
      <c r="E7" s="4" t="n">
        <v>191537</v>
      </c>
      <c r="F7" s="4" t="n">
        <v>113198</v>
      </c>
    </row>
    <row r="8" spans="1:7">
      <c r="A8" s="3" t="s">
        <v>966</v>
      </c>
      <c r="B8" s="3" t="s">
        <v>29</v>
      </c>
      <c r="C8" s="4" t="n">
        <v>162234</v>
      </c>
      <c r="D8" s="4" t="n">
        <v>161685</v>
      </c>
      <c r="E8" s="4" t="n">
        <v>492942</v>
      </c>
      <c r="F8" s="4" t="n">
        <v>481044</v>
      </c>
    </row>
    <row r="9" spans="1:7">
      <c r="A9" s="3" t="s">
        <v>128</v>
      </c>
      <c r="C9" s="4" t="n">
        <v>178452</v>
      </c>
      <c r="D9" s="4" t="n">
        <v>197388</v>
      </c>
      <c r="E9" s="4" t="n">
        <v>523308</v>
      </c>
      <c r="F9" s="4" t="n">
        <v>603352</v>
      </c>
    </row>
    <row r="10" spans="1:7">
      <c r="A10" s="3" t="s">
        <v>967</v>
      </c>
      <c r="C10" s="4" t="n">
        <v>67984</v>
      </c>
      <c r="D10" s="4" t="n">
        <v>72089</v>
      </c>
      <c r="E10" s="4" t="n">
        <v>193628</v>
      </c>
      <c r="F10" s="4" t="n">
        <v>221684</v>
      </c>
    </row>
    <row r="11" spans="1:7">
      <c r="A11" s="3" t="s">
        <v>968</v>
      </c>
      <c r="C11" s="4" t="n">
        <v>110468</v>
      </c>
      <c r="D11" s="4" t="n">
        <v>125299</v>
      </c>
      <c r="E11" s="4" t="n">
        <v>329680</v>
      </c>
      <c r="F11" s="4" t="n">
        <v>381668</v>
      </c>
    </row>
    <row r="12" spans="1:7">
      <c r="A12" s="3" t="s">
        <v>969</v>
      </c>
      <c r="C12" s="4" t="n">
        <v>48457891</v>
      </c>
      <c r="D12" s="4" t="n">
        <v>49462620</v>
      </c>
      <c r="E12" s="4" t="n">
        <v>48457891</v>
      </c>
      <c r="F12" s="4" t="n">
        <v>49462620</v>
      </c>
      <c r="G12" s="7" t="n">
        <v>48926555</v>
      </c>
    </row>
    <row r="13" spans="1:7">
      <c r="A13" s="3" t="s">
        <v>970</v>
      </c>
    </row>
    <row r="14" spans="1:7">
      <c r="A14" s="6" t="s">
        <v>960</v>
      </c>
    </row>
    <row r="15" spans="1:7">
      <c r="A15" s="3" t="s">
        <v>965</v>
      </c>
      <c r="B15" s="3" t="s">
        <v>31</v>
      </c>
      <c r="C15" s="4" t="n">
        <v>101569</v>
      </c>
      <c r="D15" s="4" t="n">
        <v>40595</v>
      </c>
      <c r="E15" s="4" t="n">
        <v>184178</v>
      </c>
      <c r="F15" s="4" t="n">
        <v>113198</v>
      </c>
    </row>
    <row r="16" spans="1:7">
      <c r="A16" s="3" t="s">
        <v>971</v>
      </c>
    </row>
    <row r="17" spans="1:7">
      <c r="A17" s="6" t="s">
        <v>960</v>
      </c>
    </row>
    <row r="18" spans="1:7">
      <c r="A18" s="3" t="s">
        <v>108</v>
      </c>
      <c r="C18" s="4" t="n">
        <v>273265</v>
      </c>
      <c r="D18" s="4" t="n">
        <v>314081</v>
      </c>
      <c r="E18" s="4" t="n">
        <v>850486</v>
      </c>
      <c r="F18" s="4" t="n">
        <v>960661</v>
      </c>
    </row>
    <row r="19" spans="1:7">
      <c r="A19" s="3" t="s">
        <v>963</v>
      </c>
      <c r="C19" s="4" t="n">
        <v>44585</v>
      </c>
      <c r="D19" s="4" t="n">
        <v>-55</v>
      </c>
      <c r="E19" s="4" t="n">
        <v>34316</v>
      </c>
      <c r="F19" s="4" t="n">
        <v>664</v>
      </c>
    </row>
    <row r="20" spans="1:7">
      <c r="A20" s="3" t="s">
        <v>965</v>
      </c>
      <c r="C20" s="4" t="n">
        <v>97185</v>
      </c>
      <c r="D20" s="4" t="n">
        <v>22268</v>
      </c>
      <c r="E20" s="4" t="n">
        <v>152999</v>
      </c>
      <c r="F20" s="4" t="n">
        <v>74324</v>
      </c>
    </row>
    <row r="21" spans="1:7">
      <c r="A21" s="3" t="s">
        <v>966</v>
      </c>
      <c r="B21" s="3" t="s">
        <v>29</v>
      </c>
      <c r="C21" s="4" t="n">
        <v>146869</v>
      </c>
      <c r="D21" s="4" t="n">
        <v>144504</v>
      </c>
      <c r="E21" s="4" t="n">
        <v>445910</v>
      </c>
      <c r="F21" s="4" t="n">
        <v>430706</v>
      </c>
    </row>
    <row r="22" spans="1:7">
      <c r="A22" s="3" t="s">
        <v>128</v>
      </c>
      <c r="C22" s="4" t="n">
        <v>178996</v>
      </c>
      <c r="D22" s="4" t="n">
        <v>191900</v>
      </c>
      <c r="E22" s="4" t="n">
        <v>523259</v>
      </c>
      <c r="F22" s="4" t="n">
        <v>603615</v>
      </c>
    </row>
    <row r="23" spans="1:7">
      <c r="A23" s="3" t="s">
        <v>967</v>
      </c>
      <c r="C23" s="4" t="n">
        <v>68200</v>
      </c>
      <c r="D23" s="4" t="n">
        <v>69905</v>
      </c>
      <c r="E23" s="4" t="n">
        <v>193608</v>
      </c>
      <c r="F23" s="4" t="n">
        <v>221817</v>
      </c>
    </row>
    <row r="24" spans="1:7">
      <c r="A24" s="3" t="s">
        <v>968</v>
      </c>
      <c r="C24" s="4" t="n">
        <v>110796</v>
      </c>
      <c r="D24" s="4" t="n">
        <v>121995</v>
      </c>
      <c r="E24" s="4" t="n">
        <v>329651</v>
      </c>
      <c r="F24" s="4" t="n">
        <v>381798</v>
      </c>
    </row>
    <row r="25" spans="1:7">
      <c r="A25" s="3" t="s">
        <v>969</v>
      </c>
      <c r="C25" s="4" t="n">
        <v>48457891</v>
      </c>
      <c r="D25" s="4" t="n">
        <v>48478288</v>
      </c>
      <c r="E25" s="4" t="n">
        <v>48457891</v>
      </c>
      <c r="F25" s="4" t="n">
        <v>48478288</v>
      </c>
    </row>
    <row r="26" spans="1:7">
      <c r="A26" s="3" t="s">
        <v>972</v>
      </c>
    </row>
    <row r="27" spans="1:7">
      <c r="A27" s="6" t="s">
        <v>960</v>
      </c>
    </row>
    <row r="28" spans="1:7">
      <c r="A28" s="3" t="s">
        <v>965</v>
      </c>
      <c r="B28" s="3" t="s">
        <v>31</v>
      </c>
      <c r="C28" s="4" t="n">
        <v>99596</v>
      </c>
      <c r="D28" s="4" t="n">
        <v>27131</v>
      </c>
      <c r="E28" s="4" t="n">
        <v>163221</v>
      </c>
      <c r="F28" s="4" t="n">
        <v>87616</v>
      </c>
    </row>
    <row r="29" spans="1:7">
      <c r="A29" s="3" t="s">
        <v>973</v>
      </c>
    </row>
    <row r="30" spans="1:7">
      <c r="A30" s="6" t="s">
        <v>960</v>
      </c>
    </row>
    <row r="31" spans="1:7">
      <c r="A31" s="3" t="s">
        <v>965</v>
      </c>
      <c r="C31" s="4" t="n">
        <v>-2411</v>
      </c>
      <c r="D31" s="4" t="n">
        <v>-4863</v>
      </c>
      <c r="E31" s="4" t="n">
        <v>-10222</v>
      </c>
      <c r="F31" s="4" t="n">
        <v>-13292</v>
      </c>
    </row>
    <row r="32" spans="1:7">
      <c r="A32" s="3" t="s">
        <v>974</v>
      </c>
    </row>
    <row r="33" spans="1:7">
      <c r="A33" s="6" t="s">
        <v>960</v>
      </c>
    </row>
    <row r="34" spans="1:7">
      <c r="A34" s="3" t="s">
        <v>108</v>
      </c>
      <c r="C34" s="4" t="n">
        <v>3078</v>
      </c>
      <c r="D34" s="4" t="n">
        <v>4342</v>
      </c>
      <c r="E34" s="4" t="n">
        <v>8543</v>
      </c>
      <c r="F34" s="4" t="n">
        <v>11201</v>
      </c>
    </row>
    <row r="35" spans="1:7">
      <c r="A35" s="3" t="s">
        <v>964</v>
      </c>
      <c r="C35" s="4" t="n">
        <v>7359</v>
      </c>
      <c r="E35" s="4" t="n">
        <v>7359</v>
      </c>
    </row>
    <row r="36" spans="1:7">
      <c r="A36" s="3" t="s">
        <v>965</v>
      </c>
      <c r="C36" s="4" t="n">
        <v>11743</v>
      </c>
      <c r="D36" s="4" t="n">
        <v>18327</v>
      </c>
      <c r="E36" s="4" t="n">
        <v>38538</v>
      </c>
      <c r="F36" s="4" t="n">
        <v>38874</v>
      </c>
    </row>
    <row r="37" spans="1:7">
      <c r="A37" s="3" t="s">
        <v>966</v>
      </c>
      <c r="B37" s="3" t="s">
        <v>29</v>
      </c>
      <c r="C37" s="4" t="n">
        <v>15365</v>
      </c>
      <c r="D37" s="4" t="n">
        <v>17181</v>
      </c>
      <c r="E37" s="4" t="n">
        <v>47032</v>
      </c>
      <c r="F37" s="4" t="n">
        <v>50338</v>
      </c>
    </row>
    <row r="38" spans="1:7">
      <c r="A38" s="3" t="s">
        <v>128</v>
      </c>
      <c r="C38" s="4" t="n">
        <v>-544</v>
      </c>
      <c r="D38" s="4" t="n">
        <v>5488</v>
      </c>
      <c r="E38" s="4" t="n">
        <v>49</v>
      </c>
      <c r="F38" s="4" t="n">
        <v>-263</v>
      </c>
    </row>
    <row r="39" spans="1:7">
      <c r="A39" s="3" t="s">
        <v>967</v>
      </c>
      <c r="C39" s="4" t="n">
        <v>-216</v>
      </c>
      <c r="D39" s="4" t="n">
        <v>2184</v>
      </c>
      <c r="E39" s="4" t="n">
        <v>20</v>
      </c>
      <c r="F39" s="4" t="n">
        <v>-133</v>
      </c>
    </row>
    <row r="40" spans="1:7">
      <c r="A40" s="3" t="s">
        <v>968</v>
      </c>
      <c r="C40" s="4" t="n">
        <v>-328</v>
      </c>
      <c r="D40" s="4" t="n">
        <v>3304</v>
      </c>
      <c r="E40" s="4" t="n">
        <v>29</v>
      </c>
      <c r="F40" s="4" t="n">
        <v>-130</v>
      </c>
    </row>
    <row r="41" spans="1:7">
      <c r="A41" s="3" t="s">
        <v>969</v>
      </c>
      <c r="D41" s="4" t="n">
        <v>984332</v>
      </c>
      <c r="F41" s="4" t="n">
        <v>984332</v>
      </c>
    </row>
    <row r="42" spans="1:7">
      <c r="A42" s="3" t="s">
        <v>975</v>
      </c>
    </row>
    <row r="43" spans="1:7">
      <c r="A43" s="6" t="s">
        <v>960</v>
      </c>
    </row>
    <row r="44" spans="1:7">
      <c r="A44" s="3" t="s">
        <v>965</v>
      </c>
      <c r="B44" s="3" t="s">
        <v>31</v>
      </c>
      <c r="C44" s="4" t="n">
        <v>1973</v>
      </c>
      <c r="D44" s="4" t="n">
        <v>13464</v>
      </c>
      <c r="E44" s="4" t="n">
        <v>20957</v>
      </c>
      <c r="F44" s="4" t="n">
        <v>25582</v>
      </c>
    </row>
    <row r="45" spans="1:7">
      <c r="A45" s="3" t="s">
        <v>976</v>
      </c>
    </row>
    <row r="46" spans="1:7">
      <c r="A46" s="6" t="s">
        <v>960</v>
      </c>
    </row>
    <row r="47" spans="1:7">
      <c r="A47" s="3" t="s">
        <v>965</v>
      </c>
      <c r="C47" s="7" t="n">
        <v>2411</v>
      </c>
      <c r="D47" s="7" t="n">
        <v>4863</v>
      </c>
      <c r="E47" s="7" t="n">
        <v>10222</v>
      </c>
      <c r="F47" s="7" t="n">
        <v>13292</v>
      </c>
    </row>
    <row r="48" spans="1:7"/>
    <row r="49" spans="1:7">
      <c r="A49" s="3" t="s">
        <v>29</v>
      </c>
      <c r="B49" s="3" t="s">
        <v>144</v>
      </c>
    </row>
    <row r="50" spans="1:7">
      <c r="A50" s="3" t="s">
        <v>31</v>
      </c>
      <c r="B50" s="3" t="s">
        <v>977</v>
      </c>
    </row>
  </sheetData>
  <mergeCells count="6">
    <mergeCell ref="A1:B2"/>
    <mergeCell ref="C1:D1"/>
    <mergeCell ref="E1:F1"/>
    <mergeCell ref="A48:F48"/>
    <mergeCell ref="B49:F49"/>
    <mergeCell ref="B50:F5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05:33Z</dcterms:created>
  <dcterms:modified xmlns:dcterms="http://purl.org/dc/terms/" xmlns:xsi="http://www.w3.org/2001/XMLSchema-instance" xsi:type="dcterms:W3CDTF">2017-11-09T15:05:33Z</dcterms:modified>
</cp:coreProperties>
</file>